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 of Cash "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Hedging Activities"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Other Consolidated Balance She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hare-Based Compensation" sheetId="21" state="visible" r:id="rId21"/>
    <sheet xmlns:r="http://schemas.openxmlformats.org/officeDocument/2006/relationships" name="Retirement Plans and Other Post" sheetId="22" state="visible" r:id="rId22"/>
    <sheet xmlns:r="http://schemas.openxmlformats.org/officeDocument/2006/relationships" name="Contingencies" sheetId="23" state="visible" r:id="rId23"/>
    <sheet xmlns:r="http://schemas.openxmlformats.org/officeDocument/2006/relationships" name="Leases and Other Commitments" sheetId="24" state="visible" r:id="rId24"/>
    <sheet xmlns:r="http://schemas.openxmlformats.org/officeDocument/2006/relationships" name="Reportable Segments and Geograp" sheetId="25" state="visible" r:id="rId25"/>
    <sheet xmlns:r="http://schemas.openxmlformats.org/officeDocument/2006/relationships" name="Additional Consolidated Income " sheetId="26" state="visible" r:id="rId26"/>
    <sheet xmlns:r="http://schemas.openxmlformats.org/officeDocument/2006/relationships" name="Stockholders' Equity"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Fair Value Measurements (Tables" sheetId="33" state="visible" r:id="rId33"/>
    <sheet xmlns:r="http://schemas.openxmlformats.org/officeDocument/2006/relationships" name="Acquisitions (Tables)" sheetId="34" state="visible" r:id="rId34"/>
    <sheet xmlns:r="http://schemas.openxmlformats.org/officeDocument/2006/relationships" name="Goodwill and Other Intangible_2" sheetId="35" state="visible" r:id="rId35"/>
    <sheet xmlns:r="http://schemas.openxmlformats.org/officeDocument/2006/relationships" name="Other Consolidated Balance Sh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Share-Based Compensation (Table" sheetId="39" state="visible" r:id="rId39"/>
    <sheet xmlns:r="http://schemas.openxmlformats.org/officeDocument/2006/relationships" name="Retirement Plans and Other Po_2" sheetId="40" state="visible" r:id="rId40"/>
    <sheet xmlns:r="http://schemas.openxmlformats.org/officeDocument/2006/relationships" name="Leases and Other Commitments (T" sheetId="41" state="visible" r:id="rId41"/>
    <sheet xmlns:r="http://schemas.openxmlformats.org/officeDocument/2006/relationships" name="Reportable Segments and Geogr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s - Outstanding Contract" sheetId="45" state="visible" r:id="rId45"/>
    <sheet xmlns:r="http://schemas.openxmlformats.org/officeDocument/2006/relationships" name="Revenues - Additional Informati" sheetId="46" state="visible" r:id="rId46"/>
    <sheet xmlns:r="http://schemas.openxmlformats.org/officeDocument/2006/relationships" name="Revenues - Information about Op" sheetId="47" state="visible" r:id="rId47"/>
    <sheet xmlns:r="http://schemas.openxmlformats.org/officeDocument/2006/relationships" name="Revenues - Major Products and S" sheetId="48" state="visible" r:id="rId48"/>
    <sheet xmlns:r="http://schemas.openxmlformats.org/officeDocument/2006/relationships" name="Revenues - Timing of Revenue Re" sheetId="49" state="visible" r:id="rId49"/>
    <sheet xmlns:r="http://schemas.openxmlformats.org/officeDocument/2006/relationships" name="Revenues - Changes in Accrued P" sheetId="50" state="visible" r:id="rId50"/>
    <sheet xmlns:r="http://schemas.openxmlformats.org/officeDocument/2006/relationships" name="Fair Value Measurements - Fair " sheetId="51" state="visible" r:id="rId51"/>
    <sheet xmlns:r="http://schemas.openxmlformats.org/officeDocument/2006/relationships" name="Fair Value Measurements - Addit" sheetId="52" state="visible" r:id="rId52"/>
    <sheet xmlns:r="http://schemas.openxmlformats.org/officeDocument/2006/relationships" name="Hedging Activities - Additional" sheetId="53" state="visible" r:id="rId53"/>
    <sheet xmlns:r="http://schemas.openxmlformats.org/officeDocument/2006/relationships" name="Acquisitions - Additional Infor" sheetId="54" state="visible" r:id="rId54"/>
    <sheet xmlns:r="http://schemas.openxmlformats.org/officeDocument/2006/relationships" name="Acquisitions - Allocation of Ag"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Intangible Assets " sheetId="58" state="visible" r:id="rId58"/>
    <sheet xmlns:r="http://schemas.openxmlformats.org/officeDocument/2006/relationships" name="Other Consolidated Balance Sh_3" sheetId="59" state="visible" r:id="rId59"/>
    <sheet xmlns:r="http://schemas.openxmlformats.org/officeDocument/2006/relationships" name="Income Taxes - Components of In" sheetId="60" state="visible" r:id="rId60"/>
    <sheet xmlns:r="http://schemas.openxmlformats.org/officeDocument/2006/relationships" name="Income Taxes - Components of De"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Income Taxes - Reconciliation_2" sheetId="64" state="visible" r:id="rId64"/>
    <sheet xmlns:r="http://schemas.openxmlformats.org/officeDocument/2006/relationships" name="Debt - Long-term Debt (Detail)" sheetId="65" state="visible" r:id="rId65"/>
    <sheet xmlns:r="http://schemas.openxmlformats.org/officeDocument/2006/relationships" name="Debt - Additional Information (" sheetId="66" state="visible" r:id="rId66"/>
    <sheet xmlns:r="http://schemas.openxmlformats.org/officeDocument/2006/relationships" name="Share-Based Compensation - Addi" sheetId="67" state="visible" r:id="rId67"/>
    <sheet xmlns:r="http://schemas.openxmlformats.org/officeDocument/2006/relationships" name="Share-Based Compensation - Tota" sheetId="68" state="visible" r:id="rId68"/>
    <sheet xmlns:r="http://schemas.openxmlformats.org/officeDocument/2006/relationships" name="Share-Based Compensation - Weig"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Retirement Plans and Other Po_3" sheetId="73" state="visible" r:id="rId73"/>
    <sheet xmlns:r="http://schemas.openxmlformats.org/officeDocument/2006/relationships" name="Retirement Plans and Other Po_4" sheetId="74" state="visible" r:id="rId74"/>
    <sheet xmlns:r="http://schemas.openxmlformats.org/officeDocument/2006/relationships" name="Retirement Plans and Other Po_5" sheetId="75" state="visible" r:id="rId75"/>
    <sheet xmlns:r="http://schemas.openxmlformats.org/officeDocument/2006/relationships" name="Retirement Plans and Other Po_6" sheetId="76" state="visible" r:id="rId76"/>
    <sheet xmlns:r="http://schemas.openxmlformats.org/officeDocument/2006/relationships" name="Retirement Plans and Other Po_7" sheetId="77" state="visible" r:id="rId77"/>
    <sheet xmlns:r="http://schemas.openxmlformats.org/officeDocument/2006/relationships" name="Retirement Plans and Other Po_8" sheetId="78" state="visible" r:id="rId78"/>
    <sheet xmlns:r="http://schemas.openxmlformats.org/officeDocument/2006/relationships" name="Retirement Plans and Other Po_9" sheetId="79" state="visible" r:id="rId79"/>
    <sheet xmlns:r="http://schemas.openxmlformats.org/officeDocument/2006/relationships" name="Retirement Plans and Other P_10" sheetId="80" state="visible" r:id="rId80"/>
    <sheet xmlns:r="http://schemas.openxmlformats.org/officeDocument/2006/relationships" name="Retirement Plans and Other P_11" sheetId="81" state="visible" r:id="rId81"/>
    <sheet xmlns:r="http://schemas.openxmlformats.org/officeDocument/2006/relationships" name="Retirement Plans and Other P_12" sheetId="82" state="visible" r:id="rId82"/>
    <sheet xmlns:r="http://schemas.openxmlformats.org/officeDocument/2006/relationships" name="Retirement Plans and Other P_13" sheetId="83" state="visible" r:id="rId83"/>
    <sheet xmlns:r="http://schemas.openxmlformats.org/officeDocument/2006/relationships" name="Retirement Plans and Other P_14" sheetId="84" state="visible" r:id="rId84"/>
    <sheet xmlns:r="http://schemas.openxmlformats.org/officeDocument/2006/relationships" name="Contingencies - Additional Info" sheetId="85" state="visible" r:id="rId85"/>
    <sheet xmlns:r="http://schemas.openxmlformats.org/officeDocument/2006/relationships" name="Leases and Other Commitments - " sheetId="86" state="visible" r:id="rId86"/>
    <sheet xmlns:r="http://schemas.openxmlformats.org/officeDocument/2006/relationships" name="Leases and Other Commitments _2" sheetId="87" state="visible" r:id="rId87"/>
    <sheet xmlns:r="http://schemas.openxmlformats.org/officeDocument/2006/relationships" name="Leases and Other Commitments _3" sheetId="88" state="visible" r:id="rId88"/>
    <sheet xmlns:r="http://schemas.openxmlformats.org/officeDocument/2006/relationships" name="Leases and Other Commitments _4" sheetId="89" state="visible" r:id="rId89"/>
    <sheet xmlns:r="http://schemas.openxmlformats.org/officeDocument/2006/relationships" name="Leases and Other Commitments _5" sheetId="90" state="visible" r:id="rId90"/>
    <sheet xmlns:r="http://schemas.openxmlformats.org/officeDocument/2006/relationships" name="Reportable Segments and Geogr_3" sheetId="91" state="visible" r:id="rId91"/>
    <sheet xmlns:r="http://schemas.openxmlformats.org/officeDocument/2006/relationships" name="Reportable Segments and Geogr_4" sheetId="92" state="visible" r:id="rId92"/>
    <sheet xmlns:r="http://schemas.openxmlformats.org/officeDocument/2006/relationships" name="Reportable Segments and Geogr_5" sheetId="93" state="visible" r:id="rId93"/>
    <sheet xmlns:r="http://schemas.openxmlformats.org/officeDocument/2006/relationships" name="Reportable Segments and Geogr_6" sheetId="94" state="visible" r:id="rId94"/>
    <sheet xmlns:r="http://schemas.openxmlformats.org/officeDocument/2006/relationships" name="Additional Consolidated Incom_2" sheetId="95" state="visible" r:id="rId95"/>
    <sheet xmlns:r="http://schemas.openxmlformats.org/officeDocument/2006/relationships" name="Stockholders' Equity - Addition"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981</t>
        </is>
      </c>
      <c r="C8" s="4" t="inlineStr">
        <is>
          <t xml:space="preserve"> </t>
        </is>
      </c>
      <c r="D8" s="4" t="inlineStr">
        <is>
          <t xml:space="preserve"> </t>
        </is>
      </c>
    </row>
    <row r="9">
      <c r="A9" s="4" t="inlineStr">
        <is>
          <t>Entity Registrant Name</t>
        </is>
      </c>
      <c r="B9" s="4" t="inlineStr">
        <is>
          <t>AMETE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682544</t>
        </is>
      </c>
      <c r="C11" s="4" t="inlineStr">
        <is>
          <t xml:space="preserve"> </t>
        </is>
      </c>
      <c r="D11" s="4" t="inlineStr">
        <is>
          <t xml:space="preserve"> </t>
        </is>
      </c>
    </row>
    <row r="12">
      <c r="A12" s="4" t="inlineStr">
        <is>
          <t>Entity Address, Address Line One</t>
        </is>
      </c>
      <c r="B12" s="4" t="inlineStr">
        <is>
          <t>1100 Cassatt Road</t>
        </is>
      </c>
      <c r="C12" s="4" t="inlineStr">
        <is>
          <t xml:space="preserve"> </t>
        </is>
      </c>
      <c r="D12" s="4" t="inlineStr">
        <is>
          <t xml:space="preserve"> </t>
        </is>
      </c>
    </row>
    <row r="13">
      <c r="A13" s="4" t="inlineStr">
        <is>
          <t>Entity Address, City or Town</t>
        </is>
      </c>
      <c r="B13" s="4" t="inlineStr">
        <is>
          <t>Berwy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12-1177</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647-2121</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M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3</v>
      </c>
    </row>
    <row r="32">
      <c r="A32" s="4" t="inlineStr">
        <is>
          <t>Entity Common Stock, Shares Outstanding</t>
        </is>
      </c>
      <c r="B32" s="4" t="inlineStr">
        <is>
          <t xml:space="preserve"> </t>
        </is>
      </c>
      <c r="C32" s="6" t="n">
        <v>231012685</v>
      </c>
      <c r="D32" s="4" t="inlineStr">
        <is>
          <t xml:space="preserve"> </t>
        </is>
      </c>
    </row>
    <row r="33">
      <c r="A33" s="4" t="inlineStr">
        <is>
          <t>Documents Incorporated by Reference</t>
        </is>
      </c>
      <c r="B33" s="4" t="inlineStr">
        <is>
          <t>Documents Incorporated by Referenc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3786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13188</v>
      </c>
      <c r="C4" s="7" t="n">
        <v>1159542</v>
      </c>
      <c r="D4" s="7" t="n">
        <v>990053</v>
      </c>
    </row>
    <row r="5">
      <c r="A5" s="3" t="inlineStr">
        <is>
          <t>Adjustments to reconcile net income to total operating activities:</t>
        </is>
      </c>
      <c r="B5" s="4" t="inlineStr">
        <is>
          <t xml:space="preserve"> </t>
        </is>
      </c>
      <c r="C5" s="4" t="inlineStr">
        <is>
          <t xml:space="preserve"> </t>
        </is>
      </c>
      <c r="D5" s="4" t="inlineStr">
        <is>
          <t xml:space="preserve"> </t>
        </is>
      </c>
    </row>
    <row r="6">
      <c r="A6" s="4" t="inlineStr">
        <is>
          <t>Depreciation and amortization</t>
        </is>
      </c>
      <c r="B6" s="6" t="n">
        <v>337636</v>
      </c>
      <c r="C6" s="6" t="n">
        <v>319427</v>
      </c>
      <c r="D6" s="6" t="n">
        <v>292112</v>
      </c>
    </row>
    <row r="7">
      <c r="A7" s="4" t="inlineStr">
        <is>
          <t>Deferred income taxes</t>
        </is>
      </c>
      <c r="B7" s="6" t="n">
        <v>-91903</v>
      </c>
      <c r="C7" s="6" t="n">
        <v>-67818</v>
      </c>
      <c r="D7" s="6" t="n">
        <v>-29762</v>
      </c>
    </row>
    <row r="8">
      <c r="A8" s="4" t="inlineStr">
        <is>
          <t>Share-based compensation expense</t>
        </is>
      </c>
      <c r="B8" s="6" t="n">
        <v>46199</v>
      </c>
      <c r="C8" s="6" t="n">
        <v>47375</v>
      </c>
      <c r="D8" s="6" t="n">
        <v>46103</v>
      </c>
    </row>
    <row r="9">
      <c r="A9" s="4" t="inlineStr">
        <is>
          <t>Gain on sale of business/investment</t>
        </is>
      </c>
      <c r="B9" s="6" t="n">
        <v>0</v>
      </c>
      <c r="C9" s="6" t="n">
        <v>-3584</v>
      </c>
      <c r="D9" s="6" t="n">
        <v>-6349</v>
      </c>
    </row>
    <row r="10">
      <c r="A10" s="4" t="inlineStr">
        <is>
          <t>Gain on sale of facilities</t>
        </is>
      </c>
      <c r="B10" s="6" t="n">
        <v>-120</v>
      </c>
      <c r="C10" s="6" t="n">
        <v>-7054</v>
      </c>
      <c r="D10" s="6" t="n">
        <v>0</v>
      </c>
    </row>
    <row r="11">
      <c r="A11" s="3" t="inlineStr">
        <is>
          <t>Changes in assets and liabilities, net of acquisitions:</t>
        </is>
      </c>
      <c r="B11" s="4" t="inlineStr">
        <is>
          <t xml:space="preserve"> </t>
        </is>
      </c>
      <c r="C11" s="4" t="inlineStr">
        <is>
          <t xml:space="preserve"> </t>
        </is>
      </c>
      <c r="D11" s="4" t="inlineStr">
        <is>
          <t xml:space="preserve"> </t>
        </is>
      </c>
    </row>
    <row r="12">
      <c r="A12" s="4" t="inlineStr">
        <is>
          <t>Decrease (increase) in receivables</t>
        </is>
      </c>
      <c r="B12" s="6" t="n">
        <v>8451</v>
      </c>
      <c r="C12" s="6" t="n">
        <v>-86713</v>
      </c>
      <c r="D12" s="6" t="n">
        <v>-172791</v>
      </c>
    </row>
    <row r="13">
      <c r="A13" s="4" t="inlineStr">
        <is>
          <t>Decrease (increase) in inventories and other current assets</t>
        </is>
      </c>
      <c r="B13" s="6" t="n">
        <v>56619</v>
      </c>
      <c r="C13" s="6" t="n">
        <v>-322467</v>
      </c>
      <c r="D13" s="6" t="n">
        <v>-129593</v>
      </c>
    </row>
    <row r="14">
      <c r="A14" s="4" t="inlineStr">
        <is>
          <t>Increase in payables, accruals and income taxes</t>
        </is>
      </c>
      <c r="B14" s="6" t="n">
        <v>10433</v>
      </c>
      <c r="C14" s="6" t="n">
        <v>95481</v>
      </c>
      <c r="D14" s="6" t="n">
        <v>212101</v>
      </c>
    </row>
    <row r="15">
      <c r="A15" s="4" t="inlineStr">
        <is>
          <t>Increase (decrease) in other long-term liabilities</t>
        </is>
      </c>
      <c r="B15" s="6" t="n">
        <v>67283</v>
      </c>
      <c r="C15" s="6" t="n">
        <v>47226</v>
      </c>
      <c r="D15" s="6" t="n">
        <v>-35104</v>
      </c>
    </row>
    <row r="16">
      <c r="A16" s="4" t="inlineStr">
        <is>
          <t>Pension contributions</t>
        </is>
      </c>
      <c r="B16" s="6" t="n">
        <v>-8671</v>
      </c>
      <c r="C16" s="6" t="n">
        <v>-8959</v>
      </c>
      <c r="D16" s="6" t="n">
        <v>-10277</v>
      </c>
    </row>
    <row r="17">
      <c r="A17" s="4" t="inlineStr">
        <is>
          <t>Other, net</t>
        </is>
      </c>
      <c r="B17" s="6" t="n">
        <v>-3819</v>
      </c>
      <c r="C17" s="6" t="n">
        <v>-23083</v>
      </c>
      <c r="D17" s="6" t="n">
        <v>3964</v>
      </c>
    </row>
    <row r="18">
      <c r="A18" s="4" t="inlineStr">
        <is>
          <t>Total operating activities</t>
        </is>
      </c>
      <c r="B18" s="6" t="n">
        <v>1735296</v>
      </c>
      <c r="C18" s="6" t="n">
        <v>1149373</v>
      </c>
      <c r="D18" s="6" t="n">
        <v>1160457</v>
      </c>
    </row>
    <row r="19">
      <c r="A19" s="3" t="inlineStr">
        <is>
          <t>Investing activities:</t>
        </is>
      </c>
      <c r="B19" s="4" t="inlineStr">
        <is>
          <t xml:space="preserve"> </t>
        </is>
      </c>
      <c r="C19" s="4" t="inlineStr">
        <is>
          <t xml:space="preserve"> </t>
        </is>
      </c>
      <c r="D19" s="4" t="inlineStr">
        <is>
          <t xml:space="preserve"> </t>
        </is>
      </c>
    </row>
    <row r="20">
      <c r="A20" s="4" t="inlineStr">
        <is>
          <t>Additions to property, plant and equipment</t>
        </is>
      </c>
      <c r="B20" s="6" t="n">
        <v>-136249</v>
      </c>
      <c r="C20" s="6" t="n">
        <v>-139005</v>
      </c>
      <c r="D20" s="6" t="n">
        <v>-110671</v>
      </c>
    </row>
    <row r="21">
      <c r="A21" s="4" t="inlineStr">
        <is>
          <t>Purchases of businesses, net of cash acquired</t>
        </is>
      </c>
      <c r="B21" s="6" t="n">
        <v>-2237910</v>
      </c>
      <c r="C21" s="6" t="n">
        <v>-429714</v>
      </c>
      <c r="D21" s="6" t="n">
        <v>-1959218</v>
      </c>
    </row>
    <row r="22">
      <c r="A22" s="4" t="inlineStr">
        <is>
          <t>Proceeds from sale of business/investment</t>
        </is>
      </c>
      <c r="B22" s="6" t="n">
        <v>0</v>
      </c>
      <c r="C22" s="6" t="n">
        <v>3734</v>
      </c>
      <c r="D22" s="6" t="n">
        <v>12000</v>
      </c>
    </row>
    <row r="23">
      <c r="A23" s="4" t="inlineStr">
        <is>
          <t>Proceeds from sale of facilities</t>
        </is>
      </c>
      <c r="B23" s="6" t="n">
        <v>880</v>
      </c>
      <c r="C23" s="6" t="n">
        <v>11754</v>
      </c>
      <c r="D23" s="6" t="n">
        <v>2341</v>
      </c>
    </row>
    <row r="24">
      <c r="A24" s="4" t="inlineStr">
        <is>
          <t>Other, net</t>
        </is>
      </c>
      <c r="B24" s="6" t="n">
        <v>-3151</v>
      </c>
      <c r="C24" s="6" t="n">
        <v>471</v>
      </c>
      <c r="D24" s="6" t="n">
        <v>-294</v>
      </c>
    </row>
    <row r="25">
      <c r="A25" s="4" t="inlineStr">
        <is>
          <t>Total investing activities</t>
        </is>
      </c>
      <c r="B25" s="6" t="n">
        <v>-2376430</v>
      </c>
      <c r="C25" s="6" t="n">
        <v>-552760</v>
      </c>
      <c r="D25" s="6" t="n">
        <v>-2055842</v>
      </c>
    </row>
    <row r="26">
      <c r="A26" s="3" t="inlineStr">
        <is>
          <t>Financing activities:</t>
        </is>
      </c>
      <c r="B26" s="4" t="inlineStr">
        <is>
          <t xml:space="preserve"> </t>
        </is>
      </c>
      <c r="C26" s="4" t="inlineStr">
        <is>
          <t xml:space="preserve"> </t>
        </is>
      </c>
      <c r="D26" s="4" t="inlineStr">
        <is>
          <t xml:space="preserve"> </t>
        </is>
      </c>
    </row>
    <row r="27">
      <c r="A27" s="4" t="inlineStr">
        <is>
          <t>Net change in short-term borrowings</t>
        </is>
      </c>
      <c r="B27" s="6" t="n">
        <v>892282</v>
      </c>
      <c r="C27" s="6" t="n">
        <v>-73691</v>
      </c>
      <c r="D27" s="6" t="n">
        <v>243615</v>
      </c>
    </row>
    <row r="28">
      <c r="A28" s="4" t="inlineStr">
        <is>
          <t>Repayments of long-term borrowings</t>
        </is>
      </c>
      <c r="B28" s="6" t="n">
        <v>0</v>
      </c>
      <c r="C28" s="6" t="n">
        <v>0</v>
      </c>
      <c r="D28" s="6" t="n">
        <v>-59718</v>
      </c>
    </row>
    <row r="29">
      <c r="A29" s="4" t="inlineStr">
        <is>
          <t>Repurchases of common stock</t>
        </is>
      </c>
      <c r="B29" s="6" t="n">
        <v>-7772</v>
      </c>
      <c r="C29" s="6" t="n">
        <v>-332821</v>
      </c>
      <c r="D29" s="6" t="n">
        <v>-14711</v>
      </c>
    </row>
    <row r="30">
      <c r="A30" s="4" t="inlineStr">
        <is>
          <t>Cash dividends paid</t>
        </is>
      </c>
      <c r="B30" s="6" t="n">
        <v>-230329</v>
      </c>
      <c r="C30" s="6" t="n">
        <v>-202169</v>
      </c>
      <c r="D30" s="6" t="n">
        <v>-184595</v>
      </c>
    </row>
    <row r="31">
      <c r="A31" s="4" t="inlineStr">
        <is>
          <t>Proceeds from stock option exercises</t>
        </is>
      </c>
      <c r="B31" s="6" t="n">
        <v>50850</v>
      </c>
      <c r="C31" s="6" t="n">
        <v>49937</v>
      </c>
      <c r="D31" s="6" t="n">
        <v>60297</v>
      </c>
    </row>
    <row r="32">
      <c r="A32" s="4" t="inlineStr">
        <is>
          <t>Other, net</t>
        </is>
      </c>
      <c r="B32" s="6" t="n">
        <v>-7748</v>
      </c>
      <c r="C32" s="6" t="n">
        <v>-16955</v>
      </c>
      <c r="D32" s="6" t="n">
        <v>-5551</v>
      </c>
    </row>
    <row r="33">
      <c r="A33" s="4" t="inlineStr">
        <is>
          <t>Total financing activities</t>
        </is>
      </c>
      <c r="B33" s="6" t="n">
        <v>697283</v>
      </c>
      <c r="C33" s="6" t="n">
        <v>-575699</v>
      </c>
      <c r="D33" s="6" t="n">
        <v>39337</v>
      </c>
    </row>
    <row r="34">
      <c r="A34" s="4" t="inlineStr">
        <is>
          <t>Effect of exchange rate changes on cash and cash equivalents</t>
        </is>
      </c>
      <c r="B34" s="6" t="n">
        <v>8269</v>
      </c>
      <c r="C34" s="6" t="n">
        <v>-22300</v>
      </c>
      <c r="D34" s="6" t="n">
        <v>-10002</v>
      </c>
    </row>
    <row r="35">
      <c r="A35" s="4" t="inlineStr">
        <is>
          <t>Increase (decrease) in cash and cash equivalents</t>
        </is>
      </c>
      <c r="B35" s="6" t="n">
        <v>64418</v>
      </c>
      <c r="C35" s="6" t="n">
        <v>-1386</v>
      </c>
      <c r="D35" s="6" t="n">
        <v>-866050</v>
      </c>
    </row>
    <row r="36">
      <c r="A36" s="3" t="inlineStr">
        <is>
          <t>Cash and cash equivalents:</t>
        </is>
      </c>
      <c r="B36" s="4" t="inlineStr">
        <is>
          <t xml:space="preserve"> </t>
        </is>
      </c>
      <c r="C36" s="4" t="inlineStr">
        <is>
          <t xml:space="preserve"> </t>
        </is>
      </c>
      <c r="D36" s="4" t="inlineStr">
        <is>
          <t xml:space="preserve"> </t>
        </is>
      </c>
    </row>
    <row r="37">
      <c r="A37" s="4" t="inlineStr">
        <is>
          <t>Beginning of year</t>
        </is>
      </c>
      <c r="B37" s="6" t="n">
        <v>345386</v>
      </c>
      <c r="C37" s="6" t="n">
        <v>346772</v>
      </c>
      <c r="D37" s="6" t="n">
        <v>1212822</v>
      </c>
    </row>
    <row r="38">
      <c r="A38" s="4" t="inlineStr">
        <is>
          <t>End of year</t>
        </is>
      </c>
      <c r="B38" s="7" t="n">
        <v>409804</v>
      </c>
      <c r="C38" s="7" t="n">
        <v>345386</v>
      </c>
      <c r="D38" s="7" t="n">
        <v>3467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 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 Cash Equivalents, Securities and Other Investments All highly liquid investments with maturities of three months or less when purchased are considered cash equivalents. Accounts Receivable The Company maintains allowances for estimated credit losses resulting from the inability of customers to meet their financial obligations to the Company. The Company recognizes an allowance for credit losses, on all accounts receivable and contract assets, which considers risk of future credit losses based on factors such as historical experience, contract terms, as well as general and market business conditions, country, and political risk. Balances are written off when considered uncollectible. Bad debt expense was $4.0 million in 2023, $3.7 million in 2022 and $1.2 million in 2021. At December 31, 2023 and 2022, the allowance for estimated credit losses was $13.2 million and $14.1 million, respectively. Inventories The Company predominantly uses the first-in, first-out (“FIFO”) method of inventory accounting, which approximates current replacement cost, at December 31, 2023. The last-in, first-out (“LIFO”) method of accounting is used to determine cost for 9% of the Company’s inventory at December 31, 2023. For inventories where cost is determined by the LIFO method, the FIFO value would have been $39.0 million and $40.3 million higher than the LIFO value reported in the consolidated balance sheet at December 31, 2023 and 2022, respectively. The Company provides estimated inventory reserves for slow-moving and obsolete inventory based on current assessments about future demand, market conditions, customers who may be experiencing financial difficulties and related management initiatives. 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basis over the estimated useful lives of the related assets. The range of lives for depreciable assets is generally three five Depreciation expense was $122.5 million, $113.7 million and $108.5 million for the years ended December 31, 2023, 2022, and 2021, respectively. 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the operating company resides. The Company’s reporting units are divisions that are one level below its operating segments and for which discrete financial information is prepared and regularly reviewed by segment management.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performs a qualitative assessment and determines that an impairment is more likely than not, then performance of a quantitative impairment test is required. In conducting a qualitative assessment, the Company analyzes actual and forecasted net sales and selling profit for each reporting unit, as well as historical performance and the results of prior quantitative tests performed. Additionally, the Company assesses critical areas that may impact its business, including macroeconomic conditions, industry and market conditions, cost factors, or any relevant events and factors that may impact projected financial results. If performed, the quantitative goodwill impairment test is performed using a discounted cash flow analysis to determine the fair value of each reporting unit, which considers cash flows discounted at an appropriate discount rate. The annual goodwill impairment test requires the Company to make a number of assumptions and estimates concerning future levels of revenue growth, operating margins, depreciation, amortization and working capital requirements, which are based on the Company’s long-range plan and are considered level 3 inputs.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During the fourth quarter of 2023, the Company completed its annual goodwill impairment tests and elected to perform a qualitative assessment. The impairment test for indefinite-lived intangibles other than goodwill (primarily trademarks and trade names) consists of a comparison of the estimated fair value of the indefinite-lived intangible asset to the carrying value of the asset as of the impairment testing date. The Company estimates the fair value of its indefinite-lived intangibles using the relief from royalty method using level 3 inputs for revenue growth rates and royalty rate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23, 2022, and 2021 and determined that the carrying values of the Company's goodwill were not impaired. The Company completed its required annual indefinite-lived intangibles impairment test as of October 1, 2023 and determined that the carrying values of certain of the Company's trademarks and trade names with indefinite lives were impaired primarily as a result of higher discount rates associated with higher interest rates, as well as decreased forecasted sales growth of specific product lines. As a result, during the fourth quarter of 2023, the Company recorded an immaterial non-cash impairment charge related to certain of the Company's trade names. The Company completed its required annual impairment test in the fourth quarter of 2022 and determined that the carrying values of certain of the Company's trademarks and trade names with indefinite lives were impaired and as a result, during the fourth quarter of 2022, the Company recorded an immaterial non-cash impairment charge related to certain of the Company's trade names. The Company completed its required annual impairment test in the fourth quarter of 2021 and determined that the carrying values of the Company's other intangible assets with indefinite lives were not impaired.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nine ten 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primarily entered into from time to time to hedge debt or foreign currency transactions, thereby minimizing the Company’s exposure to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at inception and on an ongoing basis and any changes in the hedge are made as appropriate.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right-of-use ("ROU") assets, accrued liabilities and other, and other long-term liabilities on our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primarily leases buildings (real estate) and automobiles which are classified as operating leas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and variable payments that depend on an index or rate. Variable lease payments not dependent on a rate or index associated with the Company’s leases are recognized when the events, activities, or circumstances in the lease agreement on which those payments are assessed are probable. Variable lease payments are presented as operating expense in the Company’s income statement in the same line item as expense arising from fixed lease payments. Cash used in operations for operating leases is not materially different than total lease costs. Revenue Recognition Revenue is derived from sales of products and services. The Company’s products and services are marketed and sold worldwide through two operating groups: EIG and EMG. See Note 15 Descriptive Information about Reportable Segments. The majority of the Company’s revenues on product sales were recognized at a point in time when the customer obtains control of the product. The transfer in control of the product to the customer was typically evidenced by one or more of the following: the customer having legal title to the product, the Company’s present right to payment, the customer’s physical possession of the product, the customer accepting the product, or the customer having the benefits of ownership or risk of loss. For a small percentage of sales where title and risk of loss transfers at the point of delivery, the Company recognized revenue upon delivery to the customer, which is the point that control transferred, assuming all other criteria for revenue recognition were met. The Company determined that revenues from certain of its customer contracts met the criteria of satisfying its performance obligations over time, primarily in the areas of the manufacture of custom-made equipment and for service repairs of customer-owned equipment. Recognizing revenue over time for custom-manufactured equipment is based on the Company’s judgment that, in certain contracts, the product does not have an alternative use and the Company has an enforceable right to payment for performance completed to date. The Company recognizes incremental cost of obtaining contracts as an expense when incurred if the amortization period of the contract cost assets that the Company would have otherwise recognized is one year or less. These costs are included in Selling, general and administrative expenses in the consolidated statement of income. The determination of the revenue to be recognized in each period for performance obligations satisfied over time is based on the input method. The Company recognizes revenue over time as it performs on these contracts because the transfer of control to the customer occurs over time. Revenue is recognized based on the extent of progress towards completion of the performance obligation.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On certain contracts, labor hours are used as the measure of progress when it is determined to be a better depiction of the transfer of control to the customer due to the timing and pattern of labor hours incurred. Performance obligations also include post-delivery service, installation and training. Post-delivery service revenues are recognized over the contract term. Installation and training revenues are recognized over the period the service is provided. Warranty terms in customer contracts can also be considered separate performance obligations if the warranty provides services beyond assurance that a product complies with agreed-upon specification or if a warranty can be purchased separately. The Company does not incur significant obligations for customer returns and refunds. The Company has certain contracts with variable consideration in the form of volume discounts, rebates and early payment options, which may affect the transaction price used as the basis for revenue recognition. Payment terms generally begin upon shipment of the product. The Company does have contracts with multiple billing terms that are all due within one year from when the product is delivered. No significant financing component exists. Payment terms are generally 30-60 days from the time of shipment or customer acceptance, but terms can be shorter or longer, not exceeding one year. For customer contracts that have revenue recognized over time, revenue is generally recognized prior to a payment being due from the customer. In such cases, the Company recognizes a contract asset at the time the revenue is recognized. When payment becomes due based on the contract terms, the Company reduces the contract asset and records a receivable. In contracts with billing milestones or in other instances with a long production cycle or concerns about credit, customer advance payments are received. The Company may receive a payment in excess of revenue recognized to that date. In these circumstances, a contract liability is recorded. Contract liabilities are derecognized when the performance obligations are satisfied, and revenue is recognized. Research and Development Research and development costs are included in Cost of sales as incurred and were $220.8 million in 2023, $198.8 million in 2022 and $194.2 million in 2021. Shipping and Handling Costs Shipping and handling costs are included in Cost of sales and were $77.9 million in 2023, $103.7 million in 2022 and $86.1 million in 2021. Share-Based Compensation The Company expenses the fair value of share-based awards made under its share-based plans in the consolidated financial statements over their requisite service period of the grants. Income Tax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The Company assesses the uncertainty in its tax positions, by applying a minimum recognition threshold which a tax position is required to meet before a tax benefit is recognized in the financial statements. Once the minimum threshold is met, using a more likely than not standard, a series of probability estimates is made for each item to properly measure and record a tax benefit. The tax benefit recorded is generally equal to the highest probable outcome that is more than 50% likely to be realized after full disclosure and resolution of a tax examination. The underlying probabilities are determined based on the best available objective evidence such as recent tax audit outcomes, published guidance, external expert opinion, or by analogy to the outcome of similar issues in the past. There can be no assurance that these estimates will ultimately be realized given continuous changes in tax policy, legislation and audit practice. The Company recognizes interest and penalties accrued related to uncertain tax positions in income tax expense. Pensions The Company has U.S. and foreign defined benefit and defined contribution pension plans. The key assumption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23 2022 2021 (In thousands) Weighted average shares: Basic shares 230,519 230,208 230,955 Equity-based compensation plans 990 1,328 1,858 Diluted shares 231,509 231,536 232,813 The calculation of diluted earnings per share for 2022 excluded an immaterial number of stock options because the exercise prices of these stock options exceeded the average market price of the Company’s common shares, and the effect of their inclusion would have been antidilutive. There were no antidilutive shares in 2023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6"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outstanding contract asset and liability accounts were as follows: 2023 2022 (In thousands) Contract assets – January 1 $ 119,741 $ 95,274 Contract assets – December 31 140,826 119,741 Change in contract assets – increase 21,085 24,467 Contract liabilities – January 1 398,692 328,816 Contract liabilities – December 31 432,830 398,692 Change in contract liabilities – (increase) (34,138) (69,876) Net change $ (13,053) $ (45,409) The net change in 2023 and 2022 was primarily driven by the receipt of advance payments from customers exceeding the recognition of revenue and customer advance payments from acquired businesses. For the years ended December 31, 2023 and 2022, the Company recognized revenue of $345 million and $272 million, respectively, that was previously included in the beginning balance of contract liabilities. Contract assets are reported as a component of Other current assets in the consolidated balance sheet. At December 31, 2023 and 2022, $57.3 million and $41.0 million, respectively, of Customer advanced payments (contract liabilities) were recorded in Other long-term liabilities in the consolidated balance sheet. The remaining performance obligations exceeding one year as of December 31, 2023 and 2022 were $607.5 million and $526.0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Geographic Areas Net sales were attributed to geographic areas based on the location of the customer. Information about the Company’s operations in different geographic areas was as follows for the year ended December 31: 2023 EIG EMG Total (In thousands) United States $ 2,377,316 $ 1,091,468 $ 3,468,784 International (1) : United Kingdom 99,718 114,770 214,488 European Union countries 518,758 426,219 944,977 Asia 1,175,703 202,425 1,378,128 Other foreign countries 452,755 137,818 590,573 Total international 2,246,934 881,232 3,128,166 Consolidated net sales $ 4,624,250 $ 1,972,700 $ 6,596,950 _________________ (1) Includes U.S. export sales of $1,732.4 million. 2022 EIG EMG Total (In thousands) United States $ 2,171,684 $ 982,579 $ 3,154,263 International (1) : United Kingdom 92,668 117,788 210,456 European Union countries 510,052 420,756 930,808 Asia 1,050,843 266,011 1,316,854 Other foreign countries 404,106 134,043 538,149 Total international 2,057,669 938,598 2,996,267 Consolidated net sales $ 4,229,353 $ 1,921,177 $ 6,150,530 _________________ (1) Includes U.S. export sales of $1,688.7 million. 2021 EIG EMG Total (In thousands) United States $ 1,910,203 $ 890,737 $ 2,800,940 International (1) : United Kingdom 96,206 121,290 217,496 European Union countries 482,426 403,890 886,316 Asia 927,027 254,370 1,181,397 Other foreign countries 347,896 112,469 460,365 Total international 1,853,555 892,019 2,745,574 Consolidated net sales $ 3,763,758 $ 1,782,756 $ 5,546,514 _________________ (1) Includes U.S. export sales of $1,475.6 million Major Products and Services The Company’s major products and services in the reportable segments were as follows for the year ended December 31: 2023 EIG EMG Total (In thousands) Process and analytical instrumentation $ 3,267,698 $ — $ 3,267,698 Aerospace and power 1,356,552 588,446 1,944,998 Automation and engineered solutions — 1,384,254 1,384,254 Consolidated net sales $ 4,624,250 $ 1,972,700 $ 6,596,950 2022 EIG EMG Total (In thousands) Process and analytical instrumentation $ 3,061,263 $ — $ 3,061,263 Aerospace and power 1,168,090 549,735 1,717,825 Automation and engineered solutions — 1,371,442 1,371,442 Consolidated net sales $ 4,229,353 $ 1,921,177 $ 6,150,530 2021 EIG EMG Total (In thousands) Process and analytical instrumentation $ 2,627,476 $ — $ 2,627,476 Aerospace and power 1,136,282 506,925 1,643,207 Automation and engineered solutions — 1,275,831 1,275,831 Consolidated net sales $ 3,763,758 $ 1,782,756 $ 5,546,514 Timing of Revenue Recognition The Company’s timing of revenue recognition was as follows for the year ended December 31: 2023 EIG EMG Total (In thousands) Products transferred at a point in time $ 3,831,321 $ 1,772,329 $ 5,603,650 Products and services transferred over time 792,929 200,371 993,300 Consolidated net sales $ 4,624,250 $ 1,972,700 $ 6,596,950 2022 EIG EMG Total (In thousands) Products transferred at a point in time $ 3,471,118 $ 1,680,558 $ 5,151,676 Products and services transferred over time 758,235 240,619 998,854 Consolidated net sales $ 4,229,353 $ 1,921,177 $ 6,150,530 2021 EIG EMG Total (In thousands) Products transferred at a point in time $ 3,048,819 $ 1,596,911 $ 4,645,730 Products and services transferred over time 714,939 185,845 900,784 Consolidated net sales $ 3,763,758 $ 1,782,756 $ 5,546,514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and other in the consolidated balance sheet. Changes in the accrued product warranty obligation were as follows: 2023 2022 2021 (In thousands) Balance at the beginning of the year $ 26,487 $ 27,478 $ 27,839 Accruals for warranties issued during the year 23,308 11,414 11,518 Settlements made during the year (14,219) (11,835) (13,669) Warranty accruals related to acquired businesses and other during the year 1,511 (570) 1,790 Balance at the end of the year $ 37,087 $ 26,487 $ 27,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in an orderly transaction between market participants on the measurement date. The Company utilizes a hierarchy for disclosure of the inputs to the valuations used to measure fair value. The hierarchy prioritizes the inputs into three broad level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s provide the Company’s assets and liabilities that are measured at fair value on a recurring basis at December 31: 2023 Total Level 1 Level 2 Level 3 (In thousands) Mutual fund investments $ 11,922 $ 11,922 $ — $ — Foreign currency forward contracts 2,035 — 2,035 — 2022 Total Level 1 Level 2 Level 3 (In thousands) Mutual fund investments $ 9,856 $ 9,856 $ — $ — Foreign currency forward contracts 3,032 — 3,032 — The fair value of mutual fund investments is based on quoted market prices. The mutual fund investments are shown as a component of long-term assets in the consolidated balance sheet. For the years ended December 31, 2023 and 2022, gains and losses on the investments were not significant. Foreign Currency At December 31, 2023, the Company had a Euro forward contract for a notional value of 50.0 million Euros. At December 31, 2022 the Company had a Euro forward contract for a total notional value of 40.0 million Euros and a Canadian dollar forward contract for a notional value of 26.5 million Canadian dollars. Foreign currency forward contracts are valued as level 2 assets as they are corroborated by foreign currency exchange rates and shown as a component of other current assets in the consolidated balance sheet. For the year ended December 31, 2023 and 2022, realized gains and losses on foreign currency forward contracts were not significant. The Company does not typically designate its foreign currency forward contracts as accounting hedges. Financial Instruments Cash, cash equivalents and mutual fund investments are recorded at fair value at December 31, 2023 and 2022 in the consolidated balance sheet. The fair value of short-term borrowings, net approximates the carrying value. The Company’s long-term debt, net is all privately held with no public market for this debt, therefore, the fair value of long-term debt, net was computed based on comparable current market data for similar debt instruments and is considered to be a level 3 liability. At December 31, 2023 and 2022, the fair value of long-term debt (including current portion) was $2,087.6 million and $2,010.9 million and the recorded amount of long-term debt (including current portion) was $2,197.5 million and $2,161.6 million, respectively. See Note 10 for long-term debt principal amounts, interest rates and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Hedging Activities</t>
        </is>
      </c>
      <c r="B4" s="4" t="inlineStr">
        <is>
          <t>Hedging Activities The Company has designated certain foreign-currency-denominated long-term borrowings as hedges of the net investment in certain foreign operations. As of December 31, 2023, and 2022, these net investment hedges included British-pound and Euro-denominated long-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December 31, 2023 and 2022, the Company had $286.6 million and $271.7 million, respectively, of British-pound denominated loans, which were designated as a hedge against the net investment in British pound functional currency foreign subsidiaries. At December 31, 2023 and 2022, the Company had $580.8 million and $572.1 million, respectively, in Euro-denominated loans, which were designated as a hedge against the net investment in Euro functional currency foreign subsidiaries. As a result of the British-pound and Euro-denominated loans being designated and 100% effective as net investment hedges, $32.8 million of pre-tax currency remeasurement losses and $69.5 million of pre-tax currency remeasurement gains have been included in the foreign currency translation component of other comprehensive income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spent $2,237.9 million in cash, net of cash acquired, to acquire Paragon Medical ("Paragon") in December 2023, Amplifier Research Corp. ("Amplifier Research") in October 2023, United Electronic Industries ("UEI") in August 2023, and Bison Gear &amp; Engineering Corp. ("Bison") in March 2023. Paragon is a leading provider of highly engineered medical components and instruments. Amplifier Research is a leading manufacturer of radio frequency and microwave amplifiers and electromagnetic compatibility testing equipment. Bison is a leading manufacturer of highly engineered motion control solutions serving diverse markets and applications. UEI is a leading provider of data acquisition and control solutions for the aerospace, defense, energy and semiconductor industries. UEI and Amplifier Research are part of EIG. Paragon and Bison are part of EMG. The following table represents the allocation of the purchase price for the net assets of the 2023 acquisitions based on the estimated fair values at acquisition (in millions): Paragon Medical Other Acquisitions Total (in millions) Property, plant and equipment $ 211.4 $ 23.7 $ 235.1 Goodwill 907.0 104.7 1,011.7 Other intangible assets 874.0 171.3 1,045.3 Deferred income taxes (213.4) (10.7) (224.1) ROU lease asset 51.4 4.4 55.8 Lease liabilities (51.0) (4.5) (55.5) Net working capital and other (1) 112.8 56.8 169.6 Total cash paid $ 1,892.2 $ 345.7 $ 2,237.9 ______________________ (1) Includes $94.2 million in accounts receivable, whose fair value, contractual cash flows and expected cash flows are approximately equal. The amount allocated to goodwill is reflective of the benefits the Company expects to realize from the acquisitions. Paragon's portfolio of single-use and consumable surgical instruments and implantable components meaningfully expands the Company's presence in the MedTech market and complements the Company's existing medical businesses. Amplifier Research's expertise and capability in amplifier design complements the Company's existing capabilities in the electromagnetic compatibility testing market. UEI's innovative solutions complement the Company's existing testing and data acquisition expertise. Bison's engineering expertise and broad product portfolio complement the Company's existing motion control and automation solutions business. The Company expects approximately $180.6 million of the goodwill relating to the acquisitions will be tax deductible in future years. At December 31, 2023, the purchase price allocated to other intangible assets of $1,045.3 million consists of $145.1 million of indefinite-lived intangible trade names, which are not subject to amortization. The remaining $900.2 million of other intangible assets consists of $696.4 million of customer relationships, which are being amortized over a period of 19 to 20 years and $203.8 million of purchased technology, which is being amortized over a period of 10 to 20 years. Amortization expense for each of the next five years for the acquisitions is expected to be $49.7 million per year. The Company finalized its measurements of certain tangible and intangible assets and liabilities for its September 2022 acquisition of Navitar, Inc., its October 2022 acquisition of RTDS Technologies and its March 2023 acquisition of Bison, which had no material impact to the consolidated statement of income and balance sheet. The Company is in the process of finalizing the measurement of the intangible assets, tangible assets, and liabilities for its acquisitions of Amplifier Research and UEI, as well as, the accounting for income taxes. The initial accounting for the Paragon acquisition is incomplete, related to finalizing the measurement of the acquired tangible and intangible assets and liabilities, as well as, the associated income tax considerations. All amounts could change, potentially materially, as there is significant additional information that the Company must obtain to finalize the valuations of the assets acquired and liabilities assumed, and to finalize the value of the intangible assets, primarily due to the proximity of the acquisition date to the balance sheet date of December 31, 2023. The acquisitions had an immaterial impact on reported net sales, net income, and diluted earnings per share for the year ended December 31, 2023. Had the acquisitions been made at the beginning of 2023 or 2022, unaudited pro forma net income and diluted earnings per share for the year ended December 31, 2023 and 2022, would not have been materially different than the amounts reported. Had the acquisitions been made at the beginning of 2023 or 2022, unaudited pro forma net sales would have been approximately 8% higher than reported amounts for the year ended December 31, 2023 and would have been approximately 11% higher than reported amounts for the year ended December 31, 2022. In 2022, the Company spent $429.7 million in cash, net of cash acquired, to acquire Navitar, Inc.("Navitar") in September 2022 and RTDS Technologies Inc. ("RTDS") in October 2022. Navitar is a market leader in the design, development and manufacturing of customized, fully integrated optical imaging systems, cameras, components and software. RTDS is a leading provider of real-time power simulation systems used by utilities, and research and education institutions in the development and testing of the electric power grid and renewable energy applications. Navitar and RTDS are part of EI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s of goodwill by segment were as follows: EIG EMG Total (In millions) Balance at December 31, 2021 $ 4,073.8 $ 1,164.9 $ 5,238.7 Goodwill acquired 197.8 — 197.8 Purchase price allocation adjustments and other 1.8 — 1.8 Foreign currency translation adjustments (37.3) (28.4) (65.7) Balance at December 31, 2022 4,236.1 1,136.5 5,372.6 Goodwill acquired 79.3 932.4 1,011.7 Purchase price allocation adjustments and other 24.8 — 24.8 Foreign currency translation adjustments 24.8 13.7 38.5 Balance at December 31, 2023 $ 4,365.0 $ 2,082.6 $ 6,447.6 Other intangible assets were as follows at December 31: 2023 2022 (In thousands) Definite-lived intangible assets (subject to amortization): Patents $ 47,239 $ 46,418 Purchased technology 914,100 722,277 Customer lists 3,743,457 3,023,762 4,704,796 3,792,457 Accumulated amortization: Patents (38,105) (37,215) Purchased technology (334,229) (269,155) Customer lists (1,190,906) (1,033,658) (1,563,240) (1,340,028) Net intangible assets subject to amortization 3,141,556 2,452,429 Indefinite-lived intangible assets (not subject to amortization): Trademarks and trade names 1,023,761 889,656 $ 4,165,317 $ 3,342,085 Amortization expense was $215.1 million, $205.8 million, and $183.6 for the years ended December 31, 2023, 2022 and 2021, respectively. Amortization expense for each of the next five years is expected to approximate $251 million per year, not considering the impact of potential future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onsolidated Balance Sheet Information</t>
        </is>
      </c>
      <c r="B4" s="4" t="inlineStr">
        <is>
          <t xml:space="preserve">Other Consolidated Balance Sheet Information December 31, 2023 2022 (In thousands) INVENTORIES, NET Finished goods and parts $ 136,003 $ 130,989 Work in process 165,914 138,043 Raw materials and purchased parts 830,554 775,252 $ 1,132,471 $ 1,044,284 PROPERTY, PLANT AND EQUIPMENT, NET Land $ 67,195 $ 55,915 Buildings 455,015 365,679 Machinery and equipment 1,479,702 1,199,600 2,001,912 1,621,194 Less: Accumulated depreciation (1,110,619) (985,553) $ 891,293 $ 635,641 ACCRUED LIABILITIES AND OTHER Employee compensation and benefits $ 228,389 $ 213,478 Product warranty obligation 37,087 26,487 Realignment 41,540 34,394 Short term lease liability 61,055 46,366 Other 134,919 114,419 $ 502,990 $ 435,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and the details of the provision for income taxes were as follows for the years ended December 31: 2023 2022 2021 (In thousands) Income before income taxes: Domestic $ 1,026,113 $ 893,478 $ 958,206 Foreign 580,299 535,214 264,964 Total $ 1,606,412 $ 1,428,692 $ 1,223,170 Provision for income taxes: Current: Federal $ 206,477 $ 183,619 $ 99,706 Foreign 144,476 119,148 146,890 State 34,173 34,201 16,282 Total current 385,126 336,968 262,878 Deferred: Federal (69,956) (37,810) 23,538 Foreign (15,113) (20,818) (56,572) State (6,833) (9,190) 3,273 Total deferred (91,902) (67,818) (29,761) Total provision $ 293,224 $ 269,150 $ 233,117 Significant components of the deferred tax (asset) liability were as follows at December 31: 2023 2022 (In thousands) Non-current deferred tax (asset) liability: Differences in basis of property and accelerated depreciation (1) $ 63,447 $ 43,594 Reserves not currently deductible (130,761) (131,958) Pensions 75,834 66,558 Differences in basis of intangible assets and accelerated amortization 880,666 726,525 Net operating loss carryforwards (109,065) (54,318) Share-based compensation (14,296) (13,279) Foreign Tax Credit Carryforwards (9,327) (2,317) Unremitted earnings 15,033 12,429 Other (25,893) (13,448) 745,638 633,786 Less: Valuation allowance 16,766 9,613 762,404 643,399 Portion included in non-current assets 74,291 50,868 Gross non-current deferred tax liability $ 836,695 $ 694,267 ______________________ (1) Presented net of deferred tax assets of approximately $49.6 million and $34.1 million at December 31, 2023 and 2022, respectively, resulting from lease obligations. The Company’s effective tax rate reconciles to the U.S. Federal statutory rate as follows for the years ended December 31: 2023 2022 2021 U.S. Federal statutory rate 21.0 % 21.0 % 21.0 % State income taxes, net of federal income tax benefit 1.3 1.6 1.5 Foreign operations, net 0.4 (1.0) (0.4) U.S. Benefits for Manufacturing, Export and credits (3.2) (2.9) (2.6) Uncertain Tax Items 1.0 1.0 (0.1) Stock compensation (0.6) (0.9) (1.7) U.S. Tax / (Benefit) on Foreign Earnings (2.0) (0.5) 1.0 Other 0.4 0.5 0.3 Consolidated effective tax rate 18.3 % 18.8 % 19.0 % The Company elected to pay the cash tax cost of the one-time mandatory tax on previously deferred earnings of non-U.S. subsidiaries over an eight-year period. As of December 31, 2023, the Company has a remaining cash tax obligation of $35.9 million, $9.0 million is classified as current and the remaining portion is classified as non-current. The Company has evaluated the impact of the global intangible low-taxed income (“GILTI”) section of the Tax Act and has made a tax accounting policy election to record the annual tax cost of GILTI as a current period expense when incurred and, as such, will not be measuring an impact of GILTI in its determination of deferred taxes. As a result of the one-time mandatory deemed repatriation and the taxable inclusions under the GILTI provisions of the Tax Act, the Company has approximately $938.1 million in previously taxed income (“PTI”) as of December 31, 2023 which can be repatriated without incremental U.S. Federal tax. The Company intends to reinvest its earnings indefinitely in operations outside the United States except to the extent of the PTI. There has been no provision for U.S. deferred income taxes for the undistributed earnings over PTI of approximately $385.4 million and $60.4 million at December 31, 2023 and 2022 respectively because determination of the amount of the unrecognized deferred income tax liability on these undistributed earnings is not practicable. As of December 31, 2023, and 2022, the Company recorded deferred income taxes totaling $15.0 million and $12.4 million respectively in state income and foreign withholding taxes expected to be incurred when the cash amounts related to the previously taxed income are ultimately repatriated to the U.S. The Company is acquisitive and at times acquires entities with tax attributes (net operating losses or tax credits) that carry over to post-acquisition tax periods of the Company. At December 31, 2023, the Company had tax effected benefits, net of uncertain tax positions of $109.0 million related to net operating loss carryforwards, which will be available to offset future income taxes payable, subject to certain annual or other limitations based on foreign and U.S. tax laws. This amount includes net operating loss carryforwards of $1.9 million for federal income tax purposes with no valuation allowance for the U.S. consolidated group, $8.8 million for state income tax purposes with a valuation allowance of $2.8 million, and $98.3 million for foreign income tax purposes with a valuation allowance of $4.7 million. The federal and state net operating loss carryforwards, if not used, will expire between 2024 and 2043. The majority of the foreign net operating loss carryforwards can be carried forward indefinitely with the remaining portion set to expire between 2028 and 2043, if not used. At December 31, 2023, the Company had tax effected benefits of $17.5 million related to tax credit carryforwards, which will be available to offset future income taxes payable, subject to certain annual or other limitations based on foreign and U.S. tax laws. This primarily includes foreign tax credit carryforwards of $9.3 million, $7.0 million for state income tax purposes with a valuation allowance of $2.7 million, and $0.6 million for foreign income tax purposes with a valuation allowance of $0.6 million. These tax credit carryforwards, if not used, will expire between 2024 and 2043. As of December 31, 2023, the Company has $13.2 million of IRC Section 163(j) interest expense limitation carryforwards which have an indefinite carryforward period. The Company maintains a valuation allowance to reduce certain deferred tax assets to amounts that are more likely than not to be realized. This allowance relates to deferred tax assets established for federal, state, and foreign net operating losses, credit carryforwards, and other miscellaneous timing items. In 2023, the Company recorded a net increase of $7.2 million in the valuation allowance. The increase primarily relates to a valuation allowance of $4.0 million recorded against non-depreciable UK fixed assets which have been deemed unlikely to meet the recognition criteria. The remainder of the increase relates to valuation allowances recorded against foreign net operating losses and tax credits in the amounts of $2 million and $0.6 million respectively. At December 31, 2023, the Company had gross unrecognized tax benefits of $233.5 million, of which $185.2 million, if recognized, would impact the effective tax rate. At December 31, 2022, the Company had gross unrecognized tax benefits of $174.7 million, of which $128.5 million, if recognized, would impact the effective tax rate. At December 31, 2023 and 2022, the Company reported $18.3 million and $12.4 million, respectively, related to interest and penalties as a component of other long term liabilities in the consolidated balance sheet. During 2023, the Company recognized a net expense of $5.9 million, and in 2022 net expense of $3.2 million, for interest and penalties related to uncertain tax positions in the consolidated statement of income as a component of income tax expense. Approximately 56% of the Company’s overall tax liability is incurred in the United States. The Company files income tax returns in various other state and foreign tax jurisdictions, in some cases for multiple legal entities per jurisdiction. Generally, the Company has open tax years subject to tax audit on average of between three and six years in these jurisdictions. At December 31, 2023, the Internal Revenue Service ("IRS") audit of the Company's consolidated U.S. income tax returns for the year 2018 and 2019 is ongoing. The Company has not materially extended any other statutes of limitation for any significant location and has reviewed and accrued for, where necessary, tax liabilities for open periods including state and foreign jurisdictions that remain subject to examination. There have been no penalties asserted or imposed by the IRS related to substantial understatement of income, gross valuation misstatement or failure to disclose a listed or reportable transaction. During 2023, the Company added $75.5 million of tax, interest and penalties related to identified uncertain tax positions and reversed $10.7 million of tax and interest related to statute expirations and settlement of prior uncertain positions. During 2022, the Company added $43.4 million of tax, interest and penalties related to identified uncertain tax positions and reversed $4.4 million of tax and interest related to statute expirations and settlement of prior uncertain positions. The following is a reconciliation of the liability for uncertain tax positions at December 31: 2023 2022 2021 (In millions) Balance at the beginning of the year $ 174.7 $ 147.0 $ 100.7 Additions for tax positions related to the current year 32.1 29.3 41.4 Additions for tax positions of prior years 34.0 2.1 34.9 Reductions for tax positions of prior years (0.6) (1.0) (1.5) Reductions related to settlements with taxing authorities (0.1) (0.2) (0.1) Reductions due to statute expirations (6.6) (2.5) (28.4) Balance at the end of the year $ 233.5 $ 174.7 $ 1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net consisted of the following at December 31: 2023 2022 (In thousands) U.S. dollar 3.73% senior notes due September 2024 $ 300,000 $ 300,000 U.S. dollar 3.91% senior notes due June 2025 50,000 50,000 U.S. dollar 3.96% senior notes due August 2025 100,000 100,000 U.S. dollar 4.18% senior notes due December 2025 275,000 275,000 U.S. dollar 3.83% senior notes due September 2026 100,000 100,000 U.S. dollar 4.32% senior notes due December 2027 250,000 250,000 U.S. dollar 4.37% senior notes due December 2028 50,000 50,000 U.S. dollar 3.98% senior notes due September 2029 100,000 100,000 U.S. dollar 4.45% senior notes due August 2035 50,000 50,000 British pound 2.59% senior note due November 2028 191,076 181,157 British pound 2.70% senior note due November 2031 95,543 90,579 Euro 1.34% senior notes due October 2026 331,770 320,808 Euro 1.71% senior notes due December 2027 82,945 80,205 Euro 1.53% senior notes due October 2028 221,203 213,894 Revolving credit facility borrowings 1,116,000 219,000 Other, principally foreign 5,534 11,759 Less: Debt issuance costs (5,724) (7,395) Total debt, net 3,313,347 2,385,007 Less: Current portion, net (1,417,915) (226,079) Total long-term debt, net $ 1,895,432 $ 2,158,928 Maturities of long-term debt borrowings outstanding at December 31, 2023 were as follows: $425.0 million in 2025; $431.8 million in 2026; $332.9 million in 2027; $462.3 million in 2028; $100.0 million in 2029; and $143.4 million in 2030 and thereafter. In December 2018, the Company completed a private placement agreement to sell $575 million and 75 million Euros in senior notes to a group of institutional investors (the “2018 Private Placement”) utilizing two funding dates. The first funding occurred in December 2018 for $475 million and 75 million Euros ($82.9 million at December 31, 2023). The second funding was in January 2019 for $100 million. The 2018 Private Placement senior notes carry a weighted average interest rate of 3.93% and are subject to certain customary covenants, including financial covenants that, among other things, require the Company to maintain certain debt-to-EBITDA (earnings before interest, income taxes, depreciation and amortization) and interest coverage ratios. In September 2014, the Company issued $300 million in aggregate principal amount of 3.73% senior notes due September 2024, $100 million in aggregate principal amount of 3.83% senior notes due September 2026 and $100 million in aggregate principal amount of 3.98% senior notes due September 2029. In June 2015, the Company issued $50 million in aggregate principal amount of 3.91% senior notes due June 2025. In August 2015, the Company issued $100 million in aggregate principal amount of 3.96% senior notes due August 2025 and $50 million in aggregate principal amount of 4.45% senior notes due August 2035. In October 2016, the Company issued 300 million Euros ($331.8 million at December 31, 2023) in aggregate principal amount of 1.34% senior notes due October 2026 and 200 million Euros ($221.2 million at December 31, 2023) in aggregate principal amount of 1.53% senior notes due October 2028. In November 2016, the Company issued 150 million British pounds ($191.1 million at December 31, 2023) in aggregate principal amount of 2.59% senior notes due November 2028 and 75 million British pounds ($95.5 million at December 31, 2023) in aggregate principal amount of 2.70% senior notes due November 2031. On May 12, 2022, the Company along with certain of its foreign subsidiaries amended its credit agreement dated as of September 22, 2011, as amended and restated as of March 10, 2016 and as further amended and restated as of October 30, 2018 (the “Credit Agreement”). The Credit Agreement amends and restates the Company’s existing revolving credit facility to increase the size from $1.5 billion to $2.3 billion and terminates the $800 million term loan. The Credit Agreement consists of a five-year revolving credit facility with a final maturity date in May 2027. The revolving credit facility total borrowing capacity excludes an accordion feature that permits the Company to request up to an additional $700 million in revolving credit commitments at any time during the life of the Credit Agreement under certain conditions. The credit agreement places certain restrictions on allowable additional indebtedness. In November 2021, the Company further amended the Credit Agreement to address the cessation of LIBOR on certain currencies. At December 31, 2023, the Company had available borrowing capacity of $1,829.3 million under its revolving credit facility, including the $700 million accordion feature. Interest rates on outstanding borrowings under the revolving credit facility are at the applicable benchmark rate plus a negotiated spread or at the U.S. prime rate. At December 31, 2023 and 2022, the Company had $1,116.0 million and $219.0 million of borrowings outstanding under the revolving credit facility, respectively. The weighted average interest rate on the revolving credit facility for the years ended December 31, 2023 and 2022 was 6.22% and 3.57%, respectively. The Company had outstanding letters of credit primarily under the revolving credit facility totaling $54.7 million and $35.8 million at December 31, 2023 and 2022, respectively. The private placements, the senior notes and the revolving credit facility are subject to certain customary covenants, including financial covenants that, among other things, require the Company to maintain certain debt-to-EBITDA and interest coverage ratios. The Company was in compliance with all provisions of the debt arrangements at December 31, 2023. Foreign subsidiaries of the Company had available credit facilities with local foreign lenders of $73.8 million and $64.1 million at December 31, 2023 and 2022, respectively. At December 31, 2023, foreign subsidiaries had $5.5 million in debt borrowings outstanding, which was reported in short-term borrowings. At December 31, 2022, foreign subsidiaries had $11.8 million of debt borrowings outstanding. The weighted average interest rate on total debt borrowings outstanding at December 31, 2023 and 2022 was 4.2% and 3.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Under the terms of the Company’s stockholder-approved share-based plans, performance restricted stock units (“PRSUs”), incentive and non-qualified stock options and restricted stock have been, and may be, issued to the Company’s officers, management-level employees and members of its Board of Directors. Stock options granted generally vest at a rate of one-third on each of the first three anniversaries of the grant date and have a maximum contractual term of ten years. Restricted stock granted to employees generally vests one-third on each of the first three anniversaries of the grant date. 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 Share Based Compensation Expense The Company measures and records compensation expense related to all stock awards by recognizing the grant date fair value of the awards over their requisite service periods in the financial statements. For grants under any of the Company’s plans that are subject to graded vesting based on a service condition, the Company recognizes expense on a straight-line basis over the requisite service period for the entire award. Total share-based compensation expense was as follows for the years ended December 31: 2023 2022 2021 (In thousands) Stock option expense $ 14,284 $ 13,021 $ 12,733 Restricted stock expense 20,792 20,115 21,393 PRSU expense 11,123 14,239 11,977 Total pre-tax expense $ 46,199 $ 47,375 $ 46,103 Pre-tax share-based compensation expense is included in the consolidated statement of income in either Cost of sales or Selling, general and administrative expenses, depending on where the recipient’s cash compensation is reported. Stock Options The fair value of each stock option grant is estimated on the date of grant using a Black-Scholes-Merton option pricing model. The following weighted average assumptions were used in the Black-Scholes-Merton model to estimate the fair values of stock options granted during the years indicated: 2023 2022 2021 Expected volatility 26.0 % 24.5 % 24.2 % Expected term (years) 5.0 5.0 5.0 Risk-free interest rate 3.54 % 2.33 % 0.85 % Expected dividend yield 0.72 % 0.65 % 0.66 % Black-Scholes-Merton fair value per stock option granted $ 38.11 $ 32.54 $ 25.63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for the year ended December 31, 2023: Shares Weighted Weighted Aggregate (In thousands) (Years) (In millions) Outstanding at the beginning of the year 3,060 $ 79.46 Granted 453 138.46 Exercised (696) 72.26 Forfeited (71) 129.42 Expired (5) 65.25 Outstanding at the end of the year 2,741 $ 101.20 6.6 $ 174.6 Exercisable at the end of the year 1,831 $ 84.65 5.6 $ 147.0 The aggregate intrinsic value of stock options exercised during 2023, 2022 and 2021 was $54.9 million, $50.3 million and $59.1 million, respectively. The total fair value of stock options vested during 2023, 2022 and 2021 was $12.8 million, $11.4 million and $13.7 million, respectively. The following is a summary of the Company’s non-vested stock option activity and related information for the year ended December 31, 2023: Shares Weighted (In thousands) Non-vested stock options outstanding at the beginning of the year 1,116 $ 26.57 Granted 453 38.11 Vested (588) 21.83 Forfeited (71) 31.68 Non-vested stock options outstanding at the end of the year 910 $ 34.98 As of December 31, 2023, there was approximately $18 million of expected future pre-tax compensation expense related to the 0.9 million non-vested stock options outstanding, which is expected to be recognized over a weighted average period of less than two years. Restricted Stock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date. The following is a summary of the Company’s non-vested restricted stock activity and related information for the year ended December 31, 2023: Shares Weighted (In thousands) Non-vested restricted stock outstanding at the beginning of the year 356 $ 117.18 Granted 158 139.08 Vested (188) 105.17 Forfeited (30) 127.80 Non-vested restricted stock outstanding at the end of the year 296 $ 135.39 The total fair value of restricted stock vested during 2023, 2022 and 2021 was $20.5 million, $17.7 million and $28.6 million, respectively. The weighted average fair value of restricted stock granted per share during 2023 and 2022 was $139.08 and $134.52, respectively. As of December 31, 2023, there was approximately $24 million of expected future pre-tax compensation expense related to the 0.3 million non-vested restricted shares outstanding, which is expected to be recognized over a weighted average period of less than two years. Performance Restricted Stock Units The PRSUs vest over a period up to three years from the grant date based on continuous service, with the number of shares earned (0% to 200% of the target award) depending upon the extent to which the Company achieves certain financial and market performance targets measured over the period from January 1 of the year of grant through December 31 of the third year. Half of the PRSUs are valued in a manner similar to restricted stock as the financial targets are based on the Company’s operating results. The grant date fair value of these PRSUs are recognized as compensation expense over the vesting period based on the number of awards expected to vest at each reporting date. The other half of the PRSUs were valued using a Monte Carlo model as the performance target is related to the Company’s total shareholder return compared to a group of peer companies, which represents a market condition. The Company recognizes the grant date fair value of these awards as compensation expense ratably over the vesting period. The following is a summary of the Company’s non-vested performance restricted stock activity and related information for the year ended December 31, 2023: Shares Weighted (In thousands) Non-vested performance restricted stock outstanding at the beginning of the year 275 $ 101.98 Granted 79 138.46 Performance assumption change 1 48 63.37 Vested (161) 63.37 Forfeited (2) 132.39 Non-vested performance restricted stock outstanding at the end of the year 239 $ 131.90 _________________________________________ 1 Reflects the number of PRSUs above target levels based on performance metrics. As of December 31, 2023, there was approximately $4 million of expected future pre-tax compensation expense related to the 0.2 million non-vested performance restricted shares outstanding, which is expected to be recognized over a weighted average period of less than one year. The Company issues previously unissued shares when stock options are exercised, and shares are issued from treasury stock upon the award of restrict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Retirement and Pension Plans The Company sponsors several retirement and pension plans covering eligible salaried and hourly employees. The plans generally provide benefits based on participants’ years of service and/or compensation. The following is a brief description of the Company’s retirement and pension plans. The Company maintains contributory and non-contributory defined benefit pension plans. Benefits for eligible salaried and hourly employees under all defined benefit plans are funded through trusts established in conjunction with the plans. The Company’s funding policy with respect to its defined benefit plans is to contribute amounts that provide for benefits based on actuarial calculations and the applicable requirements of U.S. federal and local foreign laws. The Company estimates that it will make both required and discretionary cash contributions of approximately $7 million to $11 million to its worldwide defined benefit pension plans in 2024. The Company uses a measurement date of December 31 (its fiscal year end) for its U.S. and foreign defined benefit pension plans. The Company sponsors a 401(k) retirement and savings plan for eligible U.S. employees. Participants in the retirement and savings plan may contribute a specified portion of their compensation on a pre-tax basis, which varies by location. The Company matches employee contributions ranging from 20% to 100%, up to a maximum percentage ranging from 1% to 8% of eligible compensation or up to a maximum of $1,200 per participant in some locations. The Company’s retirement and savings plan has a defined contribution retirement feature principally to cover U.S. salaried employees joining the Company after December 31, 1996. Under the retirement feature, the Company makes contributions for eligible employees based on a pre-established percentage of the covered employee’s salary subject to pre-established vesting. Employees of certain of the Company’s foreign operations participate in various local defined contribution plans. The Company has non-qualified unfunded retirement plans for certain Directors and retired employees. It also provides supplemental retirement benefits, through contractual arrangements and/or a Supplemental Executive Retirement Plan (“SERP”) covering certain current and former executives of the Company. These supplemental benefits are designed to compensate the executive for retirement benefits that would have been provided under the Company’s primary retirement plan, except for statutory limitations on compensation that must be taken into account under those plans. The plan permits deferred amounts to be deemed invested in either, or a combination of, an interest-bearing account, phantom mutual fund accounts or the equivalent of a fund which invests in shares of the Company’s common stock on behalf of the employee. The amount owed to participants is an unfunded and unsecured general obligation which is payable out of either the general assets of the Company or a grant of shares of the Company's common stock upon retirement or termination. The Company is providing for these obligations by charges to earnings over the applicable periods. The following tables set forth the changes in net projected benefit obligation and the fair value of plan assets for the funded and unfunded defined benefit plans for the years ended December 31: U.S. Defined Benefit Pension Plans: 2023 2022 (In thousands) Change in projected benefit obligation: Net projected benefit obligation at the beginning of the year $ 383,143 $ 504,773 Service cost 1,205 2,067 Interest cost 20,840 14,889 Actuarial losses (gains) 10,229 (106,159) Gross benefits paid (49,169) (32,090) Settlements — (337) Net projected benefit obligation at the end of the year $ 366,248 $ 383,143 Change in plan assets: Fair value of plan assets at the beginning of the year $ 569,049 $ 701,627 Actual return on plan assets 79,366 (101,381) Employer contributions 640 1,230 Gross benefits paid (49,169) (32,090) Settlements — (337) Fair value of plan assets at the end of the year $ 599,886 $ 569,049 Foreign Defined Benefit Pension Plans: 2023 2022 (In thousands) Change in projected benefit obligation: Net projected benefit obligation at the beginning of the year $ 198,744 $ 332,422 Service cost 1,615 2,852 Interest cost 9,369 5,235 Foreign currency translation adjustments 10,312 (31,367) Actuarial losses (gains) 7,575 (100,201) Expenses paid from assets (552) (686) Gross benefits paid (11,581) (9,409) Settlements — (102) Net projected benefit obligation at the end of the year $ 215,482 $ 198,744 Change in plan assets: Fair value of plan assets at the beginning of the year $ 159,592 $ 266,288 Actual return on plan assets 10,132 (77,643) Employer contributions 8,031 7,729 Foreign currency translation adjustments 8,821 (26,585) Expenses paid from assets (552) (686) Settlements — (102) Gross benefits paid (11,581) (9,409) Fair value of plan assets at the end of the year $ 174,443 $ 159,592 The projected benefit obligation assumptions impacting net actuarial losses (gains) primarily consist of changes in discount and mortality rates. A significant component of the actuarial gains in 2022 for both the U.S. and Foreign Defined Benefit Plans was the increase in discount rates. The accumulated benefit obligation consisted of the following at December 31: U.S. Defined Benefit Pension Plans: 2023 2022 (In thousands) Funded plans $ 357,498 $ 374,979 Unfunded plans 2,558 2,869 Total $ 360,056 $ 377,848 Foreign Defined Benefit Pension Plans: 2023 2022 (In thousands) Funded plans $ 178,854 $ 167,495 Unfunded plans 36,360 30,924 Total $ 215,214 $ 198,419 Weighted average assumptions used to determine benefit obligations at December 31: 2023 2022 U.S. Defined Benefit Pension Plans: Discount rate 5.38 % 5.65 % Rate of compensation increase (where applicable) 3.75 % 3.75 % Foreign Defined Benefit Pension Plans: Discount rate 4.36 % 4.73 % Rate of compensation increase (where applicable) 3.00 % 2.50 % The following is a summary of the fair value of plan assets for U.S. plans at December 31: 2023 2022 Asset Class Total Level 1 Level 2 Total Level 1 Level 2 (In thousands) Corporate debt instruments $ 5,295 $ — $ 5,295 $ 6,192 $ — $ 6,192 Corporate debt instruments – Preferred 16,004 — 16,004 13,425 — 13,425 Corporate stocks – Common 43,287 43,287 — 53,629 53,629 — Municipal bonds 1,253 — 1,253 711 — 711 Registered investment companies 169,794 169,794 — 155,541 155,541 — U.S. Government securities 1,262 — 1,262 1,253 — 1,253 Total investments 236,895 213,081 23,814 230,751 209,170 21,581 Investments measured at net asset value 362,991 — — 338,298 — — Total investments $ 599,886 $ 213,081 $ 23,814 $ 569,049 $ 209,170 $ 21,581 U.S. equity securities and global equity securities categorized as level 1 are traded on national and international exchanges and are valued at their closing prices on the last trading day of the year. Some U.S. equity securities and global equity securities are public investment vehicles valued using the Net Asset Value (“NAV”) provided by the fund manager. The NAV is the total value of the fund divided by the number of shares outstanding. Fixed income securities categorized as level 2 are valued by the trustee using pricing models that use verifiable observable market data, bids provided by brokers or dealers or quoted prices of securities with similar characteristics. The expected long-term rate of return on these plan assets was 7.59% in 2023 and 6.75% in 2022. Equity securities included 232,710 shares of AMETEK, Inc. common stock with a market value of $38.4 million (6.4% of total plan investment assets) at December 31, 2023 and 352,601 shares of AMETEK, Inc. common stock with a market value of $49.3 million (8.7% of total plan investment assets) at December 31, 2022. The objectives of the Company’s U.S. defined benefit plans’ investment strategy are to maximize the plans’ funded status and minimize Company contributions and plan expense. Because the goal is to optimize returns over the long term, an investment policy that favors equity holdings has been established. Since there may be periods of time where both equity and mutual fund markets provide poor returns, an allocation to alternative assets may be made to improve the overall portfolio’s diversification and return potential. The Company periodically reviews its asset allocation, taking into consideration plan liabilities, plan benefit payment streams and the investment strategy of the pension plans. The actual asset allocation is monitored frequently relative to the established targets and ranges and is re-balanced when necessary. The target allocations for the U.S. defined benefits plans are approximately 50% equity securities, 20% fixed income securities and 30% other securities and/or cash. The equity portfolio is diversified by market capitalization and style. The equity portfolio also includes international components. The objective of the mutual fund portion of the pension assets is to provide interest rate sensitivity for a portion of the assets and to provide diversification. The mutual fund portfolio is diversified within certain quality and maturity guidelines to minimize the adverse effects of interest rate fluctuations. Certain investments are prohibited and include venture capital, private placements, unregistered or restricted stock, margin trading, commodities, short selling and rights and warrants. Foreign currency futures, options and forward contracts may be used to manage foreign currency exposure. The following is a summary of the fair value of plan assets for foreign defined benefit pension plans at December 31: 2023 2022 Asset Class Total Level 3 Total Level 3 (In thousands) Life insurance $ 12,619 $ 12,619 $ 13,043 $ 13,043 Total investments 12,619 12,619 13,043 13,043 Investments measured at net asset value 161,824 — 146,549 — Total investments $ 174,443 $ 12,619 $ 159,592 $ 13,043 Life insurance assets are considered level 3 investments as their values are determined by the sponsor using unobservable market data. Life insurance assets categorized as level 3 are valued based on unobservable inputs and cannot be corroborated using verifiable observable market data. Investments in level 3 funds are redeemable, however, cash reimbursement may be delayed, or a portion held back until asset finalization. The following is a summary of the changes in the fair value of the foreign plans’ level 3 investments (fair value determined using significant unobservable inputs): Life Insurance (In thousands) Balance, December 31, 2021 $ 18,806 Actual return on assets: Unrealized losses relating to instruments still held at the end of the year $ (5,763) Realized gains (losses) relating to assets sold during the year $ — Purchases, sales, issuances and settlements, net $ — Balance, December 31, 2022 $ 13,043 Actual return on assets: Unrealized gains (losses) relating to instruments still held at the end of the year $ (424) Realized gains (losses) relating to assets sold during the year $ — Purchases, sales, issuances and settlements, net $ — Balance, December 31, 2023 $ 12,619 The objective of the Company’s foreign defined benefit plans’ investment strategy is to maximize the long-term rate of return on plan investments, subject to a reasonable level of risk. Liability studies are also performed on a regular basis to provide guidance in setting investment goals with an objective to balance risks against the current and future needs of the plans. The trustees consider the risk associated with the different asset classes, relative to the plans’ liabilities and how this can be affected by diversification, and the relative returns available on equities, mutual fund investments, real estate and cash. Also, the likely volatility of those returns and the cash flow requirements of the plans are considered. It is expected that equities will outperform mutual fund investments over the long term. However, the trustees recognize the fact that mutual fund investments may better match the liabilities for pensioners. Because of the relatively young active employee group covered by the plans and the immature nature of the plans, the trustees have chosen to adopt an asset allocation strategy more heavily weighted toward equity investments. This asset allocation strategy will be reviewed, from time to time, in view of changes in market conditions and in the plans’ liability profile. The target allocations for the foreign defined benefit plans are approximately 23% equity securities, 21% fixed income securities, 51% multi-asset funds and 5% other securities, insurance or cash. The assumption for the expected return on plan assets was developed based on a review of historical investment returns for the investment categories for the defined benefit pension assets. This review also considered current capital market conditions and projected future investment returns. The estimates of future capital market returns by asset class are lower than the actual long-term historical returns. Therefore, the assumed rate of return for U.S. plans is 7.46% and 6.49% for foreign plans in 2024. 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23 2022 2023 2022 (In thousands) Benefit obligation $ 2,558 $ 4,043 $ 2,558 $ 4,043 Fair value of plan assets — 707 — 707 Foreign Defined Benefit Pension Plans: Projected Benefit Accumulated Benefit 2023 2022 2023 2022 (In thousands) Benefit obligation $ 132,796 $ 162,105 $ 132,527 $ 161,780 Fair value of plan assets 88,028 120,056 88,028 120,056 The following table provides the amounts recognized in the consolidated balance sheet at December 31: 2023 2022 (In thousands) Funded status asset (liability): Fair value of plan assets $ 774,329 $ 728,641 Projected benefit obligation (581,730) (581,887) Funded status at the end of the year $ 192,599 $ 146,754 Amounts recognized in the consolidated balance sheet consisted of: Non-current asset for pension benefits (other assets) $ 239,925 $ 192,140 Current liabilities for pension benefits (2,816) (2,700) Non-current liability for pension benefits (44,510) (42,686) Net amount recognized at the end of the year $ 192,599 $ 146,754 The following table provides the amounts recognized in accumulated other comprehensive income, net of taxes, at December 31: Net amounts recognized: 2023 2022 (In thousands) Net actuarial loss $ 184,489 $ 205,193 Prior service costs 1,616 1,625 Transition asset 2 3 Total recognized $ 186,107 $ 206,821 The following table provides the components of net periodic pension benefit expense (income) for the years ended December 31: 2023 2022 2021 (In thousands) Defined benefit plans: Service cost $ 2,820 $ 4,919 $ 6,985 Interest cost 30,209 20,124 18,532 Expected return on plan assets (52,289) (60,104) (56,752) Curtailment — — 3,151 Settlement — (58) — Amortization of: Net actuarial loss 11,569 8,531 16,353 Prior service costs 101 100 456 Transition asset 1 1 1 Total net periodic benefit income (7,589) (26,487) (11,274) Other plans: Defined contribution plans 43,044 39,326 31,149 Foreign plans and other 9,015 8,373 8,454 Total other plans 52,059 47,699 39,603 Total net pension expense $ 44,470 $ 21,212 $ 28,329 The total net periodic benefit expense (income) is included in Cost of sales, General and administrative expense and Other income and expense The following weighted average assumptions were used to determine the above net periodic pension benefit income for the years ended December 31: 2023 2022 2021 U.S. Defined Benefit Pension Plans: Discount rate 5.65 % 3.02 % 2.69 % Expected return on plan assets 7.59 % 6.75 % 6.75 % Rate of compensation increase (where applicable) 3.75 % 3.75 % 3.75 % Foreign Defined Benefit Pension Plans: Discount rate 4.73 % 1.78 % 1.27 % Expected return on plan assets 6.41 % 5.85 % 5.47 % Rate of compensation increase (where applicable) 2.50 % 2.50 % 2.50 % Estimated Future Benefit Payments The estimated future benefit payments for U.S. and foreign plans are as follows: 2024 – $43.5 million; 2025 – $42.4 million; 2026 – $42.6 million; 2027 – $42.3 million; 2028 – $42.6 million; 2029 to 2033 - $197.0 million. Future benefit payments primarily represent amounts to be paid from pension trust assets. Amounts included that are to be paid from the Company’s assets are not significant in any individual year. Postretirement Plans and Post-employment Benefits The Company provides limited postretirement benefits other than pensions for certain retirees and a small number of former employees. Benefits under these arrangements are not funded and are not significant. The Company also provides limited post-employment benefits for certain former or inactive employees after employment but before retirement. Those benefits are not significant in amount. The Company has a deferred compensation plan, which allows employees whose compensation exceeds the statutory IRS limit for retirement benefits to defer a portion of earned bonus compensation. The plan permits deferred amounts to be deemed invested in either, or a combination of, an interest-bearing account, phantom mutual fund accounts or the equivalent of a fund which invests in shares of the Company’s common stock on behalf of the employee. The amount owed to participants is an unfunded and unsecured general obligation which is payable out of either the general assets of the Company or a grant of shares of the Company's common stock. The amount deferred under the plan, including income earned, was $35.9 million and $31.8 million at December 31, 2023 and 2022, respectively. Administrative expense for the deferred compensation plan is borne by the Company and is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Contingencies Indemnifications In conjunction with certain acquisition and divestiture transactions, the Company may agree to make payments to compensate or indemnify other parties for possible future unfavorable financial consequences resulting from specified events (e.g., breaches of contract obligations or retention of previously existing environmental, tax or employee liabilities) whose terms range in duration and often are not explicitly defined.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Further, the Company indemnifies its directors and officers for claims against them in connection with their positions with the Company. Historically, any such costs incurred to settle claims related to these indemnifications have been minimal for the Company. The Company believes that future payments, if any, under all existing indemnification agreements would not have a material impact on its consolidated results of operations, financial position or cash flow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as defined by federal and state laws and regulations. At December 31, 2023, the Company is named a Potentially Responsible Party (“PRP”) at 12 non-AMETEK-owned former waste disposal or treatment sites (the “non-owned”sites). The Company is identified as a “de minimis” party in a majority of these sites based on the low volume of waste attributed to the Company relative to the amounts attributed to other named PRPs.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best estimat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December 31, 2023 and 2022 were $37.1 million and $41.0 million, respectively, for both non-owned and owned sites. In 2023, the Company recorded $6.0 million in reserves. Additionally, in 2023 the Company spent $9.9 million on environmental matters. The total environmental expense is included in Other income and expense in the consolidated statement of income.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1, 2023</t>
        </is>
      </c>
    </row>
    <row r="3">
      <c r="A3" s="3" t="inlineStr">
        <is>
          <t>Leases [Abstract]</t>
        </is>
      </c>
      <c r="B3" s="4" t="inlineStr">
        <is>
          <t xml:space="preserve"> </t>
        </is>
      </c>
    </row>
    <row r="4">
      <c r="A4" s="4" t="inlineStr">
        <is>
          <t>Leases and Other Commitments</t>
        </is>
      </c>
      <c r="B4" s="4" t="inlineStr">
        <is>
          <t xml:space="preserve">Leases and Other Commitments Leases The Company has commitments under operating leases for certain facilities, vehicles and equipment used in its operations. Our leases have initial lease terms ranging from 1 month to 15 years. The components of lease expense were as follows: 2023 2022 2021 (In thousands) Operating lease cost $ 63,049 $ 59,296 $ 61,680 Variable lease cost 11,384 11,096 7,724 Total lease cost $ 74,433 $ 70,392 $ 69,404 Supplemental balance sheet information related to leases was as follows: December 31, 2023 2022 (In thousands) Right of use assets, net $ 229,723 $ 170,295 Lease liabilities included in Accrued liabilities and other 61,055 46,366 Lease liabilities included in Other long-term liabilities 182,436 129,227 Total lease liabilities $ 243,491 $ 175,593 Supplemental cash flow information and other information related to leases was as follows for the year ended December 31: 2023 2022 (In thousands) Cash used in operations for operating leases $ 39,191 $ 54,724 Right-of-use assets obtained in exchange for new operating liabilities $ 95,052 $ 59,802 Weighted-average remaining lease terms – operating leases (years) 6.66 5.07 Weighted-average discount rate – operating leases 4.48 % 3.32 % Maturities of lease liabilities as of December 31, 2023 were as follows: Lease Liability Maturity Analysis Operating Leases (In thousands) 2024 $ 59,507 2025 47,953 2026 38,357 2027 27,753 2028 20,281 Thereafter 71,873 Total lease payments 265,724 Less: imputed interest 22,233 $ 243,491 The Company does not have any significant leases that have not yet commenced. Other Commitments As of December 31, 2023, and 2022, the Company had $790.0 million and $1,119.7 million, respectively, in purchase obligations outstanding, which primarily consisted of contractual commitments to purchase certain inventories at fixed pr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and Geographic Areas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Geographic Areas Information</t>
        </is>
      </c>
      <c r="B4" s="4" t="inlineStr">
        <is>
          <t>Reportable Segments and Geographic Areas Information Descriptive Information about Reportable Segments The Company has two reportable segments, EIG and EMG.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EIG manufactures advanced instruments for the process, power and industrial, and aerospace markets. It provides process and analytical instruments for the oil and gas, petrochemical, pharmaceutical, semiconductor, automation, and food and beverage industries. EIG also provides instruments to the laboratory equipment, ultra-precision manufacturing, medical, and test and measurement markets. It makes power quality monitoring and metering devices, uninterruptible power supplies, programmable power equipment, electromagnetic compatibility test equipment and gas turbines sensors. EIG also provides dashboard instruments for heavy trucks and other vehicles, as well as instrumentation and controls for the food and beverage industries. It supplies the aerospace and defense industry with aircraft and engine sensors, embedded computing systems, monitoring systems, power supplies, fuel and fluid measurement systems, and data acquisition systems. EMG designs and manufactures highly engineered medical components and devices, automation solutions, thermal management systems, specialty metals and electrical interconnects. EMG products include single-use and consumable surgical instruments, implantable components, and drug delivery systems used across a wide range of medical applications. It also manufactures highly engineered electrical connectors and electronic packaging used to protect sensitive electronic devices. EMG makes precision motion control products for data storage, medical devices, business equipment, automation and other applications. It supplies high-purity powdered metals, strip and foil, specialty clad metals and metal matrix composites. EMG also manufactures motors used in commercial appliances, food and beverage machines, hydraulic pumps and industrial blowers. It produces motor-blower systems and heat exchangers used in thermal management and other applications on a variety of military and commercial aircraft and military ground vehicles. EMG also operates a global network of aviation maintenance, repair and overhaul facilities. Measurement of Segment Results Segment operating income represents net sales less all direct costs and expenses (including certain administrative and other expenses) applicable to each segment but does not include interest expense. Net sales by segment are reported after elimination of intra- and inter-segment sales and profits, which are insignificant in amount. Reported segment assets include allocations directly related to the segment’s operations. Corporate assets consist primarily of investments, pensions, insurance deposits and deferred taxes. Reportable Segment Financial Information 2023 2022 2021 (In thousands) Operating income and income before income taxes: Segment operating income: Electronic Instruments $ 1,310,962 $ 1,089,729 $ 958,183 Electromechanical 496,569 503,593 437,378 Total segment operating income 1,807,531 1,593,322 1,395,561 Corporate administrative expenses (100,072) (92,630) (86,891) Consolidated operating income 1,707,459 1,500,692 1,308,670 Interest and other expenses, net (101,047) (72,000) (85,500) Consolidated income before income taxes $ 1,606,412 $ 1,428,692 $ 1,223,170 Assets: Electronic Instruments $ 9,559,282 $ 9,430,797 Electromechanical 4,957,944 2,617,685 Total segment assets 14,517,226 12,048,482 Corporate 506,307 382,638 Consolidated assets $ 15,023,533 $ 12,431,120 2023 2022 2021 (In thousands) Additions to property, plant and equipment (1) : Electronic Instruments $ 86,616 $ 93,505 $ 168,267 Electromechanical 272,060 38,186 34,586 Total segment additions to property, plant and equipment 358,676 131,691 202,853 Corporate 12,385 19,757 10,417 Consolidated additions to property, plant and equipment $ 371,061 $ 151,448 $ 213,270 Depreciation and amortization: Electronic Instruments $ 249,007 $ 238,436 $ 210,118 Electromechanical 83,914 77,896 79,497 Total segment depreciation and amortization 332,921 316,332 289,615 Corporate 4,715 3,095 2,497 Consolidated depreciation and amortization $ 337,636 $ 319,427 $ 292,112 ___________________ (1) Includes $234.8 million in 2023, $12.4 million in 2022, and $102.6 million in 2021 from acquired businesses. Geographic Areas Information about the Company’s operations in different geographic areas for the years ended December 31, 2023 and 2022 is shown below. 2023 2022 (In thousands) Long-lived assets from continuing operations (excluding intangible assets): United States $ 646,381 $ 412,577 International (1) : United Kingdom 73,328 71,462 European Union countries 95,781 89,993 Asia 13,351 11,479 Other foreign countries 62,452 50,130 Total international 244,912 223,064 Total consolidated $ 891,293 $ 635,641 _________________ (1) Represents long-lived assets of foreign-based operations 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onsolidated Income Statement and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Consolidated Income Statement and Cash Flow Information</t>
        </is>
      </c>
      <c r="B4" s="4" t="inlineStr">
        <is>
          <t>Additional Consolidated Income Statement and Cash Flow Information Included in other income (expense), net are interest and other investment income of $12.0 million, $1.0 million and $2.0 million for 2023, 2022 and 2021, respectively. Income taxes paid in 2023, 2022 and 2021 were $336.2 million, $299.3 million and $245.5 million, respectively. Cash paid for interest was $66.3 million, $80.2 million and $78.7 million in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n 2022, the Company repurchased approximately 2.7 million shares of its common stock for $332.8 million in cash under its share repurchase authorization. On May 5, 2022, the Company's Board of Directors approved a $1 billion authorization of its common stock, which replaced the previous $500 million authorization announced in February 2019. In 2023, the Company repurchased approximately 0.1 million shares of its common stock for $7.8 million in cash under its share repurchase authorization. At December 31, 2023, $816.1 million was available under the Company’s Board of Directors authorization for future share repurchases. Effective February 9, 2023, the Company’s Board of Directors approved a 14% increase in the quarterly cash dividend on the Company’s common stock to $0.25 per common share from $0.22 per common share. At December 31, 2023, the Company held 38.4 million shares in its treasury at a cost of $1,896.6 million, compared with 38.5 million shares at a cost of $1,903.0 million at December 31, 2022. The number of shares outstanding at December 31, 2023 was 230.9 million shares, compared with 230.1 million shares at December 31, 2022. Subsequent Event Effective February 9, 2024, the Company’s Board of Directors approved a 12% increase in the quarterly cash dividend on the Company’s common stock to $0.28 per common share from $0.25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313188</v>
      </c>
      <c r="C4" s="7" t="n">
        <v>1159542</v>
      </c>
      <c r="D4" s="7" t="n">
        <v>99005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596950</v>
      </c>
      <c r="C4" s="7" t="n">
        <v>6150530</v>
      </c>
      <c r="D4" s="7" t="n">
        <v>5546514</v>
      </c>
    </row>
    <row r="5">
      <c r="A5" s="4" t="inlineStr">
        <is>
          <t>Cost of sales</t>
        </is>
      </c>
      <c r="B5" s="6" t="n">
        <v>4212485</v>
      </c>
      <c r="C5" s="6" t="n">
        <v>4005261</v>
      </c>
      <c r="D5" s="6" t="n">
        <v>3633900</v>
      </c>
    </row>
    <row r="6">
      <c r="A6" s="4" t="inlineStr">
        <is>
          <t>Selling, general and administrative</t>
        </is>
      </c>
      <c r="B6" s="6" t="n">
        <v>677006</v>
      </c>
      <c r="C6" s="6" t="n">
        <v>644577</v>
      </c>
      <c r="D6" s="6" t="n">
        <v>603944</v>
      </c>
    </row>
    <row r="7">
      <c r="A7" s="4" t="inlineStr">
        <is>
          <t>Total operating expenses</t>
        </is>
      </c>
      <c r="B7" s="6" t="n">
        <v>4889491</v>
      </c>
      <c r="C7" s="6" t="n">
        <v>4649838</v>
      </c>
      <c r="D7" s="6" t="n">
        <v>4237844</v>
      </c>
    </row>
    <row r="8">
      <c r="A8" s="4" t="inlineStr">
        <is>
          <t>Operating income</t>
        </is>
      </c>
      <c r="B8" s="6" t="n">
        <v>1707459</v>
      </c>
      <c r="C8" s="6" t="n">
        <v>1500692</v>
      </c>
      <c r="D8" s="6" t="n">
        <v>1308670</v>
      </c>
    </row>
    <row r="9">
      <c r="A9" s="4" t="inlineStr">
        <is>
          <t>Interest expense</t>
        </is>
      </c>
      <c r="B9" s="6" t="n">
        <v>-81795</v>
      </c>
      <c r="C9" s="6" t="n">
        <v>-83186</v>
      </c>
      <c r="D9" s="6" t="n">
        <v>-80381</v>
      </c>
    </row>
    <row r="10">
      <c r="A10" s="4" t="inlineStr">
        <is>
          <t>Other (expense) income, net</t>
        </is>
      </c>
      <c r="B10" s="6" t="n">
        <v>-19252</v>
      </c>
      <c r="C10" s="6" t="n">
        <v>11186</v>
      </c>
      <c r="D10" s="6" t="n">
        <v>-5119</v>
      </c>
    </row>
    <row r="11">
      <c r="A11" s="4" t="inlineStr">
        <is>
          <t>Total</t>
        </is>
      </c>
      <c r="B11" s="6" t="n">
        <v>1606412</v>
      </c>
      <c r="C11" s="6" t="n">
        <v>1428692</v>
      </c>
      <c r="D11" s="6" t="n">
        <v>1223170</v>
      </c>
    </row>
    <row r="12">
      <c r="A12" s="4" t="inlineStr">
        <is>
          <t>Provision for income taxes</t>
        </is>
      </c>
      <c r="B12" s="6" t="n">
        <v>293224</v>
      </c>
      <c r="C12" s="6" t="n">
        <v>269150</v>
      </c>
      <c r="D12" s="6" t="n">
        <v>233117</v>
      </c>
    </row>
    <row r="13">
      <c r="A13" s="4" t="inlineStr">
        <is>
          <t>Net income</t>
        </is>
      </c>
      <c r="B13" s="7" t="n">
        <v>1313188</v>
      </c>
      <c r="C13" s="7" t="n">
        <v>1159542</v>
      </c>
      <c r="D13" s="7" t="n">
        <v>990053</v>
      </c>
    </row>
    <row r="14">
      <c r="A14" s="4" t="inlineStr">
        <is>
          <t>Basic earnings per share (in USD per share)</t>
        </is>
      </c>
      <c r="B14" s="8" t="n">
        <v>5.7</v>
      </c>
      <c r="C14" s="8" t="n">
        <v>5.04</v>
      </c>
      <c r="D14" s="8" t="n">
        <v>4.29</v>
      </c>
    </row>
    <row r="15">
      <c r="A15" s="4" t="inlineStr">
        <is>
          <t>Diluted earnings per share (in USD per share)</t>
        </is>
      </c>
      <c r="B15" s="8" t="n">
        <v>5.67</v>
      </c>
      <c r="C15" s="8" t="n">
        <v>5.01</v>
      </c>
      <c r="D15" s="8" t="n">
        <v>4.25</v>
      </c>
    </row>
    <row r="16">
      <c r="A16" s="3" t="inlineStr">
        <is>
          <t>Weighted average common shares outstanding:</t>
        </is>
      </c>
      <c r="B16" s="4" t="inlineStr">
        <is>
          <t xml:space="preserve"> </t>
        </is>
      </c>
      <c r="C16" s="4" t="inlineStr">
        <is>
          <t xml:space="preserve"> </t>
        </is>
      </c>
      <c r="D16" s="4" t="inlineStr">
        <is>
          <t xml:space="preserve"> </t>
        </is>
      </c>
    </row>
    <row r="17">
      <c r="A17" s="4" t="inlineStr">
        <is>
          <t>Basic shares</t>
        </is>
      </c>
      <c r="B17" s="6" t="n">
        <v>230519</v>
      </c>
      <c r="C17" s="6" t="n">
        <v>230208</v>
      </c>
      <c r="D17" s="6" t="n">
        <v>230955</v>
      </c>
    </row>
    <row r="18">
      <c r="A18" s="4" t="inlineStr">
        <is>
          <t>Diluted shares</t>
        </is>
      </c>
      <c r="B18" s="6" t="n">
        <v>231509</v>
      </c>
      <c r="C18" s="6" t="n">
        <v>231536</v>
      </c>
      <c r="D18" s="6" t="n">
        <v>2328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Basis of Consolidation </t>
        </is>
      </c>
    </row>
    <row r="5">
      <c r="A5" s="4" t="inlineStr">
        <is>
          <t>Use of Estimates</t>
        </is>
      </c>
      <c r="B5" s="4" t="inlineStr">
        <is>
          <t xml:space="preserve">Use of Estimates </t>
        </is>
      </c>
    </row>
    <row r="6">
      <c r="A6" s="4" t="inlineStr">
        <is>
          <t>Cash Equivalents, Securities and Other Investments</t>
        </is>
      </c>
      <c r="B6" s="4" t="inlineStr">
        <is>
          <t xml:space="preserve">Cash Equivalents, Securities and Other Investments </t>
        </is>
      </c>
    </row>
    <row r="7">
      <c r="A7" s="4" t="inlineStr">
        <is>
          <t>Accounts Receivable</t>
        </is>
      </c>
      <c r="B7" s="4" t="inlineStr">
        <is>
          <t xml:space="preserve">Accounts Receivable </t>
        </is>
      </c>
    </row>
    <row r="8">
      <c r="A8" s="4" t="inlineStr">
        <is>
          <t>Inventories</t>
        </is>
      </c>
      <c r="B8" s="4" t="inlineStr">
        <is>
          <t>Inventories The Company predominantly uses the first-in, first-out (“FIFO”) method of inventory accounting, which approximates current replacement cost, at December 31, 2023. The last-in, first-out (“LIFO”) method of accounting is used to determine cost for 9% of the Company’s inventory at December 31, 2023. For inventories where cost is determined by the LIFO method, the FIFO value would have been $39.0 million and $40.3 million higher than the LIFO value reported in the consolidated balance sheet at December 31, 2023 and 2022, respectively. The Company provides estimated inventory reserves for slow-moving and obsolete inventory based on current assessments about future demand, market conditions, customers who may be experiencing financial difficulties and related management initiatives.</t>
        </is>
      </c>
    </row>
    <row r="9">
      <c r="A9" s="4" t="inlineStr">
        <is>
          <t>Business Combinations</t>
        </is>
      </c>
      <c r="B9" s="4" t="inlineStr">
        <is>
          <t xml:space="preserve">Business Combinations </t>
        </is>
      </c>
    </row>
    <row r="10">
      <c r="A10" s="4" t="inlineStr">
        <is>
          <t>Property, Plant and Equipment</t>
        </is>
      </c>
      <c r="B10" s="4" t="inlineStr">
        <is>
          <t xml:space="preserve">Property, Plant and Equipment </t>
        </is>
      </c>
    </row>
    <row r="11">
      <c r="A11" s="4" t="inlineStr">
        <is>
          <t>Goodwill and Other Intangible Assets</t>
        </is>
      </c>
      <c r="B11" s="4" t="inlineStr">
        <is>
          <t>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the operating company resides. The Company’s reporting units are divisions that are one level below its operating segments and for which discrete financial information is prepared and regularly reviewed by segment management.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performs a qualitative assessment and determines that an impairment is more likely than not, then performance of a quantitative impairment test is required. In conducting a qualitative assessment, the Company analyzes actual and forecasted net sales and selling profit for each reporting unit, as well as historical performance and the results of prior quantitative tests performed. Additionally, the Company assesses critical areas that may impact its business, including macroeconomic conditions, industry and market conditions, cost factors, or any relevant events and factors that may impact projected financial results. If performed, the quantitative goodwill impairment test is performed using a discounted cash flow analysis to determine the fair value of each reporting unit, which considers cash flows discounted at an appropriate discount rate. The annual goodwill impairment test requires the Company to make a number of assumptions and estimates concerning future levels of revenue growth, operating margins, depreciation, amortization and working capital requirements, which are based on the Company’s long-range plan and are considered level 3 inputs.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During the fourth quarter of 2023, the Company completed its annual goodwill impairment tests and elected to perform a qualitative assessment. The impairment test for indefinite-lived intangibles other than goodwill (primarily trademarks and trade names) consists of a comparison of the estimated fair value of the indefinite-lived intangible asset to the carrying value of the asset as of the impairment testing date. The Company estimates the fair value of its indefinite-lived intangibles using the relief from royalty method using level 3 inputs for revenue growth rates and royalty rate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23, 2022, and 2021 and determined that the carrying values of the Company's goodwill were not impaired. The Company completed its required annual indefinite-lived intangibles impairment test as of October 1, 2023 and determined that the carrying values of certain of the Company's trademarks and trade names with indefinite lives were impaired primarily as a result of higher discount rates associated with higher interest rates, as well as decreased forecasted sales growth of specific product lines. As a result, during the fourth quarter of 2023, the Company recorded an immaterial non-cash impairment charge related to certain of the Company's trade names. The Company completed its required annual impairment test in the fourth quarter of 2022 and determined that the carrying values of certain of the Company's trademarks and trade names with indefinite lives were impaired and as a result, during the fourth quarter of 2022, the Company recorded an immaterial non-cash impairment charge related to certain of the Company's trade names. The Company completed its required annual impairment test in the fourth quarter of 2021 and determined that the carrying values of the Company's other intangible assets with indefinite lives were not impaired.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nine ten</t>
        </is>
      </c>
    </row>
    <row r="12">
      <c r="A12" s="4" t="inlineStr">
        <is>
          <t>Financial Instruments and Foreign Currency Translation</t>
        </is>
      </c>
      <c r="B12" s="4" t="inlineStr">
        <is>
          <t xml:space="preserve">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primarily entered into from time to time to hedge debt or foreign currency transactions, thereby minimizing the Company’s exposure to foreign currency fluctuation. </t>
        </is>
      </c>
    </row>
    <row r="13">
      <c r="A13" s="4" t="inlineStr">
        <is>
          <t>Leases</t>
        </is>
      </c>
      <c r="B13"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right-of-use ("ROU") assets, accrued liabilities and other, and other long-term liabilities on our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primarily leases buildings (real estate) and automobiles which are classified as operating leas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and variable payments that depend on an index or rate.</t>
        </is>
      </c>
    </row>
    <row r="14">
      <c r="A14" s="4" t="inlineStr">
        <is>
          <t>Revenue Recognition</t>
        </is>
      </c>
      <c r="B14" s="4" t="inlineStr">
        <is>
          <t xml:space="preserve">Revenue Recognition Revenue is derived from sales of products and services. The Company’s products and services are marketed and sold worldwide through two operating groups: EIG and EMG. See Note 15 Descriptive Information about Reportable Segments. The majority of the Company’s revenues on product sales were recognized at a point in time when the customer obtains control of the product. The transfer in control of the product to the customer was typically evidenced by one or more of the following: the customer having legal title to the product, the Company’s present right to payment, the customer’s physical possession of the product, the customer accepting the product, or the customer having the benefits of ownership or risk of loss. For a small percentage of sales where title and risk of loss transfers at the point of delivery, the Company recognized revenue upon delivery to the customer, which is the point that control transferred, assuming all other criteria for revenue recognition were met. The Company determined that revenues from certain of its customer contracts met the criteria of satisfying its performance obligations over time, primarily in the areas of the manufacture of custom-made equipment and for service repairs of customer-owned equipment. Recognizing revenue over time for custom-manufactured equipment is based on the Company’s judgment that, in certain contracts, the product does not have an alternative use and the Company has an enforceable right to payment for performance completed to date. The Company recognizes incremental cost of obtaining contracts as an expense when incurred if the amortization period of the contract cost assets that the Company would have otherwise recognized is one year or less. These costs are included in Selling, general and administrative expenses in the consolidated statement of income. The determination of the revenue to be recognized in each period for performance obligations satisfied over time is based on the input method. The Company recognizes revenue over time as it performs on these contracts because the transfer of control to the customer occurs over time. Revenue is recognized based on the extent of progress towards completion of the performance obligation.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On certain contracts, labor hours are used as the measure of progress when it is determined to be a better depiction of the transfer of control to the customer due to the timing and pattern of labor hours incurred. Performance obligations also include post-delivery service, installation and training. Post-delivery service revenues are recognized over the contract term. Installation and training revenues are recognized over the period the service is provided. Warranty terms in customer contracts can also be considered separate performance obligations if the warranty provides services beyond assurance that a product complies with agreed-upon specification or if a warranty can be purchased separately. The Company does not incur significant obligations for customer returns and refunds. The Company has certain contracts with variable consideration in the form of volume discounts, rebates and early payment options, which may affect the transaction price used as the basis for revenue recognition. Payment terms generally begin upon shipment of the product. The Company does have contracts with multiple billing terms that are all due within one year from when the product is delivered. No significant financing component exists. Payment terms are generally 30-60 days from the time of shipment or customer acceptance, but </t>
        </is>
      </c>
    </row>
    <row r="15">
      <c r="A15" s="4" t="inlineStr">
        <is>
          <t>Research and Development</t>
        </is>
      </c>
      <c r="B15" s="4" t="inlineStr">
        <is>
          <t>Research and Development Research and development costs are included in Cost of sales as incurred and were $220.8 million in 2023, $198.8 million in 2022 and $194.2 million in 2021.</t>
        </is>
      </c>
    </row>
    <row r="16">
      <c r="A16" s="4" t="inlineStr">
        <is>
          <t>Shipping and Handling Costs</t>
        </is>
      </c>
      <c r="B16" s="4" t="inlineStr">
        <is>
          <t xml:space="preserve">Shipping and Handling Costs </t>
        </is>
      </c>
    </row>
    <row r="17">
      <c r="A17" s="4" t="inlineStr">
        <is>
          <t>Share-Based Compensation</t>
        </is>
      </c>
      <c r="B17" s="4" t="inlineStr">
        <is>
          <t xml:space="preserve">Share-Based Compensation </t>
        </is>
      </c>
    </row>
    <row r="18">
      <c r="A18" s="4" t="inlineStr">
        <is>
          <t>Income Taxes</t>
        </is>
      </c>
      <c r="B18" s="4" t="inlineStr">
        <is>
          <t>Income Tax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The Company assesses the uncertainty in its tax positions, by applying a minimum recognition threshold which a tax position is required to meet before a tax benefit is recognized in the financial statements. Once the minimum threshold is met, using a more likely than not standard, a series of probability estimates is made for each item to properly measure and record a tax benefit. The tax benefit recorded is generally equal to the highest probable outcome that is more than 50% likely to be realized after full disclosure and resolution of a tax examination. The underlying probabilities are determined based on the best available objective evidence such as recent tax audit outcomes, published guidance, external expert opinion, or by analogy to the outcome of similar issues in the past. There can be no assurance that these estimates will ultimately be realized given continuous changes in tax policy, legislation and audit practice. The Company recognizes interest and penalties accrued related to uncertain tax positions in income tax expense.</t>
        </is>
      </c>
    </row>
    <row r="19">
      <c r="A19" s="4" t="inlineStr">
        <is>
          <t>Pensions</t>
        </is>
      </c>
      <c r="B19" s="4" t="inlineStr">
        <is>
          <t xml:space="preserve">Pensions </t>
        </is>
      </c>
    </row>
    <row r="20">
      <c r="A20" s="4" t="inlineStr">
        <is>
          <t>Earnings Per Share</t>
        </is>
      </c>
      <c r="B20" s="4" t="inlineStr">
        <is>
          <t xml:space="preserve">Earnings Per Share </t>
        </is>
      </c>
    </row>
    <row r="21">
      <c r="A21" s="4" t="inlineStr">
        <is>
          <t>Recently Adopted Accounting Pronouncements and Recent Accounting Pronouncement</t>
        </is>
      </c>
      <c r="B21" s="4" t="inlineStr">
        <is>
          <t>Recent Accounting Pronouncements In November 2023, the FASB issued ASU No. 2023-07, Segment Reporting (Topic 280): Improvements to Reportable Segment Disclosures (“ASU 2023-07”), which requires disclosure of significant segment expenses and other segment items on an annual and interim basis under ASC 280. ASU 2023-07 is effective for fiscal years beginning after December 15, 2023, and for interim periods beginning after December 15, 2024. Early adoption is permitted and the amendments in this ASU should be applied on a retrospective basis to all periods presented. The Company has not determined the impact ASU 2023-07 may have on the Company’s financial statement disclosure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its guidance prospectively with an option for retroactive application to each period in the financial statements. The Company has not determined the impact ASU 2023-09 may have on the Company’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Number of Weighted Average Shares</t>
        </is>
      </c>
      <c r="B4" s="4" t="inlineStr">
        <is>
          <t xml:space="preserve">The number of weighted average shares used in the calculation of basic earnings per share and diluted earnings per share was as follows for the years ended December 31: 2023 2022 2021 (In thousands) Weighted average shares: Basic shares 230,519 230,208 230,955 Equity-based compensation plans 990 1,328 1,858 Diluted shares 231,509 231,536 232,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Outstanding Contract Asset and (Liability) Accounts</t>
        </is>
      </c>
      <c r="B4" s="4" t="inlineStr">
        <is>
          <t>The outstanding contract asset and liability accounts were as follows: 2023 2022 (In thousands) Contract assets – January 1 $ 119,741 $ 95,274 Contract assets – December 31 140,826 119,741 Change in contract assets – increase 21,085 24,467 Contract liabilities – January 1 398,692 328,816 Contract liabilities – December 31 432,830 398,692 Change in contract liabilities – (increase) (34,138) (69,876) Net change $ (13,053) $ (45,409)</t>
        </is>
      </c>
    </row>
    <row r="5">
      <c r="A5" s="4" t="inlineStr">
        <is>
          <t>Revenue from External Customers by Geographic Areas</t>
        </is>
      </c>
      <c r="B5" s="4" t="inlineStr">
        <is>
          <t>Information about the Company’s operations in different geographic areas was as follows for the year ended December 31: 2023 EIG EMG Total (In thousands) United States $ 2,377,316 $ 1,091,468 $ 3,468,784 International (1) : United Kingdom 99,718 114,770 214,488 European Union countries 518,758 426,219 944,977 Asia 1,175,703 202,425 1,378,128 Other foreign countries 452,755 137,818 590,573 Total international 2,246,934 881,232 3,128,166 Consolidated net sales $ 4,624,250 $ 1,972,700 $ 6,596,950 _________________ (1) Includes U.S. export sales of $1,732.4 million. 2022 EIG EMG Total (In thousands) United States $ 2,171,684 $ 982,579 $ 3,154,263 International (1) : United Kingdom 92,668 117,788 210,456 European Union countries 510,052 420,756 930,808 Asia 1,050,843 266,011 1,316,854 Other foreign countries 404,106 134,043 538,149 Total international 2,057,669 938,598 2,996,267 Consolidated net sales $ 4,229,353 $ 1,921,177 $ 6,150,530 _________________ (1) Includes U.S. export sales of $1,688.7 million. 2021 EIG EMG Total (In thousands) United States $ 1,910,203 $ 890,737 $ 2,800,940 International (1) : United Kingdom 96,206 121,290 217,496 European Union countries 482,426 403,890 886,316 Asia 927,027 254,370 1,181,397 Other foreign countries 347,896 112,469 460,365 Total international 1,853,555 892,019 2,745,574 Consolidated net sales $ 3,763,758 $ 1,782,756 $ 5,546,514 _________________ (1)</t>
        </is>
      </c>
    </row>
    <row r="6">
      <c r="A6" s="4" t="inlineStr">
        <is>
          <t>Revenue from External Customers by Products and Services</t>
        </is>
      </c>
      <c r="B6" s="4" t="inlineStr">
        <is>
          <t xml:space="preserve">The Company’s major products and services in the reportable segments were as follows for the year ended December 31: 2023 EIG EMG Total (In thousands) Process and analytical instrumentation $ 3,267,698 $ — $ 3,267,698 Aerospace and power 1,356,552 588,446 1,944,998 Automation and engineered solutions — 1,384,254 1,384,254 Consolidated net sales $ 4,624,250 $ 1,972,700 $ 6,596,950 2022 EIG EMG Total (In thousands) Process and analytical instrumentation $ 3,061,263 $ — $ 3,061,263 Aerospace and power 1,168,090 549,735 1,717,825 Automation and engineered solutions — 1,371,442 1,371,442 Consolidated net sales $ 4,229,353 $ 1,921,177 $ 6,150,530 2021 EIG EMG Total (In thousands) Process and analytical instrumentation $ 2,627,476 $ — $ 2,627,476 Aerospace and power 1,136,282 506,925 1,643,207 Automation and engineered solutions — 1,275,831 1,275,831 Consolidated net sales $ 3,763,758 $ 1,782,756 $ 5,546,514 </t>
        </is>
      </c>
    </row>
    <row r="7">
      <c r="A7" s="4" t="inlineStr">
        <is>
          <t>Schedule of Disaggregation of Revenue</t>
        </is>
      </c>
      <c r="B7" s="4" t="inlineStr">
        <is>
          <t xml:space="preserve">The Company’s timing of revenue recognition was as follows for the year ended December 31: 2023 EIG EMG Total (In thousands) Products transferred at a point in time $ 3,831,321 $ 1,772,329 $ 5,603,650 Products and services transferred over time 792,929 200,371 993,300 Consolidated net sales $ 4,624,250 $ 1,972,700 $ 6,596,950 2022 EIG EMG Total (In thousands) Products transferred at a point in time $ 3,471,118 $ 1,680,558 $ 5,151,676 Products and services transferred over time 758,235 240,619 998,854 Consolidated net sales $ 4,229,353 $ 1,921,177 $ 6,150,530 2021 EIG EMG Total (In thousands) Products transferred at a point in time $ 3,048,819 $ 1,596,911 $ 4,645,730 Products and services transferred over time 714,939 185,845 900,784 Consolidated net sales $ 3,763,758 $ 1,782,756 $ 5,546,514 </t>
        </is>
      </c>
    </row>
    <row r="8">
      <c r="A8" s="4" t="inlineStr">
        <is>
          <t>Schedule of Product Warranty Liability</t>
        </is>
      </c>
      <c r="B8" s="4" t="inlineStr">
        <is>
          <t xml:space="preserve">Changes in the accrued product warranty obligation were as follows: 2023 2022 2021 (In thousands) Balance at the beginning of the year $ 26,487 $ 27,478 $ 27,839 Accruals for warranties issued during the year 23,308 11,414 11,518 Settlements made during the year (14,219) (11,835) (13,669) Warranty accruals related to acquired businesses and other during the year 1,511 (570) 1,790 Balance at the end of the year $ 37,087 $ 26,487 $ 27,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Measured on Recurring Basis</t>
        </is>
      </c>
      <c r="B4" s="4" t="inlineStr">
        <is>
          <t xml:space="preserve">The following tables provide the Company’s assets and liabilities that are measured at fair value on a recurring basis at December 31: 2023 Total Level 1 Level 2 Level 3 (In thousands) Mutual fund investments $ 11,922 $ 11,922 $ — $ — Foreign currency forward contracts 2,035 — 2,035 — 2022 Total Level 1 Level 2 Level 3 (In thousands) Mutual fund investments $ 9,856 $ 9,856 $ — $ — Foreign currency forward contracts 3,032 — 3,03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llocation of Aggregate Purchase Price of Acquired Net Assets</t>
        </is>
      </c>
      <c r="B4" s="4" t="inlineStr">
        <is>
          <t>The following table represents the allocation of the purchase price for the net assets of the 2023 acquisitions based on the estimated fair values at acquisition (in millions): Paragon Medical Other Acquisitions Total (in millions) Property, plant and equipment $ 211.4 $ 23.7 $ 235.1 Goodwill 907.0 104.7 1,011.7 Other intangible assets 874.0 171.3 1,045.3 Deferred income taxes (213.4) (10.7) (224.1) ROU lease asset 51.4 4.4 55.8 Lease liabilities (51.0) (4.5) (55.5) Net working capital and other (1) 112.8 56.8 169.6 Total cash paid $ 1,892.2 $ 345.7 $ 2,237.9 ______________________ (1) Includes $94.2 million in accounts receivable, whose fair value, contractual cash flows and expected cash flows are approximately equ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s of Goodwill by Segment</t>
        </is>
      </c>
      <c r="B4" s="4" t="inlineStr">
        <is>
          <t xml:space="preserve">The changes in the carrying amounts of goodwill by segment were as follows: EIG EMG Total (In millions) Balance at December 31, 2021 $ 4,073.8 $ 1,164.9 $ 5,238.7 Goodwill acquired 197.8 — 197.8 Purchase price allocation adjustments and other 1.8 — 1.8 Foreign currency translation adjustments (37.3) (28.4) (65.7) Balance at December 31, 2022 4,236.1 1,136.5 5,372.6 Goodwill acquired 79.3 932.4 1,011.7 Purchase price allocation adjustments and other 24.8 — 24.8 Foreign currency translation adjustments 24.8 13.7 38.5 Balance at December 31, 2023 $ 4,365.0 $ 2,082.6 $ 6,447.6 </t>
        </is>
      </c>
    </row>
    <row r="5">
      <c r="A5" s="4" t="inlineStr">
        <is>
          <t>Other Intangible Assets</t>
        </is>
      </c>
      <c r="B5" s="4" t="inlineStr">
        <is>
          <t xml:space="preserve">Other intangible assets were as follows at December 31: 2023 2022 (In thousands) Definite-lived intangible assets (subject to amortization): Patents $ 47,239 $ 46,418 Purchased technology 914,100 722,277 Customer lists 3,743,457 3,023,762 4,704,796 3,792,457 Accumulated amortization: Patents (38,105) (37,215) Purchased technology (334,229) (269,155) Customer lists (1,190,906) (1,033,658) (1,563,240) (1,340,028) Net intangible assets subject to amortization 3,141,556 2,452,429 Indefinite-lived intangible assets (not subject to amortization): Trademarks and trade names 1,023,761 889,656 $ 4,165,317 $ 3,342,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onsolidated Balance Sheet Information</t>
        </is>
      </c>
      <c r="B4" s="4" t="inlineStr">
        <is>
          <t xml:space="preserve">December 31, 2023 2022 (In thousands) INVENTORIES, NET Finished goods and parts $ 136,003 $ 130,989 Work in process 165,914 138,043 Raw materials and purchased parts 830,554 775,252 $ 1,132,471 $ 1,044,284 PROPERTY, PLANT AND EQUIPMENT, NET Land $ 67,195 $ 55,915 Buildings 455,015 365,679 Machinery and equipment 1,479,702 1,199,600 2,001,912 1,621,194 Less: Accumulated depreciation (1,110,619) (985,553) $ 891,293 $ 635,641 ACCRUED LIABILITIES AND OTHER Employee compensation and benefits $ 228,389 $ 213,478 Product warranty obligation 37,087 26,487 Realignment 41,540 34,394 Short term lease liability 61,055 46,366 Other 134,919 114,419 $ 502,990 $ 435,1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es and Details of Provision for Income Taxes</t>
        </is>
      </c>
      <c r="B4" s="4" t="inlineStr">
        <is>
          <t xml:space="preserve">The components of income before income taxes and the details of the provision for income taxes were as follows for the years ended December 31: 2023 2022 2021 (In thousands) Income before income taxes: Domestic $ 1,026,113 $ 893,478 $ 958,206 Foreign 580,299 535,214 264,964 Total $ 1,606,412 $ 1,428,692 $ 1,223,170 Provision for income taxes: Current: Federal $ 206,477 $ 183,619 $ 99,706 Foreign 144,476 119,148 146,890 State 34,173 34,201 16,282 Total current 385,126 336,968 262,878 Deferred: Federal (69,956) (37,810) 23,538 Foreign (15,113) (20,818) (56,572) State (6,833) (9,190) 3,273 Total deferred (91,902) (67,818) (29,761) Total provision $ 293,224 $ 269,150 $ 233,117 </t>
        </is>
      </c>
    </row>
    <row r="5">
      <c r="A5" s="4" t="inlineStr">
        <is>
          <t>Components of Deferred Tax (Asset) Liability</t>
        </is>
      </c>
      <c r="B5" s="4" t="inlineStr">
        <is>
          <t>Significant components of the deferred tax (asset) liability were as follows at December 31: 2023 2022 (In thousands) Non-current deferred tax (asset) liability: Differences in basis of property and accelerated depreciation (1) $ 63,447 $ 43,594 Reserves not currently deductible (130,761) (131,958) Pensions 75,834 66,558 Differences in basis of intangible assets and accelerated amortization 880,666 726,525 Net operating loss carryforwards (109,065) (54,318) Share-based compensation (14,296) (13,279) Foreign Tax Credit Carryforwards (9,327) (2,317) Unremitted earnings 15,033 12,429 Other (25,893) (13,448) 745,638 633,786 Less: Valuation allowance 16,766 9,613 762,404 643,399 Portion included in non-current assets 74,291 50,868 Gross non-current deferred tax liability $ 836,695 $ 694,267 ______________________ (1) Presented net of deferred tax assets of approximately $49.6 million and $34.1 million at December 31, 2023 and 2022, respectively, resulting from lease obligations.</t>
        </is>
      </c>
    </row>
    <row r="6">
      <c r="A6" s="4" t="inlineStr">
        <is>
          <t>Reconciliation of Effective Tax Rate to U.S. Federal Statutory Rate</t>
        </is>
      </c>
      <c r="B6" s="4" t="inlineStr">
        <is>
          <t>The Company’s effective tax rate reconciles to the U.S. Federal statutory rate as follows for the years ended December 31: 2023 2022 2021 U.S. Federal statutory rate 21.0 % 21.0 % 21.0 % State income taxes, net of federal income tax benefit 1.3 1.6 1.5 Foreign operations, net 0.4 (1.0) (0.4) U.S. Benefits for Manufacturing, Export and credits (3.2) (2.9) (2.6) Uncertain Tax Items 1.0 1.0 (0.1) Stock compensation (0.6) (0.9) (1.7) U.S. Tax / (Benefit) on Foreign Earnings (2.0) (0.5) 1.0 Other 0.4 0.5 0.3 Consolidated effective tax rate 18.3 % 18.8 % 19.0 %</t>
        </is>
      </c>
    </row>
    <row r="7">
      <c r="A7" s="4" t="inlineStr">
        <is>
          <t>Reconciliation of Liability for Uncertain Tax Positions</t>
        </is>
      </c>
      <c r="B7" s="4" t="inlineStr">
        <is>
          <t xml:space="preserve">The following is a reconciliation of the liability for uncertain tax positions at December 31: 2023 2022 2021 (In millions) Balance at the beginning of the year $ 174.7 $ 147.0 $ 100.7 Additions for tax positions related to the current year 32.1 29.3 41.4 Additions for tax positions of prior years 34.0 2.1 34.9 Reductions for tax positions of prior years (0.6) (1.0) (1.5) Reductions related to settlements with taxing authorities (0.1) (0.2) (0.1) Reductions due to statute expirations (6.6) (2.5) (28.4) Balance at the end of the year $ 233.5 $ 174.7 $ 1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net consisted of the following at December 31: 2023 2022 (In thousands) U.S. dollar 3.73% senior notes due September 2024 $ 300,000 $ 300,000 U.S. dollar 3.91% senior notes due June 2025 50,000 50,000 U.S. dollar 3.96% senior notes due August 2025 100,000 100,000 U.S. dollar 4.18% senior notes due December 2025 275,000 275,000 U.S. dollar 3.83% senior notes due September 2026 100,000 100,000 U.S. dollar 4.32% senior notes due December 2027 250,000 250,000 U.S. dollar 4.37% senior notes due December 2028 50,000 50,000 U.S. dollar 3.98% senior notes due September 2029 100,000 100,000 U.S. dollar 4.45% senior notes due August 2035 50,000 50,000 British pound 2.59% senior note due November 2028 191,076 181,157 British pound 2.70% senior note due November 2031 95,543 90,579 Euro 1.34% senior notes due October 2026 331,770 320,808 Euro 1.71% senior notes due December 2027 82,945 80,205 Euro 1.53% senior notes due October 2028 221,203 213,894 Revolving credit facility borrowings 1,116,000 219,000 Other, principally foreign 5,534 11,759 Less: Debt issuance costs (5,724) (7,395) Total debt, net 3,313,347 2,385,007 Less: Current portion, net (1,417,915) (226,079) Total long-term debt, net $ 1,895,432 $ 2,158,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Total Share-Based Compensation Expense</t>
        </is>
      </c>
      <c r="B4" s="4" t="inlineStr">
        <is>
          <t xml:space="preserve">Total share-based compensation expense was as follows for the years ended December 31: 2023 2022 2021 (In thousands) Stock option expense $ 14,284 $ 13,021 $ 12,733 Restricted stock expense 20,792 20,115 21,393 PRSU expense 11,123 14,239 11,977 Total pre-tax expense $ 46,199 $ 47,375 $ 46,103 </t>
        </is>
      </c>
    </row>
    <row r="5">
      <c r="A5" s="4" t="inlineStr">
        <is>
          <t>Weighted Average Assumptions Used for Estimating Fair Values of Stock Options Granted</t>
        </is>
      </c>
      <c r="B5" s="4" t="inlineStr">
        <is>
          <t xml:space="preserve">The following weighted average assumptions were used in the Black-Scholes-Merton model to estimate the fair values of stock options granted during the years indicated: 2023 2022 2021 Expected volatility 26.0 % 24.5 % 24.2 % Expected term (years) 5.0 5.0 5.0 Risk-free interest rate 3.54 % 2.33 % 0.85 % Expected dividend yield 0.72 % 0.65 % 0.66 % Black-Scholes-Merton fair value per stock option granted $ 38.11 $ 32.54 $ 25.63 </t>
        </is>
      </c>
    </row>
    <row r="6">
      <c r="A6" s="4" t="inlineStr">
        <is>
          <t>Summary of Stock Option Activity and Related Information</t>
        </is>
      </c>
      <c r="B6" s="4" t="inlineStr">
        <is>
          <t xml:space="preserve">The following is a summary of the Company’s stock option activity and related information for the year ended December 31, 2023: Shares Weighted Weighted Aggregate (In thousands) (Years) (In millions) Outstanding at the beginning of the year 3,060 $ 79.46 Granted 453 138.46 Exercised (696) 72.26 Forfeited (71) 129.42 Expired (5) 65.25 Outstanding at the end of the year 2,741 $ 101.20 6.6 $ 174.6 Exercisable at the end of the year 1,831 $ 84.65 5.6 $ 147.0 </t>
        </is>
      </c>
    </row>
    <row r="7">
      <c r="A7" s="4" t="inlineStr">
        <is>
          <t>Summary of Nonvested Stock Option Activity and Related Information</t>
        </is>
      </c>
      <c r="B7" s="4" t="inlineStr">
        <is>
          <t xml:space="preserve">The following is a summary of the Company’s non-vested stock option activity and related information for the year ended December 31, 2023: Shares Weighted (In thousands) Non-vested stock options outstanding at the beginning of the year 1,116 $ 26.57 Granted 453 38.11 Vested (588) 21.83 Forfeited (71) 31.68 Non-vested stock options outstanding at the end of the year 910 $ 34.98 </t>
        </is>
      </c>
    </row>
    <row r="8">
      <c r="A8" s="4" t="inlineStr">
        <is>
          <t>Summary of Nonvested Restricted Stock Activity and Related Information</t>
        </is>
      </c>
      <c r="B8" s="4" t="inlineStr">
        <is>
          <t>The following is a summary of the Company’s non-vested restricted stock activity and related information for the year ended December 31, 2023: Shares Weighted (In thousands) Non-vested restricted stock outstanding at the beginning of the year 356 $ 117.18 Granted 158 139.08 Vested (188) 105.17 Forfeited (30) 127.80 Non-vested restricted stock outstanding at the end of the year 296 $ 135.39 The following is a summary of the Company’s non-vested performance restricted stock activity and related information for the year ended December 31, 2023: Shares Weighted (In thousands) Non-vested performance restricted stock outstanding at the beginning of the year 275 $ 101.98 Granted 79 138.46 Performance assumption change 1 48 63.37 Vested (161) 63.37 Forfeited (2) 132.39 Non-vested performance restricted stock outstanding at the end of the year 239 $ 131.90 _________________________________________ 1 Reflects the number of PRSUs above target levels based on performance metric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13188</v>
      </c>
      <c r="C4" s="7" t="n">
        <v>1159542</v>
      </c>
      <c r="D4" s="7" t="n">
        <v>990053</v>
      </c>
    </row>
    <row r="5">
      <c r="A5" s="3" t="inlineStr">
        <is>
          <t>Foreign currency translation:</t>
        </is>
      </c>
      <c r="B5" s="4" t="inlineStr">
        <is>
          <t xml:space="preserve"> </t>
        </is>
      </c>
      <c r="C5" s="4" t="inlineStr">
        <is>
          <t xml:space="preserve"> </t>
        </is>
      </c>
      <c r="D5" s="4" t="inlineStr">
        <is>
          <t xml:space="preserve"> </t>
        </is>
      </c>
    </row>
    <row r="6">
      <c r="A6" s="4" t="inlineStr">
        <is>
          <t>Translation adjustments</t>
        </is>
      </c>
      <c r="B6" s="6" t="n">
        <v>88613</v>
      </c>
      <c r="C6" s="6" t="n">
        <v>-123756</v>
      </c>
      <c r="D6" s="6" t="n">
        <v>-47331</v>
      </c>
    </row>
    <row r="7">
      <c r="A7" s="4" t="inlineStr">
        <is>
          <t>Change in long-term intercompany notes</t>
        </is>
      </c>
      <c r="B7" s="6" t="n">
        <v>5420</v>
      </c>
      <c r="C7" s="6" t="n">
        <v>-21419</v>
      </c>
      <c r="D7" s="6" t="n">
        <v>-16333</v>
      </c>
    </row>
    <row r="8">
      <c r="A8" s="4" t="inlineStr">
        <is>
          <t>Net investment hedge instruments (loss) gain, net of tax of $8,058, $(17,070) and ($12,631) in 2023, 2022 and 2021, respectively</t>
        </is>
      </c>
      <c r="B8" s="6" t="n">
        <v>-24744</v>
      </c>
      <c r="C8" s="6" t="n">
        <v>52416</v>
      </c>
      <c r="D8" s="6" t="n">
        <v>39047</v>
      </c>
    </row>
    <row r="9">
      <c r="A9" s="3" t="inlineStr">
        <is>
          <t>Defined benefit pension plans:</t>
        </is>
      </c>
      <c r="B9" s="4" t="inlineStr">
        <is>
          <t xml:space="preserve"> </t>
        </is>
      </c>
      <c r="C9" s="4" t="inlineStr">
        <is>
          <t xml:space="preserve"> </t>
        </is>
      </c>
      <c r="D9" s="4" t="inlineStr">
        <is>
          <t xml:space="preserve"> </t>
        </is>
      </c>
    </row>
    <row r="10">
      <c r="A10" s="4" t="inlineStr">
        <is>
          <t>Net actuarial gain (loss), net of tax of $(3,396), $4,769 and ($15,298) in 2023, 2022 and 2021, respectively</t>
        </is>
      </c>
      <c r="B10" s="6" t="n">
        <v>11869</v>
      </c>
      <c r="C10" s="6" t="n">
        <v>-18238</v>
      </c>
      <c r="D10" s="6" t="n">
        <v>46049</v>
      </c>
    </row>
    <row r="11">
      <c r="A11" s="4" t="inlineStr">
        <is>
          <t>Amortization of net actuarial loss, net of tax of ($2,801), ($2,111) and ($4,103) in 2023, 2022 and 2021, respectively</t>
        </is>
      </c>
      <c r="B11" s="6" t="n">
        <v>8769</v>
      </c>
      <c r="C11" s="6" t="n">
        <v>6420</v>
      </c>
      <c r="D11" s="6" t="n">
        <v>12249</v>
      </c>
    </row>
    <row r="12">
      <c r="A12" s="4" t="inlineStr">
        <is>
          <t>Amortization of prior service costs, net of tax of $(25), ($25) and $(114) in 2023, 2022 and 2021, respectively</t>
        </is>
      </c>
      <c r="B12" s="6" t="n">
        <v>76</v>
      </c>
      <c r="C12" s="6" t="n">
        <v>76</v>
      </c>
      <c r="D12" s="6" t="n">
        <v>343</v>
      </c>
    </row>
    <row r="13">
      <c r="A13" s="4" t="inlineStr">
        <is>
          <t>Other comprehensive income (loss)</t>
        </is>
      </c>
      <c r="B13" s="6" t="n">
        <v>90003</v>
      </c>
      <c r="C13" s="6" t="n">
        <v>-104501</v>
      </c>
      <c r="D13" s="6" t="n">
        <v>34024</v>
      </c>
    </row>
    <row r="14">
      <c r="A14" s="4" t="inlineStr">
        <is>
          <t>Total comprehensive income</t>
        </is>
      </c>
      <c r="B14" s="7" t="n">
        <v>1403191</v>
      </c>
      <c r="C14" s="7" t="n">
        <v>1055041</v>
      </c>
      <c r="D14" s="7" t="n">
        <v>10240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Net Projected Benefit Obligation and Fair Value of Plan Assets for Funded and Unfunded Defined Benefit Plans</t>
        </is>
      </c>
      <c r="B4" s="4" t="inlineStr">
        <is>
          <t xml:space="preserve">The following tables set forth the changes in net projected benefit obligation and the fair value of plan assets for the funded and unfunded defined benefit plans for the years ended December 31: U.S. Defined Benefit Pension Plans: 2023 2022 (In thousands) Change in projected benefit obligation: Net projected benefit obligation at the beginning of the year $ 383,143 $ 504,773 Service cost 1,205 2,067 Interest cost 20,840 14,889 Actuarial losses (gains) 10,229 (106,159) Gross benefits paid (49,169) (32,090) Settlements — (337) Net projected benefit obligation at the end of the year $ 366,248 $ 383,143 Change in plan assets: Fair value of plan assets at the beginning of the year $ 569,049 $ 701,627 Actual return on plan assets 79,366 (101,381) Employer contributions 640 1,230 Gross benefits paid (49,169) (32,090) Settlements — (337) Fair value of plan assets at the end of the year $ 599,886 $ 569,049 Foreign Defined Benefit Pension Plans: 2023 2022 (In thousands) Change in projected benefit obligation: Net projected benefit obligation at the beginning of the year $ 198,744 $ 332,422 Service cost 1,615 2,852 Interest cost 9,369 5,235 Foreign currency translation adjustments 10,312 (31,367) Actuarial losses (gains) 7,575 (100,201) Expenses paid from assets (552) (686) Gross benefits paid (11,581) (9,409) Settlements — (102) Net projected benefit obligation at the end of the year $ 215,482 $ 198,744 Change in plan assets: Fair value of plan assets at the beginning of the year $ 159,592 $ 266,288 Actual return on plan assets 10,132 (77,643) Employer contributions 8,031 7,729 Foreign currency translation adjustments 8,821 (26,585) Expenses paid from assets (552) (686) Settlements — (102) Gross benefits paid (11,581) (9,409) Fair value of plan assets at the end of the year $ 174,443 $ 159,592 </t>
        </is>
      </c>
    </row>
    <row r="5">
      <c r="A5" s="4" t="inlineStr">
        <is>
          <t>Accumulated Benefit Obligation ("ABO")</t>
        </is>
      </c>
      <c r="B5" s="4" t="inlineStr">
        <is>
          <t xml:space="preserve">The accumulated benefit obligation consisted of the following at December 31: U.S. Defined Benefit Pension Plans: 2023 2022 (In thousands) Funded plans $ 357,498 $ 374,979 Unfunded plans 2,558 2,869 Total $ 360,056 $ 377,848 Foreign Defined Benefit Pension Plans: 2023 2022 (In thousands) Funded plans $ 178,854 $ 167,495 Unfunded plans 36,360 30,924 Total $ 215,214 $ 198,419 </t>
        </is>
      </c>
    </row>
    <row r="6">
      <c r="A6" s="4" t="inlineStr">
        <is>
          <t>Weighted Average Assumptions Used to Determine Benefit Obligations</t>
        </is>
      </c>
      <c r="B6" s="4" t="inlineStr">
        <is>
          <t>Weighted average assumptions used to determine benefit obligations at December 31: 2023 2022 U.S. Defined Benefit Pension Plans: Discount rate 5.38 % 5.65 % Rate of compensation increase (where applicable) 3.75 % 3.75 % Foreign Defined Benefit Pension Plans: Discount rate 4.36 % 4.73 % Rate of compensation increase (where applicable) 3.00 % 2.50 % The following weighted average assumptions were used to determine the above net periodic pension benefit income for the years ended December 31: 2023 2022 2021 U.S. Defined Benefit Pension Plans: Discount rate 5.65 % 3.02 % 2.69 % Expected return on plan assets 7.59 % 6.75 % 6.75 % Rate of compensation increase (where applicable) 3.75 % 3.75 % 3.75 % Foreign Defined Benefit Pension Plans: Discount rate 4.73 % 1.78 % 1.27 % Expected return on plan assets 6.41 % 5.85 % 5.47 % Rate of compensation increase (where applicable) 2.50 % 2.50 % 2.50 %</t>
        </is>
      </c>
    </row>
    <row r="7">
      <c r="A7" s="4" t="inlineStr">
        <is>
          <t>Fair Value of Plan Assets</t>
        </is>
      </c>
      <c r="B7" s="4" t="inlineStr">
        <is>
          <t xml:space="preserve">The following is a summary of the fair value of plan assets for U.S. plans at December 31: 2023 2022 Asset Class Total Level 1 Level 2 Total Level 1 Level 2 (In thousands) Corporate debt instruments $ 5,295 $ — $ 5,295 $ 6,192 $ — $ 6,192 Corporate debt instruments – Preferred 16,004 — 16,004 13,425 — 13,425 Corporate stocks – Common 43,287 43,287 — 53,629 53,629 — Municipal bonds 1,253 — 1,253 711 — 711 Registered investment companies 169,794 169,794 — 155,541 155,541 — U.S. Government securities 1,262 — 1,262 1,253 — 1,253 Total investments 236,895 213,081 23,814 230,751 209,170 21,581 Investments measured at net asset value 362,991 — — 338,298 — — Total investments $ 599,886 $ 213,081 $ 23,814 $ 569,049 $ 209,170 $ 21,581 The following is a summary of the fair value of plan assets for foreign defined benefit pension plans at December 31: 2023 2022 Asset Class Total Level 3 Total Level 3 (In thousands) Life insurance $ 12,619 $ 12,619 $ 13,043 $ 13,043 Total investments 12,619 12,619 13,043 13,043 Investments measured at net asset value 161,824 — 146,549 — Total investments $ 174,443 $ 12,619 $ 159,592 $ 13,043 </t>
        </is>
      </c>
    </row>
    <row r="8">
      <c r="A8" s="4" t="inlineStr">
        <is>
          <t>Summary of Changes in Fair Value of U.S. Plans' Investments Using Significant Unobservable Inputs</t>
        </is>
      </c>
      <c r="B8" s="4" t="inlineStr">
        <is>
          <t xml:space="preserve">The following is a summary of the changes in the fair value of the foreign plans’ level 3 investments (fair value determined using significant unobservable inputs): Life Insurance (In thousands) Balance, December 31, 2021 $ 18,806 Actual return on assets: Unrealized losses relating to instruments still held at the end of the year $ (5,763) Realized gains (losses) relating to assets sold during the year $ — Purchases, sales, issuances and settlements, net $ — Balance, December 31, 2022 $ 13,043 Actual return on assets: Unrealized gains (losses) relating to instruments still held at the end of the year $ (424) Realized gains (losses) relating to assets sold during the year $ — Purchases, sales, issuances and settlements, net $ — Balance, December 31, 2023 $ 12,619 </t>
        </is>
      </c>
    </row>
    <row r="9">
      <c r="A9" s="4" t="inlineStr">
        <is>
          <t>Defined Benefit Plan, Plans with Benefit Obligations in Excess of Plan Assets</t>
        </is>
      </c>
      <c r="B9" s="4" t="inlineStr">
        <is>
          <t xml:space="preserve">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23 2022 2023 2022 (In thousands) Benefit obligation $ 2,558 $ 4,043 $ 2,558 $ 4,043 Fair value of plan assets — 707 — 707 Foreign Defined Benefit Pension Plans: Projected Benefit Accumulated Benefit 2023 2022 2023 2022 (In thousands) Benefit obligation $ 132,796 $ 162,105 $ 132,527 $ 161,780 Fair value of plan assets 88,028 120,056 88,028 120,056 </t>
        </is>
      </c>
    </row>
    <row r="10">
      <c r="A10" s="4" t="inlineStr">
        <is>
          <t>Funded Status of Plan and Amounts Recognized in Balance Sheet</t>
        </is>
      </c>
      <c r="B10" s="4" t="inlineStr">
        <is>
          <t xml:space="preserve">The following table provides the amounts recognized in the consolidated balance sheet at December 31: 2023 2022 (In thousands) Funded status asset (liability): Fair value of plan assets $ 774,329 $ 728,641 Projected benefit obligation (581,730) (581,887) Funded status at the end of the year $ 192,599 $ 146,754 Amounts recognized in the consolidated balance sheet consisted of: Non-current asset for pension benefits (other assets) $ 239,925 $ 192,140 Current liabilities for pension benefits (2,816) (2,700) Non-current liability for pension benefits (44,510) (42,686) Net amount recognized at the end of the year $ 192,599 $ 146,754 </t>
        </is>
      </c>
    </row>
    <row r="11">
      <c r="A11" s="4" t="inlineStr">
        <is>
          <t>Amounts Recognized in Accumulated Other Comprehensive Income, Net of Taxes</t>
        </is>
      </c>
      <c r="B11" s="4" t="inlineStr">
        <is>
          <t xml:space="preserve">The following table provides the amounts recognized in accumulated other comprehensive income, net of taxes, at December 31: Net amounts recognized: 2023 2022 (In thousands) Net actuarial loss $ 184,489 $ 205,193 Prior service costs 1,616 1,625 Transition asset 2 3 Total recognized $ 186,107 $ 206,821 </t>
        </is>
      </c>
    </row>
    <row r="12">
      <c r="A12" s="4" t="inlineStr">
        <is>
          <t>Components of Net Periodic Pension Benefit Expense (Income)</t>
        </is>
      </c>
      <c r="B12" s="4" t="inlineStr">
        <is>
          <t xml:space="preserve">The following table provides the components of net periodic pension benefit expense (income) for the years ended December 31: 2023 2022 2021 (In thousands) Defined benefit plans: Service cost $ 2,820 $ 4,919 $ 6,985 Interest cost 30,209 20,124 18,532 Expected return on plan assets (52,289) (60,104) (56,752) Curtailment — — 3,151 Settlement — (58) — Amortization of: Net actuarial loss 11,569 8,531 16,353 Prior service costs 101 100 456 Transition asset 1 1 1 Total net periodic benefit income (7,589) (26,487) (11,274) Other plans: Defined contribution plans 43,044 39,326 31,149 Foreign plans and other 9,015 8,373 8,454 Total other plans 52,059 47,699 39,603 Total net pension expense $ 44,470 $ 21,212 $ 28,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and Other Commitment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2023 2022 2021 (In thousands) Operating lease cost $ 63,049 $ 59,296 $ 61,680 Variable lease cost 11,384 11,096 7,724 Total lease cost $ 74,433 $ 70,392 $ 69,404 </t>
        </is>
      </c>
    </row>
    <row r="5">
      <c r="A5" s="4" t="inlineStr">
        <is>
          <t>Supplemental Balance Sheet Information Related to Leases</t>
        </is>
      </c>
      <c r="B5" s="4" t="inlineStr">
        <is>
          <t xml:space="preserve">Supplemental balance sheet information related to leases was as follows: December 31, 2023 2022 (In thousands) Right of use assets, net $ 229,723 $ 170,295 Lease liabilities included in Accrued liabilities and other 61,055 46,366 Lease liabilities included in Other long-term liabilities 182,436 129,227 Total lease liabilities $ 243,491 $ 175,593 </t>
        </is>
      </c>
    </row>
    <row r="6">
      <c r="A6" s="4" t="inlineStr">
        <is>
          <t>Supplemental Cash Flow Information Related to Leases</t>
        </is>
      </c>
      <c r="B6" s="4" t="inlineStr">
        <is>
          <t>Supplemental cash flow information and other information related to leases was as follows for the year ended December 31: 2023 2022 (In thousands) Cash used in operations for operating leases $ 39,191 $ 54,724 Right-of-use assets obtained in exchange for new operating liabilities $ 95,052 $ 59,802 Weighted-average remaining lease terms – operating leases (years) 6.66 5.07 Weighted-average discount rate – operating leases 4.48 % 3.32 %</t>
        </is>
      </c>
    </row>
    <row r="7">
      <c r="A7" s="4" t="inlineStr">
        <is>
          <t>Maturities of Lease Liabilities</t>
        </is>
      </c>
      <c r="B7" s="4" t="inlineStr">
        <is>
          <t xml:space="preserve">Maturities of lease liabilities as of December 31, 2023 were as follows: Lease Liability Maturity Analysis Operating Leases (In thousands) 2024 $ 59,507 2025 47,953 2026 38,357 2027 27,753 2028 20,281 Thereafter 71,873 Total lease payments 265,724 Less: imputed interest 22,233 $ 243,4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and Geographic Areas Information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 Financial Information</t>
        </is>
      </c>
      <c r="B4" s="4" t="inlineStr">
        <is>
          <t>2023 2022 2021 (In thousands) Operating income and income before income taxes: Segment operating income: Electronic Instruments $ 1,310,962 $ 1,089,729 $ 958,183 Electromechanical 496,569 503,593 437,378 Total segment operating income 1,807,531 1,593,322 1,395,561 Corporate administrative expenses (100,072) (92,630) (86,891) Consolidated operating income 1,707,459 1,500,692 1,308,670 Interest and other expenses, net (101,047) (72,000) (85,500) Consolidated income before income taxes $ 1,606,412 $ 1,428,692 $ 1,223,170 Assets: Electronic Instruments $ 9,559,282 $ 9,430,797 Electromechanical 4,957,944 2,617,685 Total segment assets 14,517,226 12,048,482 Corporate 506,307 382,638 Consolidated assets $ 15,023,533 $ 12,431,120 2023 2022 2021 (In thousands) Additions to property, plant and equipment (1) : Electronic Instruments $ 86,616 $ 93,505 $ 168,267 Electromechanical 272,060 38,186 34,586 Total segment additions to property, plant and equipment 358,676 131,691 202,853 Corporate 12,385 19,757 10,417 Consolidated additions to property, plant and equipment $ 371,061 $ 151,448 $ 213,270 Depreciation and amortization: Electronic Instruments $ 249,007 $ 238,436 $ 210,118 Electromechanical 83,914 77,896 79,497 Total segment depreciation and amortization 332,921 316,332 289,615 Corporate 4,715 3,095 2,497 Consolidated depreciation and amortization $ 337,636 $ 319,427 $ 292,112 ___________________ (1) Includes $234.8 million in 2023, $12.4 million in 2022, and $102.6 million in 2021 from acquired businesses.</t>
        </is>
      </c>
    </row>
    <row r="5">
      <c r="A5" s="4" t="inlineStr">
        <is>
          <t>Information about Company's Operations in Different Geographic Areas</t>
        </is>
      </c>
      <c r="B5" s="4" t="inlineStr">
        <is>
          <t>Information about the Company’s operations in different geographic areas for the years ended December 31, 2023 and 2022 is shown below. 2023 2022 (In thousands) Long-lived assets from continuing operations (excluding intangible assets): United States $ 646,381 $ 412,577 International (1) : United Kingdom 73,328 71,462 European Union countries 95,781 89,993 Asia 13,351 11,479 Other foreign countries 62,452 50,130 Total international 244,912 223,064 Total consolidated $ 891,293 $ 635,641 _________________ (1) Represents long-lived assets of foreign-based operations on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s>
  <sheetData>
    <row r="1">
      <c r="A1" s="1" t="inlineStr">
        <is>
          <t>Significant Accounting Policies - Additional Information (Detail) $ in Thousands</t>
        </is>
      </c>
      <c r="B1" s="2" t="inlineStr">
        <is>
          <t>12 Months Ended</t>
        </is>
      </c>
    </row>
    <row r="2">
      <c r="B2" s="2" t="inlineStr">
        <is>
          <t>Dec. 31, 2023 USD ($) operation</t>
        </is>
      </c>
      <c r="C2" s="2" t="inlineStr">
        <is>
          <t>Dec. 31, 2022 USD ($) shares</t>
        </is>
      </c>
      <c r="D2" s="2" t="inlineStr">
        <is>
          <t>Dec. 31, 2021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Bad debt expense</t>
        </is>
      </c>
      <c r="B4" s="7" t="n">
        <v>4000</v>
      </c>
      <c r="C4" s="7" t="n">
        <v>3700</v>
      </c>
      <c r="D4" s="7" t="n">
        <v>1200</v>
      </c>
    </row>
    <row r="5">
      <c r="A5" s="4" t="inlineStr">
        <is>
          <t>Allowance for estimated credit losses</t>
        </is>
      </c>
      <c r="B5" s="7" t="n">
        <v>13200</v>
      </c>
      <c r="C5" s="6" t="n">
        <v>14100</v>
      </c>
      <c r="D5" s="4" t="inlineStr">
        <is>
          <t xml:space="preserve"> </t>
        </is>
      </c>
    </row>
    <row r="6">
      <c r="A6" s="4" t="inlineStr">
        <is>
          <t>Percentage of LIFO method of inventory in total inventory</t>
        </is>
      </c>
      <c r="B6" s="9" t="n">
        <v>0.09</v>
      </c>
      <c r="C6" s="4" t="inlineStr">
        <is>
          <t xml:space="preserve"> </t>
        </is>
      </c>
      <c r="D6" s="4" t="inlineStr">
        <is>
          <t xml:space="preserve"> </t>
        </is>
      </c>
    </row>
    <row r="7">
      <c r="A7" s="4" t="inlineStr">
        <is>
          <t>Excess of the FIFO value over the LIFO value</t>
        </is>
      </c>
      <c r="B7" s="7" t="n">
        <v>39000</v>
      </c>
      <c r="C7" s="6" t="n">
        <v>40300</v>
      </c>
      <c r="D7" s="4" t="inlineStr">
        <is>
          <t xml:space="preserve"> </t>
        </is>
      </c>
    </row>
    <row r="8">
      <c r="A8" s="4" t="inlineStr">
        <is>
          <t>Depreciation expense</t>
        </is>
      </c>
      <c r="B8" s="7" t="n">
        <v>122500</v>
      </c>
      <c r="C8" s="6" t="n">
        <v>113700</v>
      </c>
      <c r="D8" s="6" t="n">
        <v>108500</v>
      </c>
    </row>
    <row r="9">
      <c r="A9" s="4" t="inlineStr">
        <is>
          <t>Number of operating groups | operation</t>
        </is>
      </c>
      <c r="B9" s="6" t="n">
        <v>2</v>
      </c>
      <c r="C9" s="4" t="inlineStr">
        <is>
          <t xml:space="preserve"> </t>
        </is>
      </c>
      <c r="D9" s="4" t="inlineStr">
        <is>
          <t xml:space="preserve"> </t>
        </is>
      </c>
    </row>
    <row r="10">
      <c r="A10" s="4" t="inlineStr">
        <is>
          <t>Research and development costs</t>
        </is>
      </c>
      <c r="B10" s="7" t="n">
        <v>220800</v>
      </c>
      <c r="C10" s="6" t="n">
        <v>198800</v>
      </c>
      <c r="D10" s="6" t="n">
        <v>194200</v>
      </c>
    </row>
    <row r="11">
      <c r="A11" s="4" t="inlineStr">
        <is>
          <t>Shipping and handling costs</t>
        </is>
      </c>
      <c r="B11" s="6" t="n">
        <v>4212485</v>
      </c>
      <c r="C11" s="7" t="n">
        <v>4005261</v>
      </c>
      <c r="D11" s="7" t="n">
        <v>3633900</v>
      </c>
    </row>
    <row r="12">
      <c r="A12" s="4" t="inlineStr">
        <is>
          <t>Antidilutive securities excluded from computation of earnings per share, amount (in shares) | shares</t>
        </is>
      </c>
      <c r="B12" s="4" t="inlineStr">
        <is>
          <t xml:space="preserve"> </t>
        </is>
      </c>
      <c r="C12" s="6" t="n">
        <v>0</v>
      </c>
      <c r="D12" s="6" t="n">
        <v>0</v>
      </c>
    </row>
    <row r="13">
      <c r="A13" s="4" t="inlineStr">
        <is>
          <t>Shipping and Handling</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Shipping and handling costs</t>
        </is>
      </c>
      <c r="B15" s="7" t="n">
        <v>77900</v>
      </c>
      <c r="C15" s="7" t="n">
        <v>103700</v>
      </c>
      <c r="D15" s="7" t="n">
        <v>86100</v>
      </c>
    </row>
    <row r="16">
      <c r="A16" s="4" t="inlineStr">
        <is>
          <t>Patents and Technology</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Weighted average life</t>
        </is>
      </c>
      <c r="B18" s="4" t="inlineStr">
        <is>
          <t>14 years</t>
        </is>
      </c>
      <c r="C18" s="4" t="inlineStr">
        <is>
          <t xml:space="preserve"> </t>
        </is>
      </c>
      <c r="D18" s="4" t="inlineStr">
        <is>
          <t xml:space="preserve"> </t>
        </is>
      </c>
    </row>
    <row r="19">
      <c r="A19" s="4" t="inlineStr">
        <is>
          <t>Patents and Technology | 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Useful life, maximum</t>
        </is>
      </c>
      <c r="B21" s="4" t="inlineStr">
        <is>
          <t>9 years</t>
        </is>
      </c>
      <c r="C21" s="4" t="inlineStr">
        <is>
          <t xml:space="preserve"> </t>
        </is>
      </c>
      <c r="D21" s="4" t="inlineStr">
        <is>
          <t xml:space="preserve"> </t>
        </is>
      </c>
    </row>
    <row r="22">
      <c r="A22" s="4" t="inlineStr">
        <is>
          <t>Patents and Technology | 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Useful life, maximum</t>
        </is>
      </c>
      <c r="B24" s="4" t="inlineStr">
        <is>
          <t>20 years</t>
        </is>
      </c>
      <c r="C24" s="4" t="inlineStr">
        <is>
          <t xml:space="preserve"> </t>
        </is>
      </c>
      <c r="D24" s="4" t="inlineStr">
        <is>
          <t xml:space="preserve"> </t>
        </is>
      </c>
    </row>
    <row r="25">
      <c r="A25" s="4" t="inlineStr">
        <is>
          <t>Customer Relationship</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Weighted average life</t>
        </is>
      </c>
      <c r="B27" s="4" t="inlineStr">
        <is>
          <t>19 years</t>
        </is>
      </c>
      <c r="C27" s="4" t="inlineStr">
        <is>
          <t xml:space="preserve"> </t>
        </is>
      </c>
      <c r="D27" s="4" t="inlineStr">
        <is>
          <t xml:space="preserve"> </t>
        </is>
      </c>
    </row>
    <row r="28">
      <c r="A28" s="4" t="inlineStr">
        <is>
          <t>Customer Relationship | Min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Useful life, maximum</t>
        </is>
      </c>
      <c r="B30" s="4" t="inlineStr">
        <is>
          <t>10 years</t>
        </is>
      </c>
      <c r="C30" s="4" t="inlineStr">
        <is>
          <t xml:space="preserve"> </t>
        </is>
      </c>
      <c r="D30" s="4" t="inlineStr">
        <is>
          <t xml:space="preserve"> </t>
        </is>
      </c>
    </row>
    <row r="31">
      <c r="A31" s="4" t="inlineStr">
        <is>
          <t>Customer Relationship | Maximum</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Useful life, maximum</t>
        </is>
      </c>
      <c r="B33" s="4" t="inlineStr">
        <is>
          <t>20 years</t>
        </is>
      </c>
      <c r="C33" s="4" t="inlineStr">
        <is>
          <t xml:space="preserve"> </t>
        </is>
      </c>
      <c r="D33" s="4" t="inlineStr">
        <is>
          <t xml:space="preserve"> </t>
        </is>
      </c>
    </row>
    <row r="34">
      <c r="A34" s="4" t="inlineStr">
        <is>
          <t>Machinery and Equipment | Minimum</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Range of lives for depreciable assets, maximum</t>
        </is>
      </c>
      <c r="B36" s="4" t="inlineStr">
        <is>
          <t>3 years</t>
        </is>
      </c>
      <c r="C36" s="4" t="inlineStr">
        <is>
          <t xml:space="preserve"> </t>
        </is>
      </c>
      <c r="D36" s="4" t="inlineStr">
        <is>
          <t xml:space="preserve"> </t>
        </is>
      </c>
    </row>
    <row r="37">
      <c r="A37" s="4" t="inlineStr">
        <is>
          <t>Machinery and Equipment | Maximum</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Range of lives for depreciable assets, maximum</t>
        </is>
      </c>
      <c r="B39" s="4" t="inlineStr">
        <is>
          <t>10 years</t>
        </is>
      </c>
      <c r="C39" s="4" t="inlineStr">
        <is>
          <t xml:space="preserve"> </t>
        </is>
      </c>
      <c r="D39" s="4" t="inlineStr">
        <is>
          <t xml:space="preserve"> </t>
        </is>
      </c>
    </row>
    <row r="40">
      <c r="A40" s="4" t="inlineStr">
        <is>
          <t>Leasehold Improvements | Minimum</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Range of lives for depreciable assets, maximum</t>
        </is>
      </c>
      <c r="B42" s="4" t="inlineStr">
        <is>
          <t>5 years</t>
        </is>
      </c>
      <c r="C42" s="4" t="inlineStr">
        <is>
          <t xml:space="preserve"> </t>
        </is>
      </c>
      <c r="D42" s="4" t="inlineStr">
        <is>
          <t xml:space="preserve"> </t>
        </is>
      </c>
    </row>
    <row r="43">
      <c r="A43" s="4" t="inlineStr">
        <is>
          <t>Leasehold Improvements | Maximum</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Range of lives for depreciable assets, maximum</t>
        </is>
      </c>
      <c r="B45" s="4" t="inlineStr">
        <is>
          <t>27 years</t>
        </is>
      </c>
      <c r="C45" s="4" t="inlineStr">
        <is>
          <t xml:space="preserve"> </t>
        </is>
      </c>
      <c r="D45" s="4" t="inlineStr">
        <is>
          <t xml:space="preserve"> </t>
        </is>
      </c>
    </row>
    <row r="46">
      <c r="A46" s="4" t="inlineStr">
        <is>
          <t>Building | Minimum</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Range of lives for depreciable assets, maximum</t>
        </is>
      </c>
      <c r="B48" s="4" t="inlineStr">
        <is>
          <t>25 years</t>
        </is>
      </c>
      <c r="C48" s="4" t="inlineStr">
        <is>
          <t xml:space="preserve"> </t>
        </is>
      </c>
      <c r="D48" s="4" t="inlineStr">
        <is>
          <t xml:space="preserve"> </t>
        </is>
      </c>
    </row>
    <row r="49">
      <c r="A49" s="4" t="inlineStr">
        <is>
          <t>Building | Maximum</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Range of lives for depreciable assets, maximum</t>
        </is>
      </c>
      <c r="B51" s="4" t="inlineStr">
        <is>
          <t>5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umber of Weighted Average Shares (Detail) - shares shares in Thousands</t>
        </is>
      </c>
      <c r="B1" s="2" t="inlineStr">
        <is>
          <t>12 Months Ended</t>
        </is>
      </c>
    </row>
    <row r="2">
      <c r="B2" s="2" t="inlineStr">
        <is>
          <t>Dec. 31, 2023</t>
        </is>
      </c>
      <c r="C2" s="2" t="inlineStr">
        <is>
          <t>Dec. 31, 2022</t>
        </is>
      </c>
      <c r="D2" s="2" t="inlineStr">
        <is>
          <t>Dec. 31, 2021</t>
        </is>
      </c>
    </row>
    <row r="3">
      <c r="A3" s="3" t="inlineStr">
        <is>
          <t>Weighted average shares:</t>
        </is>
      </c>
      <c r="B3" s="4" t="inlineStr">
        <is>
          <t xml:space="preserve"> </t>
        </is>
      </c>
      <c r="C3" s="4" t="inlineStr">
        <is>
          <t xml:space="preserve"> </t>
        </is>
      </c>
      <c r="D3" s="4" t="inlineStr">
        <is>
          <t xml:space="preserve"> </t>
        </is>
      </c>
    </row>
    <row r="4">
      <c r="A4" s="4" t="inlineStr">
        <is>
          <t>Basic shares</t>
        </is>
      </c>
      <c r="B4" s="6" t="n">
        <v>230519</v>
      </c>
      <c r="C4" s="6" t="n">
        <v>230208</v>
      </c>
      <c r="D4" s="6" t="n">
        <v>230955</v>
      </c>
    </row>
    <row r="5">
      <c r="A5" s="4" t="inlineStr">
        <is>
          <t>Equity-based compensation plans (in shares)</t>
        </is>
      </c>
      <c r="B5" s="6" t="n">
        <v>990</v>
      </c>
      <c r="C5" s="6" t="n">
        <v>1328</v>
      </c>
      <c r="D5" s="6" t="n">
        <v>1858</v>
      </c>
    </row>
    <row r="6">
      <c r="A6" s="4" t="inlineStr">
        <is>
          <t>Diluted shares</t>
        </is>
      </c>
      <c r="B6" s="6" t="n">
        <v>231509</v>
      </c>
      <c r="C6" s="6" t="n">
        <v>231536</v>
      </c>
      <c r="D6" s="6" t="n">
        <v>2328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Outstanding Contract Asset and (Liability) Accounts (Detail)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140826</v>
      </c>
      <c r="C4" s="7" t="n">
        <v>119741</v>
      </c>
      <c r="D4" s="7" t="n">
        <v>95274</v>
      </c>
    </row>
    <row r="5">
      <c r="A5" s="4" t="inlineStr">
        <is>
          <t>Change in contract assets – increase</t>
        </is>
      </c>
      <c r="B5" s="6" t="n">
        <v>21085</v>
      </c>
      <c r="C5" s="6" t="n">
        <v>24467</v>
      </c>
      <c r="D5" s="4" t="inlineStr">
        <is>
          <t xml:space="preserve"> </t>
        </is>
      </c>
    </row>
    <row r="6">
      <c r="A6" s="4" t="inlineStr">
        <is>
          <t>Contract liabilities</t>
        </is>
      </c>
      <c r="B6" s="6" t="n">
        <v>432830</v>
      </c>
      <c r="C6" s="6" t="n">
        <v>398692</v>
      </c>
      <c r="D6" s="7" t="n">
        <v>328816</v>
      </c>
    </row>
    <row r="7">
      <c r="A7" s="4" t="inlineStr">
        <is>
          <t>Change in contract liabilities – (increase)</t>
        </is>
      </c>
      <c r="B7" s="6" t="n">
        <v>-34138</v>
      </c>
      <c r="C7" s="6" t="n">
        <v>-69876</v>
      </c>
      <c r="D7" s="4" t="inlineStr">
        <is>
          <t xml:space="preserve"> </t>
        </is>
      </c>
    </row>
    <row r="8">
      <c r="A8" s="4" t="inlineStr">
        <is>
          <t>Net change</t>
        </is>
      </c>
      <c r="B8" s="7" t="n">
        <v>-13053</v>
      </c>
      <c r="C8" s="7" t="n">
        <v>-45409</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 - USD ($) $ in Millions</t>
        </is>
      </c>
      <c r="B1" s="2" t="inlineStr">
        <is>
          <t>12 Months Ended</t>
        </is>
      </c>
    </row>
    <row r="2">
      <c r="B2" s="2" t="inlineStr">
        <is>
          <t>Dec. 31, 2023</t>
        </is>
      </c>
      <c r="C2" s="2" t="inlineStr">
        <is>
          <t>Dec. 31, 2022</t>
        </is>
      </c>
    </row>
    <row r="3">
      <c r="A3" s="4" t="inlineStr">
        <is>
          <t>Revenue recognized from contract liabilities</t>
        </is>
      </c>
      <c r="B3" s="7" t="n">
        <v>345</v>
      </c>
      <c r="C3" s="7" t="n">
        <v>272</v>
      </c>
    </row>
    <row r="4">
      <c r="A4" s="4" t="inlineStr">
        <is>
          <t>Revenue, Remaining Performance Obligation, Expected Timing of Satisfaction, Start Date [Axis]: 2022-01-01</t>
        </is>
      </c>
      <c r="B4" s="4" t="inlineStr">
        <is>
          <t xml:space="preserve"> </t>
        </is>
      </c>
      <c r="C4" s="4" t="inlineStr">
        <is>
          <t xml:space="preserve"> </t>
        </is>
      </c>
    </row>
    <row r="5">
      <c r="A5" s="4" t="inlineStr">
        <is>
          <t>Revenue, remaining performance obligation</t>
        </is>
      </c>
      <c r="B5" s="4" t="inlineStr">
        <is>
          <t xml:space="preserve"> </t>
        </is>
      </c>
      <c r="C5" s="7" t="n">
        <v>526</v>
      </c>
    </row>
    <row r="6">
      <c r="A6" s="4" t="inlineStr">
        <is>
          <t>Expected timing of satisfaction, period</t>
        </is>
      </c>
      <c r="B6" s="4" t="inlineStr">
        <is>
          <t xml:space="preserve"> </t>
        </is>
      </c>
      <c r="C6" s="4" t="inlineStr">
        <is>
          <t>1 year</t>
        </is>
      </c>
    </row>
    <row r="7">
      <c r="A7" s="4" t="inlineStr">
        <is>
          <t>Revenue, Remaining Performance Obligation, Expected Timing of Satisfaction, Start Date [Axis]: 2023-01-01</t>
        </is>
      </c>
      <c r="B7" s="4" t="inlineStr">
        <is>
          <t xml:space="preserve"> </t>
        </is>
      </c>
      <c r="C7" s="4" t="inlineStr">
        <is>
          <t xml:space="preserve"> </t>
        </is>
      </c>
    </row>
    <row r="8">
      <c r="A8" s="4" t="inlineStr">
        <is>
          <t>Revenue, remaining performance obligation</t>
        </is>
      </c>
      <c r="B8" s="5" t="n">
        <v>607.5</v>
      </c>
      <c r="C8" s="4" t="inlineStr">
        <is>
          <t xml:space="preserve"> </t>
        </is>
      </c>
    </row>
    <row r="9">
      <c r="A9" s="4" t="inlineStr">
        <is>
          <t>Expected timing of satisfaction, period</t>
        </is>
      </c>
      <c r="B9" s="4" t="inlineStr">
        <is>
          <t>1 year</t>
        </is>
      </c>
      <c r="C9" s="4" t="inlineStr">
        <is>
          <t xml:space="preserve"> </t>
        </is>
      </c>
    </row>
    <row r="10">
      <c r="A10" s="4" t="inlineStr">
        <is>
          <t>Minimum | Revenue, Remaining Performance Obligation, Expected Timing of Satisfaction, Start Date [Axis]: 2023-01-01</t>
        </is>
      </c>
      <c r="B10" s="4" t="inlineStr">
        <is>
          <t xml:space="preserve"> </t>
        </is>
      </c>
      <c r="C10" s="4" t="inlineStr">
        <is>
          <t xml:space="preserve"> </t>
        </is>
      </c>
    </row>
    <row r="11">
      <c r="A11" s="4" t="inlineStr">
        <is>
          <t>Expected timing of satisfaction, period</t>
        </is>
      </c>
      <c r="B11" s="4" t="inlineStr">
        <is>
          <t>2 years</t>
        </is>
      </c>
      <c r="C11" s="4" t="inlineStr">
        <is>
          <t xml:space="preserve"> </t>
        </is>
      </c>
    </row>
    <row r="12">
      <c r="A12" s="4" t="inlineStr">
        <is>
          <t>Maximum | Revenue, Remaining Performance Obligation, Expected Timing of Satisfaction, Start Date [Axis]: 2023-01-01</t>
        </is>
      </c>
      <c r="B12" s="4" t="inlineStr">
        <is>
          <t xml:space="preserve"> </t>
        </is>
      </c>
      <c r="C12" s="4" t="inlineStr">
        <is>
          <t xml:space="preserve"> </t>
        </is>
      </c>
    </row>
    <row r="13">
      <c r="A13" s="4" t="inlineStr">
        <is>
          <t>Expected timing of satisfaction, period</t>
        </is>
      </c>
      <c r="B13" s="4" t="inlineStr">
        <is>
          <t>3 years</t>
        </is>
      </c>
      <c r="C13" s="4" t="inlineStr">
        <is>
          <t xml:space="preserve"> </t>
        </is>
      </c>
    </row>
    <row r="14">
      <c r="A14" s="4" t="inlineStr">
        <is>
          <t>Other Noncurrent Liabilities</t>
        </is>
      </c>
      <c r="B14" s="4" t="inlineStr">
        <is>
          <t xml:space="preserve"> </t>
        </is>
      </c>
      <c r="C14" s="4" t="inlineStr">
        <is>
          <t xml:space="preserve"> </t>
        </is>
      </c>
    </row>
    <row r="15">
      <c r="A15" s="4" t="inlineStr">
        <is>
          <t>Customer advanced payments</t>
        </is>
      </c>
      <c r="B15" s="5" t="n">
        <v>57.3</v>
      </c>
      <c r="C15" s="7" t="n">
        <v>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Information about Operations in Different Geographic Area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6596950</v>
      </c>
      <c r="C4" s="7" t="n">
        <v>6150530</v>
      </c>
      <c r="D4" s="7" t="n">
        <v>554651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3468784</v>
      </c>
      <c r="C7" s="6" t="n">
        <v>3154263</v>
      </c>
      <c r="D7" s="6" t="n">
        <v>2800940</v>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14488</v>
      </c>
      <c r="C10" s="6" t="n">
        <v>210456</v>
      </c>
      <c r="D10" s="6" t="n">
        <v>217496</v>
      </c>
    </row>
    <row r="11">
      <c r="A11" s="4" t="inlineStr">
        <is>
          <t>European Union count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944977</v>
      </c>
      <c r="C13" s="6" t="n">
        <v>930808</v>
      </c>
      <c r="D13" s="6" t="n">
        <v>886316</v>
      </c>
    </row>
    <row r="14">
      <c r="A14" s="4" t="inlineStr">
        <is>
          <t>As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378128</v>
      </c>
      <c r="C16" s="6" t="n">
        <v>1316854</v>
      </c>
      <c r="D16" s="6" t="n">
        <v>1181397</v>
      </c>
    </row>
    <row r="17">
      <c r="A17" s="4" t="inlineStr">
        <is>
          <t>Other foreign countr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590573</v>
      </c>
      <c r="C19" s="6" t="n">
        <v>538149</v>
      </c>
      <c r="D19" s="6" t="n">
        <v>460365</v>
      </c>
    </row>
    <row r="20">
      <c r="A20" s="4" t="inlineStr">
        <is>
          <t>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3128166</v>
      </c>
      <c r="C22" s="6" t="n">
        <v>2996267</v>
      </c>
      <c r="D22" s="6" t="n">
        <v>2745574</v>
      </c>
    </row>
    <row r="23">
      <c r="A23" s="4" t="inlineStr">
        <is>
          <t>Non-U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732400</v>
      </c>
      <c r="C25" s="6" t="n">
        <v>1688700</v>
      </c>
      <c r="D25" s="6" t="n">
        <v>1475600</v>
      </c>
    </row>
    <row r="26">
      <c r="A26" s="4" t="inlineStr">
        <is>
          <t>EI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4624250</v>
      </c>
      <c r="C28" s="6" t="n">
        <v>4229353</v>
      </c>
      <c r="D28" s="6" t="n">
        <v>3763758</v>
      </c>
    </row>
    <row r="29">
      <c r="A29" s="4" t="inlineStr">
        <is>
          <t>EIG | United Stat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2377316</v>
      </c>
      <c r="C31" s="6" t="n">
        <v>2171684</v>
      </c>
      <c r="D31" s="6" t="n">
        <v>1910203</v>
      </c>
    </row>
    <row r="32">
      <c r="A32" s="4" t="inlineStr">
        <is>
          <t>EIG | United Kingdo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99718</v>
      </c>
      <c r="C34" s="6" t="n">
        <v>92668</v>
      </c>
      <c r="D34" s="6" t="n">
        <v>96206</v>
      </c>
    </row>
    <row r="35">
      <c r="A35" s="4" t="inlineStr">
        <is>
          <t>EIG | European Union countri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518758</v>
      </c>
      <c r="C37" s="6" t="n">
        <v>510052</v>
      </c>
      <c r="D37" s="6" t="n">
        <v>482426</v>
      </c>
    </row>
    <row r="38">
      <c r="A38" s="4" t="inlineStr">
        <is>
          <t>EIG | Asi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175703</v>
      </c>
      <c r="C40" s="6" t="n">
        <v>1050843</v>
      </c>
      <c r="D40" s="6" t="n">
        <v>927027</v>
      </c>
    </row>
    <row r="41">
      <c r="A41" s="4" t="inlineStr">
        <is>
          <t>EIG | Other foreign countri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452755</v>
      </c>
      <c r="C43" s="6" t="n">
        <v>404106</v>
      </c>
      <c r="D43" s="6" t="n">
        <v>347896</v>
      </c>
    </row>
    <row r="44">
      <c r="A44" s="4" t="inlineStr">
        <is>
          <t>EIG | Internation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2246934</v>
      </c>
      <c r="C46" s="6" t="n">
        <v>2057669</v>
      </c>
      <c r="D46" s="6" t="n">
        <v>1853555</v>
      </c>
    </row>
    <row r="47">
      <c r="A47" s="4" t="inlineStr">
        <is>
          <t>EM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1972700</v>
      </c>
      <c r="C49" s="6" t="n">
        <v>1921177</v>
      </c>
      <c r="D49" s="6" t="n">
        <v>1782756</v>
      </c>
    </row>
    <row r="50">
      <c r="A50" s="4" t="inlineStr">
        <is>
          <t>EMG | United Stat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1091468</v>
      </c>
      <c r="C52" s="6" t="n">
        <v>982579</v>
      </c>
      <c r="D52" s="6" t="n">
        <v>890737</v>
      </c>
    </row>
    <row r="53">
      <c r="A53" s="4" t="inlineStr">
        <is>
          <t>EMG | United Kingdom</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114770</v>
      </c>
      <c r="C55" s="6" t="n">
        <v>117788</v>
      </c>
      <c r="D55" s="6" t="n">
        <v>121290</v>
      </c>
    </row>
    <row r="56">
      <c r="A56" s="4" t="inlineStr">
        <is>
          <t>EMG | European Union countri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426219</v>
      </c>
      <c r="C58" s="6" t="n">
        <v>420756</v>
      </c>
      <c r="D58" s="6" t="n">
        <v>403890</v>
      </c>
    </row>
    <row r="59">
      <c r="A59" s="4" t="inlineStr">
        <is>
          <t>EMG | Asia</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202425</v>
      </c>
      <c r="C61" s="6" t="n">
        <v>266011</v>
      </c>
      <c r="D61" s="6" t="n">
        <v>254370</v>
      </c>
    </row>
    <row r="62">
      <c r="A62" s="4" t="inlineStr">
        <is>
          <t>EMG | Other foreign countri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137818</v>
      </c>
      <c r="C64" s="6" t="n">
        <v>134043</v>
      </c>
      <c r="D64" s="6" t="n">
        <v>112469</v>
      </c>
    </row>
    <row r="65">
      <c r="A65" s="4" t="inlineStr">
        <is>
          <t>EMG | International</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7" t="n">
        <v>881232</v>
      </c>
      <c r="C67" s="7" t="n">
        <v>938598</v>
      </c>
      <c r="D67" s="7" t="n">
        <v>8920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Major Products and Services in Reportable Segments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6596950</v>
      </c>
      <c r="C4" s="7" t="n">
        <v>6150530</v>
      </c>
      <c r="D4" s="7" t="n">
        <v>5546514</v>
      </c>
    </row>
    <row r="5">
      <c r="A5" s="4" t="inlineStr">
        <is>
          <t>Process and analytical instrument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267698</v>
      </c>
      <c r="C7" s="6" t="n">
        <v>3061263</v>
      </c>
      <c r="D7" s="6" t="n">
        <v>2627476</v>
      </c>
    </row>
    <row r="8">
      <c r="A8" s="4" t="inlineStr">
        <is>
          <t>Aerospace and pow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944998</v>
      </c>
      <c r="C10" s="6" t="n">
        <v>1717825</v>
      </c>
      <c r="D10" s="6" t="n">
        <v>1643207</v>
      </c>
    </row>
    <row r="11">
      <c r="A11" s="4" t="inlineStr">
        <is>
          <t>Automation and engineered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84254</v>
      </c>
      <c r="C13" s="6" t="n">
        <v>1371442</v>
      </c>
      <c r="D13" s="6" t="n">
        <v>1275831</v>
      </c>
    </row>
    <row r="14">
      <c r="A14" s="4" t="inlineStr">
        <is>
          <t>EI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624250</v>
      </c>
      <c r="C16" s="6" t="n">
        <v>4229353</v>
      </c>
      <c r="D16" s="6" t="n">
        <v>3763758</v>
      </c>
    </row>
    <row r="17">
      <c r="A17" s="4" t="inlineStr">
        <is>
          <t>EIG | Process and analytical instrument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267698</v>
      </c>
      <c r="C19" s="6" t="n">
        <v>3061263</v>
      </c>
      <c r="D19" s="6" t="n">
        <v>2627476</v>
      </c>
    </row>
    <row r="20">
      <c r="A20" s="4" t="inlineStr">
        <is>
          <t>EIG | Aerospace and pow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356552</v>
      </c>
      <c r="C22" s="6" t="n">
        <v>1168090</v>
      </c>
      <c r="D22" s="6" t="n">
        <v>1136282</v>
      </c>
    </row>
    <row r="23">
      <c r="A23" s="4" t="inlineStr">
        <is>
          <t>EIG | Automation and engineered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0</v>
      </c>
      <c r="C25" s="6" t="n">
        <v>0</v>
      </c>
      <c r="D25" s="6" t="n">
        <v>0</v>
      </c>
    </row>
    <row r="26">
      <c r="A26" s="4" t="inlineStr">
        <is>
          <t>EM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972700</v>
      </c>
      <c r="C28" s="6" t="n">
        <v>1921177</v>
      </c>
      <c r="D28" s="6" t="n">
        <v>1782756</v>
      </c>
    </row>
    <row r="29">
      <c r="A29" s="4" t="inlineStr">
        <is>
          <t>EMG | Process and analytical instrument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EMG | Aerospace and pow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88446</v>
      </c>
      <c r="C34" s="6" t="n">
        <v>549735</v>
      </c>
      <c r="D34" s="6" t="n">
        <v>506925</v>
      </c>
    </row>
    <row r="35">
      <c r="A35" s="4" t="inlineStr">
        <is>
          <t>EMG | Automation and engineered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1384254</v>
      </c>
      <c r="C37" s="7" t="n">
        <v>1371442</v>
      </c>
      <c r="D37" s="7" t="n">
        <v>12758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Timing of Revenue Recogni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6596950</v>
      </c>
      <c r="C4" s="7" t="n">
        <v>6150530</v>
      </c>
      <c r="D4" s="7" t="n">
        <v>5546514</v>
      </c>
    </row>
    <row r="5">
      <c r="A5" s="4" t="inlineStr">
        <is>
          <t>Product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603650</v>
      </c>
      <c r="C7" s="6" t="n">
        <v>5151676</v>
      </c>
      <c r="D7" s="6" t="n">
        <v>4645730</v>
      </c>
    </row>
    <row r="8">
      <c r="A8" s="4" t="inlineStr">
        <is>
          <t>Product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993300</v>
      </c>
      <c r="C10" s="6" t="n">
        <v>998854</v>
      </c>
      <c r="D10" s="6" t="n">
        <v>900784</v>
      </c>
    </row>
    <row r="11">
      <c r="A11" s="4" t="inlineStr">
        <is>
          <t>EI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624250</v>
      </c>
      <c r="C13" s="6" t="n">
        <v>4229353</v>
      </c>
      <c r="D13" s="6" t="n">
        <v>3763758</v>
      </c>
    </row>
    <row r="14">
      <c r="A14" s="4" t="inlineStr">
        <is>
          <t>EIG | Products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831321</v>
      </c>
      <c r="C16" s="6" t="n">
        <v>3471118</v>
      </c>
      <c r="D16" s="6" t="n">
        <v>3048819</v>
      </c>
    </row>
    <row r="17">
      <c r="A17" s="4" t="inlineStr">
        <is>
          <t>EIG | Products and service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92929</v>
      </c>
      <c r="C19" s="6" t="n">
        <v>758235</v>
      </c>
      <c r="D19" s="6" t="n">
        <v>714939</v>
      </c>
    </row>
    <row r="20">
      <c r="A20" s="4" t="inlineStr">
        <is>
          <t>EM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972700</v>
      </c>
      <c r="C22" s="6" t="n">
        <v>1921177</v>
      </c>
      <c r="D22" s="6" t="n">
        <v>1782756</v>
      </c>
    </row>
    <row r="23">
      <c r="A23" s="4" t="inlineStr">
        <is>
          <t>EMG | Products transferred at a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772329</v>
      </c>
      <c r="C25" s="6" t="n">
        <v>1680558</v>
      </c>
      <c r="D25" s="6" t="n">
        <v>1596911</v>
      </c>
    </row>
    <row r="26">
      <c r="A26" s="4" t="inlineStr">
        <is>
          <t>EMG | Products and service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200371</v>
      </c>
      <c r="C28" s="7" t="n">
        <v>240619</v>
      </c>
      <c r="D28" s="7" t="n">
        <v>1858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 from investment hedge instruments</t>
        </is>
      </c>
      <c r="B4" s="7" t="n">
        <v>8058</v>
      </c>
      <c r="C4" s="7" t="n">
        <v>-17070</v>
      </c>
      <c r="D4" s="7" t="n">
        <v>-12631</v>
      </c>
    </row>
    <row r="5">
      <c r="A5" s="4" t="inlineStr">
        <is>
          <t>Tax benefit (expense) from change in pension plans</t>
        </is>
      </c>
      <c r="B5" s="6" t="n">
        <v>-3396</v>
      </c>
      <c r="C5" s="6" t="n">
        <v>4769</v>
      </c>
      <c r="D5" s="6" t="n">
        <v>-15298</v>
      </c>
    </row>
    <row r="6">
      <c r="A6" s="4" t="inlineStr">
        <is>
          <t>Tax related to amortization of net actuarial loss</t>
        </is>
      </c>
      <c r="B6" s="6" t="n">
        <v>-2801</v>
      </c>
      <c r="C6" s="6" t="n">
        <v>-2111</v>
      </c>
      <c r="D6" s="6" t="n">
        <v>-4103</v>
      </c>
    </row>
    <row r="7">
      <c r="A7" s="4" t="inlineStr">
        <is>
          <t>Tax related to amortization of prior service costs</t>
        </is>
      </c>
      <c r="B7" s="7" t="n">
        <v>-25</v>
      </c>
      <c r="C7" s="7" t="n">
        <v>-25</v>
      </c>
      <c r="D7" s="7" t="n">
        <v>-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s in Accrued Product Warranty Obligation (Detail)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year</t>
        </is>
      </c>
      <c r="B4" s="7" t="n">
        <v>26487</v>
      </c>
      <c r="C4" s="7" t="n">
        <v>27478</v>
      </c>
      <c r="D4" s="7" t="n">
        <v>27839</v>
      </c>
    </row>
    <row r="5">
      <c r="A5" s="4" t="inlineStr">
        <is>
          <t>Accruals for warranties issued during the year</t>
        </is>
      </c>
      <c r="B5" s="6" t="n">
        <v>23308</v>
      </c>
      <c r="C5" s="6" t="n">
        <v>11414</v>
      </c>
      <c r="D5" s="6" t="n">
        <v>11518</v>
      </c>
    </row>
    <row r="6">
      <c r="A6" s="4" t="inlineStr">
        <is>
          <t>Settlements made during the year</t>
        </is>
      </c>
      <c r="B6" s="6" t="n">
        <v>-14219</v>
      </c>
      <c r="C6" s="6" t="n">
        <v>-11835</v>
      </c>
      <c r="D6" s="6" t="n">
        <v>-13669</v>
      </c>
    </row>
    <row r="7">
      <c r="A7" s="4" t="inlineStr">
        <is>
          <t>Warranty accruals related to acquired businesses and other during the year</t>
        </is>
      </c>
      <c r="B7" s="6" t="n">
        <v>1511</v>
      </c>
      <c r="C7" s="6" t="n">
        <v>-570</v>
      </c>
      <c r="D7" s="6" t="n">
        <v>1790</v>
      </c>
    </row>
    <row r="8">
      <c r="A8" s="4" t="inlineStr">
        <is>
          <t>Balance at the end of the year</t>
        </is>
      </c>
      <c r="B8" s="7" t="n">
        <v>37087</v>
      </c>
      <c r="C8" s="7" t="n">
        <v>26487</v>
      </c>
      <c r="D8" s="7" t="n">
        <v>274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utual fund investments</t>
        </is>
      </c>
      <c r="B3" s="7" t="n">
        <v>11922</v>
      </c>
      <c r="C3" s="7" t="n">
        <v>9856</v>
      </c>
    </row>
    <row r="4">
      <c r="A4" s="4" t="inlineStr">
        <is>
          <t>Foreign currency forward contracts</t>
        </is>
      </c>
      <c r="B4" s="6" t="n">
        <v>2035</v>
      </c>
      <c r="C4" s="6" t="n">
        <v>303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utual fund investments</t>
        </is>
      </c>
      <c r="B7" s="6" t="n">
        <v>11922</v>
      </c>
      <c r="C7" s="6" t="n">
        <v>9856</v>
      </c>
    </row>
    <row r="8">
      <c r="A8" s="4" t="inlineStr">
        <is>
          <t>Foreign currency forward contract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utual fund investments</t>
        </is>
      </c>
      <c r="B11" s="6" t="n">
        <v>0</v>
      </c>
      <c r="C11" s="6" t="n">
        <v>0</v>
      </c>
    </row>
    <row r="12">
      <c r="A12" s="4" t="inlineStr">
        <is>
          <t>Foreign currency forward contracts</t>
        </is>
      </c>
      <c r="B12" s="6" t="n">
        <v>2035</v>
      </c>
      <c r="C12" s="6" t="n">
        <v>303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utual fund investments</t>
        </is>
      </c>
      <c r="B15" s="6" t="n">
        <v>0</v>
      </c>
      <c r="C15" s="6" t="n">
        <v>0</v>
      </c>
    </row>
    <row r="16">
      <c r="A16" s="4" t="inlineStr">
        <is>
          <t>Foreign currency forward contracts</t>
        </is>
      </c>
      <c r="B16" s="7" t="n">
        <v>0</v>
      </c>
      <c r="C1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 $ in Thousands, € in Millions, $ in Millions</t>
        </is>
      </c>
      <c r="B1" s="2" t="inlineStr">
        <is>
          <t>Dec. 31, 2023 USD ($)</t>
        </is>
      </c>
      <c r="C1" s="2" t="inlineStr">
        <is>
          <t>Dec. 31, 2023 EUR (€)</t>
        </is>
      </c>
      <c r="D1" s="2" t="inlineStr">
        <is>
          <t>Dec. 31, 2022 USD ($)</t>
        </is>
      </c>
      <c r="E1" s="2" t="inlineStr">
        <is>
          <t>Dec. 31, 2022 EUR (€)</t>
        </is>
      </c>
      <c r="F1" s="2" t="inlineStr">
        <is>
          <t>Dec. 31, 2022 CAD ($)</t>
        </is>
      </c>
    </row>
    <row r="2">
      <c r="A2" s="4" t="inlineStr">
        <is>
          <t>Recurrin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forward contracts</t>
        </is>
      </c>
      <c r="B4" s="7" t="n">
        <v>2035</v>
      </c>
      <c r="C4" s="4" t="inlineStr">
        <is>
          <t xml:space="preserve"> </t>
        </is>
      </c>
      <c r="D4" s="7" t="n">
        <v>3032</v>
      </c>
      <c r="E4" s="4" t="inlineStr">
        <is>
          <t xml:space="preserve"> </t>
        </is>
      </c>
      <c r="F4" s="4" t="inlineStr">
        <is>
          <t xml:space="preserve"> </t>
        </is>
      </c>
    </row>
    <row r="5">
      <c r="A5" s="4" t="inlineStr">
        <is>
          <t>Level 3 |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forward contracts</t>
        </is>
      </c>
      <c r="B7" s="6" t="n">
        <v>0</v>
      </c>
      <c r="C7" s="4" t="inlineStr">
        <is>
          <t xml:space="preserve"> </t>
        </is>
      </c>
      <c r="D7" s="6" t="n">
        <v>0</v>
      </c>
      <c r="E7" s="4" t="inlineStr">
        <is>
          <t xml:space="preserve"> </t>
        </is>
      </c>
      <c r="F7" s="4" t="inlineStr">
        <is>
          <t xml:space="preserve"> </t>
        </is>
      </c>
    </row>
    <row r="8">
      <c r="A8" s="4" t="inlineStr">
        <is>
          <t>Long-term debt, fair value</t>
        </is>
      </c>
      <c r="B8" s="6" t="n">
        <v>-2087600</v>
      </c>
      <c r="C8" s="4" t="inlineStr">
        <is>
          <t xml:space="preserve"> </t>
        </is>
      </c>
      <c r="D8" s="6" t="n">
        <v>-2010900</v>
      </c>
      <c r="E8" s="4" t="inlineStr">
        <is>
          <t xml:space="preserve"> </t>
        </is>
      </c>
      <c r="F8" s="4" t="inlineStr">
        <is>
          <t xml:space="preserve"> </t>
        </is>
      </c>
    </row>
    <row r="9">
      <c r="A9" s="4" t="inlineStr">
        <is>
          <t>Reported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fair value</t>
        </is>
      </c>
      <c r="B11" s="7" t="n">
        <v>-2197500</v>
      </c>
      <c r="C11" s="4" t="inlineStr">
        <is>
          <t xml:space="preserve"> </t>
        </is>
      </c>
      <c r="D11" s="7" t="n">
        <v>-2161600</v>
      </c>
      <c r="E11" s="4" t="inlineStr">
        <is>
          <t xml:space="preserve"> </t>
        </is>
      </c>
      <c r="F11" s="4" t="inlineStr">
        <is>
          <t xml:space="preserve"> </t>
        </is>
      </c>
    </row>
    <row r="12">
      <c r="A12" s="4" t="inlineStr">
        <is>
          <t>Euro Forward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forward contracts | €</t>
        </is>
      </c>
      <c r="B14" s="4" t="inlineStr">
        <is>
          <t xml:space="preserve"> </t>
        </is>
      </c>
      <c r="C14" s="10" t="n">
        <v>50</v>
      </c>
      <c r="D14" s="4" t="inlineStr">
        <is>
          <t xml:space="preserve"> </t>
        </is>
      </c>
      <c r="E14" s="10" t="n">
        <v>40</v>
      </c>
      <c r="F14" s="4" t="inlineStr">
        <is>
          <t xml:space="preserve"> </t>
        </is>
      </c>
    </row>
    <row r="15">
      <c r="A15" s="4" t="inlineStr">
        <is>
          <t>Canadian Dollar Forward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forward contracts</t>
        </is>
      </c>
      <c r="B17" s="4" t="inlineStr">
        <is>
          <t xml:space="preserve"> </t>
        </is>
      </c>
      <c r="C17" s="4" t="inlineStr">
        <is>
          <t xml:space="preserve"> </t>
        </is>
      </c>
      <c r="D17" s="4" t="inlineStr">
        <is>
          <t xml:space="preserve"> </t>
        </is>
      </c>
      <c r="E17" s="4" t="inlineStr">
        <is>
          <t xml:space="preserve"> </t>
        </is>
      </c>
      <c r="F17" s="5" t="n">
        <v>2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Activities - Additional Information (Detail) - Foreign Exchange Contract - Designated as Hedging Instrument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Percentage of effectiveness on net investment hedges</t>
        </is>
      </c>
      <c r="B4" s="9" t="n">
        <v>1</v>
      </c>
      <c r="C4" s="4" t="inlineStr">
        <is>
          <t xml:space="preserve"> </t>
        </is>
      </c>
    </row>
    <row r="5">
      <c r="A5" s="4" t="inlineStr">
        <is>
          <t>Currency remeasurement gains (losses)</t>
        </is>
      </c>
      <c r="B5" s="5" t="n">
        <v>32.8</v>
      </c>
      <c r="C5" s="5" t="n">
        <v>69.5</v>
      </c>
    </row>
    <row r="6">
      <c r="A6" s="4" t="inlineStr">
        <is>
          <t>British-Pound-Denominated Loa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Hedge against net investment in foreign subsidiaries</t>
        </is>
      </c>
      <c r="B8" s="11" t="n">
        <v>286.6</v>
      </c>
      <c r="C8" s="11" t="n">
        <v>271.7</v>
      </c>
    </row>
    <row r="9">
      <c r="A9" s="4" t="inlineStr">
        <is>
          <t>Euro Loa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Hedge against net investment in foreign subsidiaries</t>
        </is>
      </c>
      <c r="B11" s="5" t="n">
        <v>580.8</v>
      </c>
      <c r="C11" s="5" t="n">
        <v>57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Acquisitions - Additional Information (Detail) $ in Thousands</t>
        </is>
      </c>
      <c r="B1" s="2" t="inlineStr">
        <is>
          <t>2 Months Ended</t>
        </is>
      </c>
      <c r="C1" s="2" t="inlineStr">
        <is>
          <t>12 Months Ended</t>
        </is>
      </c>
    </row>
    <row r="2">
      <c r="B2" s="2" t="inlineStr">
        <is>
          <t>Oct. 31, 2022 USD ($)</t>
        </is>
      </c>
      <c r="C2" s="2" t="inlineStr">
        <is>
          <t>Dec. 31, 2023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s of businesses, net of cash acquired</t>
        </is>
      </c>
      <c r="B4" s="4" t="inlineStr">
        <is>
          <t xml:space="preserve"> </t>
        </is>
      </c>
      <c r="C4" s="7" t="n">
        <v>2237910</v>
      </c>
      <c r="D4" s="7" t="n">
        <v>429714</v>
      </c>
      <c r="E4" s="7" t="n">
        <v>1959218</v>
      </c>
    </row>
    <row r="5">
      <c r="A5" s="4" t="inlineStr">
        <is>
          <t>Business acquisition, pro forma net sales percentage</t>
        </is>
      </c>
      <c r="B5" s="4" t="inlineStr">
        <is>
          <t xml:space="preserve"> </t>
        </is>
      </c>
      <c r="C5" s="12" t="n">
        <v>0.08</v>
      </c>
      <c r="D5" s="12" t="n">
        <v>0.11</v>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s of businesses, net of cash acquired</t>
        </is>
      </c>
      <c r="B8" s="4" t="inlineStr">
        <is>
          <t xml:space="preserve"> </t>
        </is>
      </c>
      <c r="C8" s="7" t="n">
        <v>2237900</v>
      </c>
      <c r="D8" s="4" t="inlineStr">
        <is>
          <t xml:space="preserve"> </t>
        </is>
      </c>
      <c r="E8" s="4" t="inlineStr">
        <is>
          <t xml:space="preserve"> </t>
        </is>
      </c>
    </row>
    <row r="9">
      <c r="A9" s="4" t="inlineStr">
        <is>
          <t>Business acquisition, goodwill, expected tax deductible amount</t>
        </is>
      </c>
      <c r="B9" s="4" t="inlineStr">
        <is>
          <t xml:space="preserve"> </t>
        </is>
      </c>
      <c r="C9" s="6" t="n">
        <v>180600</v>
      </c>
      <c r="D9" s="4" t="inlineStr">
        <is>
          <t xml:space="preserve"> </t>
        </is>
      </c>
      <c r="E9" s="4" t="inlineStr">
        <is>
          <t xml:space="preserve"> </t>
        </is>
      </c>
    </row>
    <row r="10">
      <c r="A10" s="4" t="inlineStr">
        <is>
          <t>Other intangible assets</t>
        </is>
      </c>
      <c r="B10" s="4" t="inlineStr">
        <is>
          <t xml:space="preserve"> </t>
        </is>
      </c>
      <c r="C10" s="6" t="n">
        <v>1045300</v>
      </c>
      <c r="D10" s="4" t="inlineStr">
        <is>
          <t xml:space="preserve"> </t>
        </is>
      </c>
      <c r="E10" s="4" t="inlineStr">
        <is>
          <t xml:space="preserve"> </t>
        </is>
      </c>
    </row>
    <row r="11">
      <c r="A11" s="4" t="inlineStr">
        <is>
          <t>Finite-lived intangible assets acquired</t>
        </is>
      </c>
      <c r="B11" s="4" t="inlineStr">
        <is>
          <t xml:space="preserve"> </t>
        </is>
      </c>
      <c r="C11" s="6" t="n">
        <v>900200</v>
      </c>
      <c r="D11" s="4" t="inlineStr">
        <is>
          <t xml:space="preserve"> </t>
        </is>
      </c>
      <c r="E11" s="4" t="inlineStr">
        <is>
          <t xml:space="preserve"> </t>
        </is>
      </c>
    </row>
    <row r="12">
      <c r="A12" s="4" t="inlineStr">
        <is>
          <t>Future amortization expense, year five</t>
        </is>
      </c>
      <c r="B12" s="4" t="inlineStr">
        <is>
          <t xml:space="preserve"> </t>
        </is>
      </c>
      <c r="C12" s="6" t="n">
        <v>49700</v>
      </c>
      <c r="D12" s="4" t="inlineStr">
        <is>
          <t xml:space="preserve"> </t>
        </is>
      </c>
      <c r="E12" s="4" t="inlineStr">
        <is>
          <t xml:space="preserve"> </t>
        </is>
      </c>
    </row>
    <row r="13">
      <c r="A13" s="4" t="inlineStr">
        <is>
          <t>Future amortization expense, year four</t>
        </is>
      </c>
      <c r="B13" s="4" t="inlineStr">
        <is>
          <t xml:space="preserve"> </t>
        </is>
      </c>
      <c r="C13" s="6" t="n">
        <v>49700</v>
      </c>
      <c r="D13" s="4" t="inlineStr">
        <is>
          <t xml:space="preserve"> </t>
        </is>
      </c>
      <c r="E13" s="4" t="inlineStr">
        <is>
          <t xml:space="preserve"> </t>
        </is>
      </c>
    </row>
    <row r="14">
      <c r="A14" s="4" t="inlineStr">
        <is>
          <t>Future amortization expense, year three</t>
        </is>
      </c>
      <c r="B14" s="4" t="inlineStr">
        <is>
          <t xml:space="preserve"> </t>
        </is>
      </c>
      <c r="C14" s="6" t="n">
        <v>49700</v>
      </c>
      <c r="D14" s="4" t="inlineStr">
        <is>
          <t xml:space="preserve"> </t>
        </is>
      </c>
      <c r="E14" s="4" t="inlineStr">
        <is>
          <t xml:space="preserve"> </t>
        </is>
      </c>
    </row>
    <row r="15">
      <c r="A15" s="4" t="inlineStr">
        <is>
          <t>Future amortization expense, year one</t>
        </is>
      </c>
      <c r="B15" s="4" t="inlineStr">
        <is>
          <t xml:space="preserve"> </t>
        </is>
      </c>
      <c r="C15" s="6" t="n">
        <v>49700</v>
      </c>
      <c r="D15" s="4" t="inlineStr">
        <is>
          <t xml:space="preserve"> </t>
        </is>
      </c>
      <c r="E15" s="4" t="inlineStr">
        <is>
          <t xml:space="preserve"> </t>
        </is>
      </c>
    </row>
    <row r="16">
      <c r="A16" s="4" t="inlineStr">
        <is>
          <t>Future amortization expense, year two</t>
        </is>
      </c>
      <c r="B16" s="4" t="inlineStr">
        <is>
          <t xml:space="preserve"> </t>
        </is>
      </c>
      <c r="C16" s="6" t="n">
        <v>49700</v>
      </c>
      <c r="D16" s="4" t="inlineStr">
        <is>
          <t xml:space="preserve"> </t>
        </is>
      </c>
      <c r="E16" s="4" t="inlineStr">
        <is>
          <t xml:space="preserve"> </t>
        </is>
      </c>
    </row>
    <row r="17">
      <c r="A17" s="4" t="inlineStr">
        <is>
          <t>Total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definite-lived intangible trade names acquired</t>
        </is>
      </c>
      <c r="B19" s="4" t="inlineStr">
        <is>
          <t xml:space="preserve"> </t>
        </is>
      </c>
      <c r="C19" s="6" t="n">
        <v>145100</v>
      </c>
      <c r="D19" s="4" t="inlineStr">
        <is>
          <t xml:space="preserve"> </t>
        </is>
      </c>
      <c r="E19" s="4" t="inlineStr">
        <is>
          <t xml:space="preserve"> </t>
        </is>
      </c>
    </row>
    <row r="20">
      <c r="A20" s="4" t="inlineStr">
        <is>
          <t>Total | Customer Relationship</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 acquired</t>
        </is>
      </c>
      <c r="B22" s="4" t="inlineStr">
        <is>
          <t xml:space="preserve"> </t>
        </is>
      </c>
      <c r="C22" s="7" t="n">
        <v>696400</v>
      </c>
      <c r="D22" s="4" t="inlineStr">
        <is>
          <t xml:space="preserve"> </t>
        </is>
      </c>
      <c r="E22" s="4" t="inlineStr">
        <is>
          <t xml:space="preserve"> </t>
        </is>
      </c>
    </row>
    <row r="23">
      <c r="A23" s="4" t="inlineStr">
        <is>
          <t>Total | Customer Relationship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mortization period for finite-lived intangible asset</t>
        </is>
      </c>
      <c r="B25" s="4" t="inlineStr">
        <is>
          <t xml:space="preserve"> </t>
        </is>
      </c>
      <c r="C25" s="4" t="inlineStr">
        <is>
          <t>19 years</t>
        </is>
      </c>
      <c r="D25" s="4" t="inlineStr">
        <is>
          <t xml:space="preserve"> </t>
        </is>
      </c>
      <c r="E25" s="4" t="inlineStr">
        <is>
          <t xml:space="preserve"> </t>
        </is>
      </c>
    </row>
    <row r="26">
      <c r="A26" s="4" t="inlineStr">
        <is>
          <t>Total | Customer Relationship | Max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mortization period for finite-lived intangible asset</t>
        </is>
      </c>
      <c r="B28" s="4" t="inlineStr">
        <is>
          <t xml:space="preserve"> </t>
        </is>
      </c>
      <c r="C28" s="4" t="inlineStr">
        <is>
          <t>20 years</t>
        </is>
      </c>
      <c r="D28" s="4" t="inlineStr">
        <is>
          <t xml:space="preserve"> </t>
        </is>
      </c>
      <c r="E28" s="4" t="inlineStr">
        <is>
          <t xml:space="preserve"> </t>
        </is>
      </c>
    </row>
    <row r="29">
      <c r="A29" s="4" t="inlineStr">
        <is>
          <t>Total | Purchased technolog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s acquired</t>
        </is>
      </c>
      <c r="B31" s="4" t="inlineStr">
        <is>
          <t xml:space="preserve"> </t>
        </is>
      </c>
      <c r="C31" s="7" t="n">
        <v>203800</v>
      </c>
      <c r="D31" s="4" t="inlineStr">
        <is>
          <t xml:space="preserve"> </t>
        </is>
      </c>
      <c r="E31" s="4" t="inlineStr">
        <is>
          <t xml:space="preserve"> </t>
        </is>
      </c>
    </row>
    <row r="32">
      <c r="A32" s="4" t="inlineStr">
        <is>
          <t>Amortization period for finite-lived intangible asset</t>
        </is>
      </c>
      <c r="B32" s="4" t="inlineStr">
        <is>
          <t xml:space="preserve"> </t>
        </is>
      </c>
      <c r="C32" s="4" t="inlineStr">
        <is>
          <t>5 years</t>
        </is>
      </c>
      <c r="D32" s="4" t="inlineStr">
        <is>
          <t xml:space="preserve"> </t>
        </is>
      </c>
      <c r="E32" s="4" t="inlineStr">
        <is>
          <t xml:space="preserve"> </t>
        </is>
      </c>
    </row>
    <row r="33">
      <c r="A33" s="4" t="inlineStr">
        <is>
          <t>Total | Purchased technology | Minimum</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mortization period for finite-lived intangible asset</t>
        </is>
      </c>
      <c r="B35" s="4" t="inlineStr">
        <is>
          <t xml:space="preserve"> </t>
        </is>
      </c>
      <c r="C35" s="4" t="inlineStr">
        <is>
          <t>10 years</t>
        </is>
      </c>
      <c r="D35" s="4" t="inlineStr">
        <is>
          <t xml:space="preserve"> </t>
        </is>
      </c>
      <c r="E35" s="4" t="inlineStr">
        <is>
          <t xml:space="preserve"> </t>
        </is>
      </c>
    </row>
    <row r="36">
      <c r="A36" s="4" t="inlineStr">
        <is>
          <t>Total | Purchased technology | Maximum</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Amortization period for finite-lived intangible asset</t>
        </is>
      </c>
      <c r="B38" s="4" t="inlineStr">
        <is>
          <t xml:space="preserve"> </t>
        </is>
      </c>
      <c r="C38" s="4" t="inlineStr">
        <is>
          <t>20 years</t>
        </is>
      </c>
      <c r="D38" s="4" t="inlineStr">
        <is>
          <t xml:space="preserve"> </t>
        </is>
      </c>
      <c r="E38" s="4" t="inlineStr">
        <is>
          <t xml:space="preserve"> </t>
        </is>
      </c>
    </row>
    <row r="39">
      <c r="A39" s="4" t="inlineStr">
        <is>
          <t>2022 Consolidated Acquisition</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Purchases of businesses, net of cash acquired</t>
        </is>
      </c>
      <c r="B41" s="7" t="n">
        <v>429700</v>
      </c>
      <c r="C41" s="4" t="inlineStr">
        <is>
          <t xml:space="preserve"> </t>
        </is>
      </c>
      <c r="D41" s="4" t="inlineStr">
        <is>
          <t xml:space="preserve"> </t>
        </is>
      </c>
      <c r="E41" s="4" t="inlineStr">
        <is>
          <t xml:space="preserve"> </t>
        </is>
      </c>
    </row>
    <row r="42">
      <c r="A42" s="4" t="inlineStr">
        <is>
          <t>2021 Consolidated Acquisition</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Purchases of businesses, net of cash acquired</t>
        </is>
      </c>
      <c r="B44" s="4" t="inlineStr">
        <is>
          <t xml:space="preserve"> </t>
        </is>
      </c>
      <c r="C44" s="4" t="inlineStr">
        <is>
          <t xml:space="preserve"> </t>
        </is>
      </c>
      <c r="D44" s="7" t="n">
        <v>1959200</v>
      </c>
      <c r="E4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llocation of Aggregate Purchase Price of Acquired Net Assets (Detail)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6447629</v>
      </c>
      <c r="C4" s="7" t="n">
        <v>5372562</v>
      </c>
      <c r="D4" s="7" t="n">
        <v>5238700</v>
      </c>
    </row>
    <row r="5">
      <c r="A5" s="4" t="inlineStr">
        <is>
          <t>Right of use assets, net</t>
        </is>
      </c>
      <c r="B5" s="6" t="n">
        <v>229723</v>
      </c>
      <c r="C5" s="6" t="n">
        <v>170295</v>
      </c>
      <c r="D5" s="4" t="inlineStr">
        <is>
          <t xml:space="preserve"> </t>
        </is>
      </c>
    </row>
    <row r="6">
      <c r="A6" s="4" t="inlineStr">
        <is>
          <t>Purchases of businesses, net of cash acquired</t>
        </is>
      </c>
      <c r="B6" s="6" t="n">
        <v>2237910</v>
      </c>
      <c r="C6" s="7" t="n">
        <v>429714</v>
      </c>
      <c r="D6" s="7" t="n">
        <v>1959218</v>
      </c>
    </row>
    <row r="7">
      <c r="A7" s="4" t="inlineStr">
        <is>
          <t>Parag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perty, plant and equipment</t>
        </is>
      </c>
      <c r="B9" s="6" t="n">
        <v>211400</v>
      </c>
      <c r="C9" s="4" t="inlineStr">
        <is>
          <t xml:space="preserve"> </t>
        </is>
      </c>
      <c r="D9" s="4" t="inlineStr">
        <is>
          <t xml:space="preserve"> </t>
        </is>
      </c>
    </row>
    <row r="10">
      <c r="A10" s="4" t="inlineStr">
        <is>
          <t>Goodwill</t>
        </is>
      </c>
      <c r="B10" s="6" t="n">
        <v>907000</v>
      </c>
      <c r="C10" s="4" t="inlineStr">
        <is>
          <t xml:space="preserve"> </t>
        </is>
      </c>
      <c r="D10" s="4" t="inlineStr">
        <is>
          <t xml:space="preserve"> </t>
        </is>
      </c>
    </row>
    <row r="11">
      <c r="A11" s="4" t="inlineStr">
        <is>
          <t>Other intangible assets</t>
        </is>
      </c>
      <c r="B11" s="6" t="n">
        <v>874000</v>
      </c>
      <c r="C11" s="4" t="inlineStr">
        <is>
          <t xml:space="preserve"> </t>
        </is>
      </c>
      <c r="D11" s="4" t="inlineStr">
        <is>
          <t xml:space="preserve"> </t>
        </is>
      </c>
    </row>
    <row r="12">
      <c r="A12" s="4" t="inlineStr">
        <is>
          <t>Deferred income taxes</t>
        </is>
      </c>
      <c r="B12" s="6" t="n">
        <v>-213400</v>
      </c>
      <c r="C12" s="4" t="inlineStr">
        <is>
          <t xml:space="preserve"> </t>
        </is>
      </c>
      <c r="D12" s="4" t="inlineStr">
        <is>
          <t xml:space="preserve"> </t>
        </is>
      </c>
    </row>
    <row r="13">
      <c r="A13" s="4" t="inlineStr">
        <is>
          <t>ROU lease asset</t>
        </is>
      </c>
      <c r="B13" s="6" t="n">
        <v>51400</v>
      </c>
      <c r="C13" s="4" t="inlineStr">
        <is>
          <t xml:space="preserve"> </t>
        </is>
      </c>
      <c r="D13" s="4" t="inlineStr">
        <is>
          <t xml:space="preserve"> </t>
        </is>
      </c>
    </row>
    <row r="14">
      <c r="A14" s="4" t="inlineStr">
        <is>
          <t>Lease liabilities</t>
        </is>
      </c>
      <c r="B14" s="6" t="n">
        <v>-51000</v>
      </c>
      <c r="C14" s="4" t="inlineStr">
        <is>
          <t xml:space="preserve"> </t>
        </is>
      </c>
      <c r="D14" s="4" t="inlineStr">
        <is>
          <t xml:space="preserve"> </t>
        </is>
      </c>
    </row>
    <row r="15">
      <c r="A15" s="4" t="inlineStr">
        <is>
          <t>Net working capital and other</t>
        </is>
      </c>
      <c r="B15" s="6" t="n">
        <v>112800</v>
      </c>
      <c r="C15" s="4" t="inlineStr">
        <is>
          <t xml:space="preserve"> </t>
        </is>
      </c>
      <c r="D15" s="4" t="inlineStr">
        <is>
          <t xml:space="preserve"> </t>
        </is>
      </c>
    </row>
    <row r="16">
      <c r="A16" s="4" t="inlineStr">
        <is>
          <t>Purchases of businesses, net of cash acquired</t>
        </is>
      </c>
      <c r="B16" s="6" t="n">
        <v>1892200</v>
      </c>
      <c r="C16" s="4" t="inlineStr">
        <is>
          <t xml:space="preserve"> </t>
        </is>
      </c>
      <c r="D16" s="4" t="inlineStr">
        <is>
          <t xml:space="preserve"> </t>
        </is>
      </c>
    </row>
    <row r="17">
      <c r="A17" s="4" t="inlineStr">
        <is>
          <t>Other Acquisition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t>
        </is>
      </c>
      <c r="B19" s="6" t="n">
        <v>23700</v>
      </c>
      <c r="C19" s="4" t="inlineStr">
        <is>
          <t xml:space="preserve"> </t>
        </is>
      </c>
      <c r="D19" s="4" t="inlineStr">
        <is>
          <t xml:space="preserve"> </t>
        </is>
      </c>
    </row>
    <row r="20">
      <c r="A20" s="4" t="inlineStr">
        <is>
          <t>Goodwill</t>
        </is>
      </c>
      <c r="B20" s="6" t="n">
        <v>104700</v>
      </c>
      <c r="C20" s="4" t="inlineStr">
        <is>
          <t xml:space="preserve"> </t>
        </is>
      </c>
      <c r="D20" s="4" t="inlineStr">
        <is>
          <t xml:space="preserve"> </t>
        </is>
      </c>
    </row>
    <row r="21">
      <c r="A21" s="4" t="inlineStr">
        <is>
          <t>Other intangible assets</t>
        </is>
      </c>
      <c r="B21" s="6" t="n">
        <v>171300</v>
      </c>
      <c r="C21" s="4" t="inlineStr">
        <is>
          <t xml:space="preserve"> </t>
        </is>
      </c>
      <c r="D21" s="4" t="inlineStr">
        <is>
          <t xml:space="preserve"> </t>
        </is>
      </c>
    </row>
    <row r="22">
      <c r="A22" s="4" t="inlineStr">
        <is>
          <t>Deferred income taxes</t>
        </is>
      </c>
      <c r="B22" s="6" t="n">
        <v>-10700</v>
      </c>
      <c r="C22" s="4" t="inlineStr">
        <is>
          <t xml:space="preserve"> </t>
        </is>
      </c>
      <c r="D22" s="4" t="inlineStr">
        <is>
          <t xml:space="preserve"> </t>
        </is>
      </c>
    </row>
    <row r="23">
      <c r="A23" s="4" t="inlineStr">
        <is>
          <t>ROU lease asset</t>
        </is>
      </c>
      <c r="B23" s="6" t="n">
        <v>4400</v>
      </c>
      <c r="C23" s="4" t="inlineStr">
        <is>
          <t xml:space="preserve"> </t>
        </is>
      </c>
      <c r="D23" s="4" t="inlineStr">
        <is>
          <t xml:space="preserve"> </t>
        </is>
      </c>
    </row>
    <row r="24">
      <c r="A24" s="4" t="inlineStr">
        <is>
          <t>Lease liabilities</t>
        </is>
      </c>
      <c r="B24" s="6" t="n">
        <v>-4500</v>
      </c>
      <c r="C24" s="4" t="inlineStr">
        <is>
          <t xml:space="preserve"> </t>
        </is>
      </c>
      <c r="D24" s="4" t="inlineStr">
        <is>
          <t xml:space="preserve"> </t>
        </is>
      </c>
    </row>
    <row r="25">
      <c r="A25" s="4" t="inlineStr">
        <is>
          <t>Net working capital and other</t>
        </is>
      </c>
      <c r="B25" s="6" t="n">
        <v>56800</v>
      </c>
      <c r="C25" s="4" t="inlineStr">
        <is>
          <t xml:space="preserve"> </t>
        </is>
      </c>
      <c r="D25" s="4" t="inlineStr">
        <is>
          <t xml:space="preserve"> </t>
        </is>
      </c>
    </row>
    <row r="26">
      <c r="A26" s="4" t="inlineStr">
        <is>
          <t>Purchases of businesses, net of cash acquired</t>
        </is>
      </c>
      <c r="B26" s="6" t="n">
        <v>345700</v>
      </c>
      <c r="C26" s="4" t="inlineStr">
        <is>
          <t xml:space="preserve"> </t>
        </is>
      </c>
      <c r="D26" s="4" t="inlineStr">
        <is>
          <t xml:space="preserve"> </t>
        </is>
      </c>
    </row>
    <row r="27">
      <c r="A27" s="4" t="inlineStr">
        <is>
          <t>Total</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roperty, plant and equipment</t>
        </is>
      </c>
      <c r="B29" s="6" t="n">
        <v>235100</v>
      </c>
      <c r="C29" s="4" t="inlineStr">
        <is>
          <t xml:space="preserve"> </t>
        </is>
      </c>
      <c r="D29" s="4" t="inlineStr">
        <is>
          <t xml:space="preserve"> </t>
        </is>
      </c>
    </row>
    <row r="30">
      <c r="A30" s="4" t="inlineStr">
        <is>
          <t>Goodwill</t>
        </is>
      </c>
      <c r="B30" s="6" t="n">
        <v>1011700</v>
      </c>
      <c r="C30" s="4" t="inlineStr">
        <is>
          <t xml:space="preserve"> </t>
        </is>
      </c>
      <c r="D30" s="4" t="inlineStr">
        <is>
          <t xml:space="preserve"> </t>
        </is>
      </c>
    </row>
    <row r="31">
      <c r="A31" s="4" t="inlineStr">
        <is>
          <t>Other intangible assets</t>
        </is>
      </c>
      <c r="B31" s="6" t="n">
        <v>1045300</v>
      </c>
      <c r="C31" s="4" t="inlineStr">
        <is>
          <t xml:space="preserve"> </t>
        </is>
      </c>
      <c r="D31" s="4" t="inlineStr">
        <is>
          <t xml:space="preserve"> </t>
        </is>
      </c>
    </row>
    <row r="32">
      <c r="A32" s="4" t="inlineStr">
        <is>
          <t>Deferred income taxes</t>
        </is>
      </c>
      <c r="B32" s="6" t="n">
        <v>-224100</v>
      </c>
      <c r="C32" s="4" t="inlineStr">
        <is>
          <t xml:space="preserve"> </t>
        </is>
      </c>
      <c r="D32" s="4" t="inlineStr">
        <is>
          <t xml:space="preserve"> </t>
        </is>
      </c>
    </row>
    <row r="33">
      <c r="A33" s="4" t="inlineStr">
        <is>
          <t>ROU lease asset</t>
        </is>
      </c>
      <c r="B33" s="6" t="n">
        <v>55800</v>
      </c>
      <c r="C33" s="4" t="inlineStr">
        <is>
          <t xml:space="preserve"> </t>
        </is>
      </c>
      <c r="D33" s="4" t="inlineStr">
        <is>
          <t xml:space="preserve"> </t>
        </is>
      </c>
    </row>
    <row r="34">
      <c r="A34" s="4" t="inlineStr">
        <is>
          <t>Lease liabilities</t>
        </is>
      </c>
      <c r="B34" s="6" t="n">
        <v>-55500</v>
      </c>
      <c r="C34" s="4" t="inlineStr">
        <is>
          <t xml:space="preserve"> </t>
        </is>
      </c>
      <c r="D34" s="4" t="inlineStr">
        <is>
          <t xml:space="preserve"> </t>
        </is>
      </c>
    </row>
    <row r="35">
      <c r="A35" s="4" t="inlineStr">
        <is>
          <t>Net working capital and other</t>
        </is>
      </c>
      <c r="B35" s="6" t="n">
        <v>169600</v>
      </c>
      <c r="C35" s="4" t="inlineStr">
        <is>
          <t xml:space="preserve"> </t>
        </is>
      </c>
      <c r="D35" s="4" t="inlineStr">
        <is>
          <t xml:space="preserve"> </t>
        </is>
      </c>
    </row>
    <row r="36">
      <c r="A36" s="4" t="inlineStr">
        <is>
          <t>Purchases of businesses, net of cash acquired</t>
        </is>
      </c>
      <c r="B36" s="6" t="n">
        <v>2237900</v>
      </c>
      <c r="C36" s="4" t="inlineStr">
        <is>
          <t xml:space="preserve"> </t>
        </is>
      </c>
      <c r="D36" s="4" t="inlineStr">
        <is>
          <t xml:space="preserve"> </t>
        </is>
      </c>
    </row>
    <row r="37">
      <c r="A37" s="4" t="inlineStr">
        <is>
          <t>Accounts receivable included in purchase price</t>
        </is>
      </c>
      <c r="B37" s="7" t="n">
        <v>942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s of Goodwill by Segment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5372562</v>
      </c>
      <c r="C4" s="7" t="n">
        <v>5238700</v>
      </c>
    </row>
    <row r="5">
      <c r="A5" s="4" t="inlineStr">
        <is>
          <t>Goodwill acquired</t>
        </is>
      </c>
      <c r="B5" s="6" t="n">
        <v>1011700</v>
      </c>
      <c r="C5" s="6" t="n">
        <v>197800</v>
      </c>
    </row>
    <row r="6">
      <c r="A6" s="4" t="inlineStr">
        <is>
          <t>Purchase price allocation adjustments and other</t>
        </is>
      </c>
      <c r="B6" s="6" t="n">
        <v>24800</v>
      </c>
      <c r="C6" s="6" t="n">
        <v>1800</v>
      </c>
    </row>
    <row r="7">
      <c r="A7" s="4" t="inlineStr">
        <is>
          <t>Foreign currency translation adjustments</t>
        </is>
      </c>
      <c r="B7" s="6" t="n">
        <v>38500</v>
      </c>
      <c r="C7" s="6" t="n">
        <v>-65700</v>
      </c>
    </row>
    <row r="8">
      <c r="A8" s="4" t="inlineStr">
        <is>
          <t>Goodwill, ending balance</t>
        </is>
      </c>
      <c r="B8" s="6" t="n">
        <v>6447629</v>
      </c>
      <c r="C8" s="6" t="n">
        <v>5372562</v>
      </c>
    </row>
    <row r="9">
      <c r="A9" s="4" t="inlineStr">
        <is>
          <t>EI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4236100</v>
      </c>
      <c r="C11" s="6" t="n">
        <v>4073800</v>
      </c>
    </row>
    <row r="12">
      <c r="A12" s="4" t="inlineStr">
        <is>
          <t>Goodwill acquired</t>
        </is>
      </c>
      <c r="B12" s="6" t="n">
        <v>79300</v>
      </c>
      <c r="C12" s="6" t="n">
        <v>197800</v>
      </c>
    </row>
    <row r="13">
      <c r="A13" s="4" t="inlineStr">
        <is>
          <t>Purchase price allocation adjustments and other</t>
        </is>
      </c>
      <c r="B13" s="6" t="n">
        <v>24800</v>
      </c>
      <c r="C13" s="6" t="n">
        <v>1800</v>
      </c>
    </row>
    <row r="14">
      <c r="A14" s="4" t="inlineStr">
        <is>
          <t>Foreign currency translation adjustments</t>
        </is>
      </c>
      <c r="B14" s="6" t="n">
        <v>24800</v>
      </c>
      <c r="C14" s="6" t="n">
        <v>-37300</v>
      </c>
    </row>
    <row r="15">
      <c r="A15" s="4" t="inlineStr">
        <is>
          <t>Goodwill, ending balance</t>
        </is>
      </c>
      <c r="B15" s="6" t="n">
        <v>4365000</v>
      </c>
      <c r="C15" s="6" t="n">
        <v>4236100</v>
      </c>
    </row>
    <row r="16">
      <c r="A16" s="4" t="inlineStr">
        <is>
          <t>EM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136500</v>
      </c>
      <c r="C18" s="6" t="n">
        <v>1164900</v>
      </c>
    </row>
    <row r="19">
      <c r="A19" s="4" t="inlineStr">
        <is>
          <t>Goodwill acquired</t>
        </is>
      </c>
      <c r="B19" s="6" t="n">
        <v>932400</v>
      </c>
      <c r="C19" s="6" t="n">
        <v>0</v>
      </c>
    </row>
    <row r="20">
      <c r="A20" s="4" t="inlineStr">
        <is>
          <t>Purchase price allocation adjustments and other</t>
        </is>
      </c>
      <c r="B20" s="6" t="n">
        <v>0</v>
      </c>
      <c r="C20" s="6" t="n">
        <v>0</v>
      </c>
    </row>
    <row r="21">
      <c r="A21" s="4" t="inlineStr">
        <is>
          <t>Foreign currency translation adjustments</t>
        </is>
      </c>
      <c r="B21" s="6" t="n">
        <v>13700</v>
      </c>
      <c r="C21" s="6" t="n">
        <v>-28400</v>
      </c>
    </row>
    <row r="22">
      <c r="A22" s="4" t="inlineStr">
        <is>
          <t>Goodwill, ending balance</t>
        </is>
      </c>
      <c r="B22" s="7" t="n">
        <v>2082600</v>
      </c>
      <c r="C22" s="7" t="n">
        <v>1136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Definite-lived intangible assets (subject to amortization)</t>
        </is>
      </c>
      <c r="B3" s="7" t="n">
        <v>4704796</v>
      </c>
      <c r="C3" s="7" t="n">
        <v>3792457</v>
      </c>
    </row>
    <row r="4">
      <c r="A4" s="4" t="inlineStr">
        <is>
          <t>Accumulated amortization</t>
        </is>
      </c>
      <c r="B4" s="6" t="n">
        <v>-1563240</v>
      </c>
      <c r="C4" s="6" t="n">
        <v>-1340028</v>
      </c>
    </row>
    <row r="5">
      <c r="A5" s="4" t="inlineStr">
        <is>
          <t>Net intangible assets subject to amortization</t>
        </is>
      </c>
      <c r="B5" s="6" t="n">
        <v>3141556</v>
      </c>
      <c r="C5" s="6" t="n">
        <v>2452429</v>
      </c>
    </row>
    <row r="6">
      <c r="A6" s="4" t="inlineStr">
        <is>
          <t>Total</t>
        </is>
      </c>
      <c r="B6" s="6" t="n">
        <v>4165317</v>
      </c>
      <c r="C6" s="6" t="n">
        <v>3342085</v>
      </c>
    </row>
    <row r="7">
      <c r="A7" s="4" t="inlineStr">
        <is>
          <t>Trademarks and 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marks and trade names</t>
        </is>
      </c>
      <c r="B9" s="6" t="n">
        <v>1023761</v>
      </c>
      <c r="C9" s="6" t="n">
        <v>889656</v>
      </c>
    </row>
    <row r="10">
      <c r="A10" s="4" t="inlineStr">
        <is>
          <t>Pat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inite-lived intangible assets (subject to amortization)</t>
        </is>
      </c>
      <c r="B12" s="6" t="n">
        <v>47239</v>
      </c>
      <c r="C12" s="6" t="n">
        <v>46418</v>
      </c>
    </row>
    <row r="13">
      <c r="A13" s="4" t="inlineStr">
        <is>
          <t>Accumulated amortization</t>
        </is>
      </c>
      <c r="B13" s="6" t="n">
        <v>-38105</v>
      </c>
      <c r="C13" s="6" t="n">
        <v>-37215</v>
      </c>
    </row>
    <row r="14">
      <c r="A14" s="4" t="inlineStr">
        <is>
          <t>Purchas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inite-lived intangible assets (subject to amortization)</t>
        </is>
      </c>
      <c r="B16" s="6" t="n">
        <v>914100</v>
      </c>
      <c r="C16" s="6" t="n">
        <v>722277</v>
      </c>
    </row>
    <row r="17">
      <c r="A17" s="4" t="inlineStr">
        <is>
          <t>Accumulated amortization</t>
        </is>
      </c>
      <c r="B17" s="6" t="n">
        <v>-334229</v>
      </c>
      <c r="C17" s="6" t="n">
        <v>-269155</v>
      </c>
    </row>
    <row r="18">
      <c r="A18" s="4" t="inlineStr">
        <is>
          <t>Customer li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Definite-lived intangible assets (subject to amortization)</t>
        </is>
      </c>
      <c r="B20" s="6" t="n">
        <v>3743457</v>
      </c>
      <c r="C20" s="6" t="n">
        <v>3023762</v>
      </c>
    </row>
    <row r="21">
      <c r="A21" s="4" t="inlineStr">
        <is>
          <t>Accumulated amortization</t>
        </is>
      </c>
      <c r="B21" s="7" t="n">
        <v>-1190906</v>
      </c>
      <c r="C21" s="7" t="n">
        <v>-10336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15.1</v>
      </c>
      <c r="C4" s="5" t="n">
        <v>205.8</v>
      </c>
      <c r="D4" s="5" t="n">
        <v>183.6</v>
      </c>
    </row>
    <row r="5">
      <c r="A5" s="4" t="inlineStr">
        <is>
          <t>Future amortization expense, year one</t>
        </is>
      </c>
      <c r="B5" s="6" t="n">
        <v>251</v>
      </c>
      <c r="C5" s="4" t="inlineStr">
        <is>
          <t xml:space="preserve"> </t>
        </is>
      </c>
      <c r="D5" s="4" t="inlineStr">
        <is>
          <t xml:space="preserve"> </t>
        </is>
      </c>
    </row>
    <row r="6">
      <c r="A6" s="4" t="inlineStr">
        <is>
          <t>Future amortization expense, year two</t>
        </is>
      </c>
      <c r="B6" s="6" t="n">
        <v>251</v>
      </c>
      <c r="C6" s="4" t="inlineStr">
        <is>
          <t xml:space="preserve"> </t>
        </is>
      </c>
      <c r="D6" s="4" t="inlineStr">
        <is>
          <t xml:space="preserve"> </t>
        </is>
      </c>
    </row>
    <row r="7">
      <c r="A7" s="4" t="inlineStr">
        <is>
          <t>Future amortization expense, year three</t>
        </is>
      </c>
      <c r="B7" s="6" t="n">
        <v>251</v>
      </c>
      <c r="C7" s="4" t="inlineStr">
        <is>
          <t xml:space="preserve"> </t>
        </is>
      </c>
      <c r="D7" s="4" t="inlineStr">
        <is>
          <t xml:space="preserve"> </t>
        </is>
      </c>
    </row>
    <row r="8">
      <c r="A8" s="4" t="inlineStr">
        <is>
          <t>Future amortization expense, year four</t>
        </is>
      </c>
      <c r="B8" s="6" t="n">
        <v>251</v>
      </c>
      <c r="C8" s="4" t="inlineStr">
        <is>
          <t xml:space="preserve"> </t>
        </is>
      </c>
      <c r="D8" s="4" t="inlineStr">
        <is>
          <t xml:space="preserve"> </t>
        </is>
      </c>
    </row>
    <row r="9">
      <c r="A9" s="4" t="inlineStr">
        <is>
          <t>Future amortization expense, year five</t>
        </is>
      </c>
      <c r="B9" s="7" t="n">
        <v>25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Balance Sheet Information - Other Consolidated Balance Sheet Information (Detail) - USD ($) $ in Thousands</t>
        </is>
      </c>
      <c r="B1" s="2" t="inlineStr">
        <is>
          <t>Dec. 31, 2023</t>
        </is>
      </c>
      <c r="C1" s="2" t="inlineStr">
        <is>
          <t>Dec. 31, 2022</t>
        </is>
      </c>
      <c r="D1" s="2" t="inlineStr">
        <is>
          <t>Dec. 31, 2021</t>
        </is>
      </c>
      <c r="E1" s="2" t="inlineStr">
        <is>
          <t>Dec. 31, 2020</t>
        </is>
      </c>
    </row>
    <row r="2">
      <c r="A2" s="3" t="inlineStr">
        <is>
          <t>INVENTORIES, NET</t>
        </is>
      </c>
      <c r="B2" s="4" t="inlineStr">
        <is>
          <t xml:space="preserve"> </t>
        </is>
      </c>
      <c r="C2" s="4" t="inlineStr">
        <is>
          <t xml:space="preserve"> </t>
        </is>
      </c>
      <c r="D2" s="4" t="inlineStr">
        <is>
          <t xml:space="preserve"> </t>
        </is>
      </c>
      <c r="E2" s="4" t="inlineStr">
        <is>
          <t xml:space="preserve"> </t>
        </is>
      </c>
    </row>
    <row r="3">
      <c r="A3" s="4" t="inlineStr">
        <is>
          <t>Finished goods and parts</t>
        </is>
      </c>
      <c r="B3" s="7" t="n">
        <v>136003</v>
      </c>
      <c r="C3" s="7" t="n">
        <v>130989</v>
      </c>
      <c r="D3" s="4" t="inlineStr">
        <is>
          <t xml:space="preserve"> </t>
        </is>
      </c>
      <c r="E3" s="4" t="inlineStr">
        <is>
          <t xml:space="preserve"> </t>
        </is>
      </c>
    </row>
    <row r="4">
      <c r="A4" s="4" t="inlineStr">
        <is>
          <t>Work in process</t>
        </is>
      </c>
      <c r="B4" s="6" t="n">
        <v>165914</v>
      </c>
      <c r="C4" s="6" t="n">
        <v>138043</v>
      </c>
      <c r="D4" s="4" t="inlineStr">
        <is>
          <t xml:space="preserve"> </t>
        </is>
      </c>
      <c r="E4" s="4" t="inlineStr">
        <is>
          <t xml:space="preserve"> </t>
        </is>
      </c>
    </row>
    <row r="5">
      <c r="A5" s="4" t="inlineStr">
        <is>
          <t>Raw materials and purchased parts</t>
        </is>
      </c>
      <c r="B5" s="6" t="n">
        <v>830554</v>
      </c>
      <c r="C5" s="6" t="n">
        <v>775252</v>
      </c>
      <c r="D5" s="4" t="inlineStr">
        <is>
          <t xml:space="preserve"> </t>
        </is>
      </c>
      <c r="E5" s="4" t="inlineStr">
        <is>
          <t xml:space="preserve"> </t>
        </is>
      </c>
    </row>
    <row r="6">
      <c r="A6" s="4" t="inlineStr">
        <is>
          <t>Total inventories</t>
        </is>
      </c>
      <c r="B6" s="6" t="n">
        <v>1132471</v>
      </c>
      <c r="C6" s="6" t="n">
        <v>1044284</v>
      </c>
      <c r="D6" s="4" t="inlineStr">
        <is>
          <t xml:space="preserve"> </t>
        </is>
      </c>
      <c r="E6" s="4" t="inlineStr">
        <is>
          <t xml:space="preserve"> </t>
        </is>
      </c>
    </row>
    <row r="7">
      <c r="A7" s="3" t="inlineStr">
        <is>
          <t>PROPERTY, PLANT AND EQUIPMENT, NET</t>
        </is>
      </c>
      <c r="B7" s="4" t="inlineStr">
        <is>
          <t xml:space="preserve"> </t>
        </is>
      </c>
      <c r="C7" s="4" t="inlineStr">
        <is>
          <t xml:space="preserve"> </t>
        </is>
      </c>
      <c r="D7" s="4" t="inlineStr">
        <is>
          <t xml:space="preserve"> </t>
        </is>
      </c>
      <c r="E7" s="4" t="inlineStr">
        <is>
          <t xml:space="preserve"> </t>
        </is>
      </c>
    </row>
    <row r="8">
      <c r="A8" s="4" t="inlineStr">
        <is>
          <t>Land</t>
        </is>
      </c>
      <c r="B8" s="6" t="n">
        <v>67195</v>
      </c>
      <c r="C8" s="6" t="n">
        <v>55915</v>
      </c>
      <c r="D8" s="4" t="inlineStr">
        <is>
          <t xml:space="preserve"> </t>
        </is>
      </c>
      <c r="E8" s="4" t="inlineStr">
        <is>
          <t xml:space="preserve"> </t>
        </is>
      </c>
    </row>
    <row r="9">
      <c r="A9" s="4" t="inlineStr">
        <is>
          <t>Buildings</t>
        </is>
      </c>
      <c r="B9" s="6" t="n">
        <v>455015</v>
      </c>
      <c r="C9" s="6" t="n">
        <v>365679</v>
      </c>
      <c r="D9" s="4" t="inlineStr">
        <is>
          <t xml:space="preserve"> </t>
        </is>
      </c>
      <c r="E9" s="4" t="inlineStr">
        <is>
          <t xml:space="preserve"> </t>
        </is>
      </c>
    </row>
    <row r="10">
      <c r="A10" s="4" t="inlineStr">
        <is>
          <t>Machinery and equipment</t>
        </is>
      </c>
      <c r="B10" s="6" t="n">
        <v>1479702</v>
      </c>
      <c r="C10" s="6" t="n">
        <v>1199600</v>
      </c>
      <c r="D10" s="4" t="inlineStr">
        <is>
          <t xml:space="preserve"> </t>
        </is>
      </c>
      <c r="E10" s="4" t="inlineStr">
        <is>
          <t xml:space="preserve"> </t>
        </is>
      </c>
    </row>
    <row r="11">
      <c r="A11" s="4" t="inlineStr">
        <is>
          <t>Property, plant and equipment, gross</t>
        </is>
      </c>
      <c r="B11" s="6" t="n">
        <v>2001912</v>
      </c>
      <c r="C11" s="6" t="n">
        <v>1621194</v>
      </c>
      <c r="D11" s="4" t="inlineStr">
        <is>
          <t xml:space="preserve"> </t>
        </is>
      </c>
      <c r="E11" s="4" t="inlineStr">
        <is>
          <t xml:space="preserve"> </t>
        </is>
      </c>
    </row>
    <row r="12">
      <c r="A12" s="4" t="inlineStr">
        <is>
          <t>Less: Accumulated depreciation</t>
        </is>
      </c>
      <c r="B12" s="6" t="n">
        <v>-1110619</v>
      </c>
      <c r="C12" s="6" t="n">
        <v>-985553</v>
      </c>
      <c r="D12" s="4" t="inlineStr">
        <is>
          <t xml:space="preserve"> </t>
        </is>
      </c>
      <c r="E12" s="4" t="inlineStr">
        <is>
          <t xml:space="preserve"> </t>
        </is>
      </c>
    </row>
    <row r="13">
      <c r="A13" s="4" t="inlineStr">
        <is>
          <t>Property, plant and equipment, Net</t>
        </is>
      </c>
      <c r="B13" s="6" t="n">
        <v>891293</v>
      </c>
      <c r="C13" s="6" t="n">
        <v>635641</v>
      </c>
      <c r="D13" s="4" t="inlineStr">
        <is>
          <t xml:space="preserve"> </t>
        </is>
      </c>
      <c r="E13" s="4" t="inlineStr">
        <is>
          <t xml:space="preserve"> </t>
        </is>
      </c>
    </row>
    <row r="14">
      <c r="A14" s="3" t="inlineStr">
        <is>
          <t>ACCRUED LIABILITIES AND OTHER</t>
        </is>
      </c>
      <c r="B14" s="4" t="inlineStr">
        <is>
          <t xml:space="preserve"> </t>
        </is>
      </c>
      <c r="C14" s="4" t="inlineStr">
        <is>
          <t xml:space="preserve"> </t>
        </is>
      </c>
      <c r="D14" s="4" t="inlineStr">
        <is>
          <t xml:space="preserve"> </t>
        </is>
      </c>
      <c r="E14" s="4" t="inlineStr">
        <is>
          <t xml:space="preserve"> </t>
        </is>
      </c>
    </row>
    <row r="15">
      <c r="A15" s="4" t="inlineStr">
        <is>
          <t>Employee compensation and benefits</t>
        </is>
      </c>
      <c r="B15" s="6" t="n">
        <v>228389</v>
      </c>
      <c r="C15" s="6" t="n">
        <v>213478</v>
      </c>
      <c r="D15" s="4" t="inlineStr">
        <is>
          <t xml:space="preserve"> </t>
        </is>
      </c>
      <c r="E15" s="4" t="inlineStr">
        <is>
          <t xml:space="preserve"> </t>
        </is>
      </c>
    </row>
    <row r="16">
      <c r="A16" s="4" t="inlineStr">
        <is>
          <t>Product warranty obligation</t>
        </is>
      </c>
      <c r="B16" s="6" t="n">
        <v>37087</v>
      </c>
      <c r="C16" s="6" t="n">
        <v>26487</v>
      </c>
      <c r="D16" s="7" t="n">
        <v>27478</v>
      </c>
      <c r="E16" s="7" t="n">
        <v>27839</v>
      </c>
    </row>
    <row r="17">
      <c r="A17" s="4" t="inlineStr">
        <is>
          <t>Realignment</t>
        </is>
      </c>
      <c r="B17" s="6" t="n">
        <v>41540</v>
      </c>
      <c r="C17" s="6" t="n">
        <v>34394</v>
      </c>
      <c r="D17" s="4" t="inlineStr">
        <is>
          <t xml:space="preserve"> </t>
        </is>
      </c>
      <c r="E17" s="4" t="inlineStr">
        <is>
          <t xml:space="preserve"> </t>
        </is>
      </c>
    </row>
    <row r="18">
      <c r="A18" s="4" t="inlineStr">
        <is>
          <t>Short term lease liability</t>
        </is>
      </c>
      <c r="B18" s="6" t="n">
        <v>61055</v>
      </c>
      <c r="C18" s="6" t="n">
        <v>46366</v>
      </c>
      <c r="D18" s="4" t="inlineStr">
        <is>
          <t xml:space="preserve"> </t>
        </is>
      </c>
      <c r="E18" s="4" t="inlineStr">
        <is>
          <t xml:space="preserve"> </t>
        </is>
      </c>
    </row>
    <row r="19">
      <c r="A19" s="4" t="inlineStr">
        <is>
          <t>Other</t>
        </is>
      </c>
      <c r="B19" s="6" t="n">
        <v>134919</v>
      </c>
      <c r="C19" s="6" t="n">
        <v>114419</v>
      </c>
      <c r="D19" s="4" t="inlineStr">
        <is>
          <t xml:space="preserve"> </t>
        </is>
      </c>
      <c r="E19" s="4" t="inlineStr">
        <is>
          <t xml:space="preserve"> </t>
        </is>
      </c>
    </row>
    <row r="20">
      <c r="A20" s="4" t="inlineStr">
        <is>
          <t>Total accrued liabilities</t>
        </is>
      </c>
      <c r="B20" s="7" t="n">
        <v>502990</v>
      </c>
      <c r="C20" s="7" t="n">
        <v>435144</v>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09804</v>
      </c>
      <c r="C3" s="7" t="n">
        <v>345386</v>
      </c>
    </row>
    <row r="4">
      <c r="A4" s="4" t="inlineStr">
        <is>
          <t>Receivables</t>
        </is>
      </c>
      <c r="B4" s="6" t="n">
        <v>1012932</v>
      </c>
      <c r="C4" s="6" t="n">
        <v>919335</v>
      </c>
    </row>
    <row r="5">
      <c r="A5" s="4" t="inlineStr">
        <is>
          <t>Inventories, net</t>
        </is>
      </c>
      <c r="B5" s="6" t="n">
        <v>1132471</v>
      </c>
      <c r="C5" s="6" t="n">
        <v>1044284</v>
      </c>
    </row>
    <row r="6">
      <c r="A6" s="4" t="inlineStr">
        <is>
          <t>Other current assets</t>
        </is>
      </c>
      <c r="B6" s="6" t="n">
        <v>269461</v>
      </c>
      <c r="C6" s="6" t="n">
        <v>219053</v>
      </c>
    </row>
    <row r="7">
      <c r="A7" s="4" t="inlineStr">
        <is>
          <t>Total current assets</t>
        </is>
      </c>
      <c r="B7" s="6" t="n">
        <v>2824668</v>
      </c>
      <c r="C7" s="6" t="n">
        <v>2528058</v>
      </c>
    </row>
    <row r="8">
      <c r="A8" s="4" t="inlineStr">
        <is>
          <t>Property, plant and equipment, net</t>
        </is>
      </c>
      <c r="B8" s="6" t="n">
        <v>891293</v>
      </c>
      <c r="C8" s="6" t="n">
        <v>635641</v>
      </c>
    </row>
    <row r="9">
      <c r="A9" s="4" t="inlineStr">
        <is>
          <t>Right of use assets, net</t>
        </is>
      </c>
      <c r="B9" s="6" t="n">
        <v>229723</v>
      </c>
      <c r="C9" s="6" t="n">
        <v>170295</v>
      </c>
    </row>
    <row r="10">
      <c r="A10" s="4" t="inlineStr">
        <is>
          <t>Goodwill</t>
        </is>
      </c>
      <c r="B10" s="6" t="n">
        <v>6447629</v>
      </c>
      <c r="C10" s="6" t="n">
        <v>5372562</v>
      </c>
    </row>
    <row r="11">
      <c r="A11" s="4" t="inlineStr">
        <is>
          <t>Other intangibles, net</t>
        </is>
      </c>
      <c r="B11" s="6" t="n">
        <v>4165317</v>
      </c>
      <c r="C11" s="6" t="n">
        <v>3342085</v>
      </c>
    </row>
    <row r="12">
      <c r="A12" s="4" t="inlineStr">
        <is>
          <t>Investments and other assets</t>
        </is>
      </c>
      <c r="B12" s="6" t="n">
        <v>464903</v>
      </c>
      <c r="C12" s="6" t="n">
        <v>382479</v>
      </c>
    </row>
    <row r="13">
      <c r="A13" s="4" t="inlineStr">
        <is>
          <t>Total assets</t>
        </is>
      </c>
      <c r="B13" s="6" t="n">
        <v>15023533</v>
      </c>
      <c r="C13" s="6" t="n">
        <v>12431120</v>
      </c>
    </row>
    <row r="14">
      <c r="A14" s="3" t="inlineStr">
        <is>
          <t>Current liabilities:</t>
        </is>
      </c>
      <c r="B14" s="4" t="inlineStr">
        <is>
          <t xml:space="preserve"> </t>
        </is>
      </c>
      <c r="C14" s="4" t="inlineStr">
        <is>
          <t xml:space="preserve"> </t>
        </is>
      </c>
    </row>
    <row r="15">
      <c r="A15" s="4" t="inlineStr">
        <is>
          <t>Short-term borrowings and current portion of long-term debt, net</t>
        </is>
      </c>
      <c r="B15" s="6" t="n">
        <v>1417915</v>
      </c>
      <c r="C15" s="6" t="n">
        <v>226079</v>
      </c>
    </row>
    <row r="16">
      <c r="A16" s="4" t="inlineStr">
        <is>
          <t>Accounts payable</t>
        </is>
      </c>
      <c r="B16" s="6" t="n">
        <v>516588</v>
      </c>
      <c r="C16" s="6" t="n">
        <v>497134</v>
      </c>
    </row>
    <row r="17">
      <c r="A17" s="4" t="inlineStr">
        <is>
          <t>Customer advanced payments</t>
        </is>
      </c>
      <c r="B17" s="6" t="n">
        <v>375513</v>
      </c>
      <c r="C17" s="6" t="n">
        <v>357674</v>
      </c>
    </row>
    <row r="18">
      <c r="A18" s="4" t="inlineStr">
        <is>
          <t>Income taxes payable</t>
        </is>
      </c>
      <c r="B18" s="6" t="n">
        <v>69567</v>
      </c>
      <c r="C18" s="6" t="n">
        <v>48171</v>
      </c>
    </row>
    <row r="19">
      <c r="A19" s="4" t="inlineStr">
        <is>
          <t>Accrued liabilities and other</t>
        </is>
      </c>
      <c r="B19" s="6" t="n">
        <v>502990</v>
      </c>
      <c r="C19" s="6" t="n">
        <v>435144</v>
      </c>
    </row>
    <row r="20">
      <c r="A20" s="4" t="inlineStr">
        <is>
          <t>Total current liabilities</t>
        </is>
      </c>
      <c r="B20" s="6" t="n">
        <v>2882573</v>
      </c>
      <c r="C20" s="6" t="n">
        <v>1564202</v>
      </c>
    </row>
    <row r="21">
      <c r="A21" s="4" t="inlineStr">
        <is>
          <t>Long-term debt, net</t>
        </is>
      </c>
      <c r="B21" s="6" t="n">
        <v>1895432</v>
      </c>
      <c r="C21" s="6" t="n">
        <v>2158928</v>
      </c>
    </row>
    <row r="22">
      <c r="A22" s="4" t="inlineStr">
        <is>
          <t>Deferred income taxes</t>
        </is>
      </c>
      <c r="B22" s="6" t="n">
        <v>836695</v>
      </c>
      <c r="C22" s="6" t="n">
        <v>694267</v>
      </c>
    </row>
    <row r="23">
      <c r="A23" s="4" t="inlineStr">
        <is>
          <t>Other long-term liabilities</t>
        </is>
      </c>
      <c r="B23" s="6" t="n">
        <v>678642</v>
      </c>
      <c r="C23" s="6" t="n">
        <v>537211</v>
      </c>
    </row>
    <row r="24">
      <c r="A24" s="4" t="inlineStr">
        <is>
          <t>Total liabilities</t>
        </is>
      </c>
      <c r="B24" s="6" t="n">
        <v>6293342</v>
      </c>
      <c r="C24" s="6" t="n">
        <v>4954608</v>
      </c>
    </row>
    <row r="25">
      <c r="A25" s="3" t="inlineStr">
        <is>
          <t>Stockholders’ equity:</t>
        </is>
      </c>
      <c r="B25" s="4" t="inlineStr">
        <is>
          <t xml:space="preserve"> </t>
        </is>
      </c>
      <c r="C25" s="4" t="inlineStr">
        <is>
          <t xml:space="preserve"> </t>
        </is>
      </c>
    </row>
    <row r="26">
      <c r="A26" s="4" t="inlineStr">
        <is>
          <t>Preferred stock,$0.01 par value; authorized 5,000,000 shares; none issued</t>
        </is>
      </c>
      <c r="B26" s="6" t="n">
        <v>0</v>
      </c>
      <c r="C26" s="6" t="n">
        <v>0</v>
      </c>
    </row>
    <row r="27">
      <c r="A27" s="4" t="inlineStr">
        <is>
          <t>Common stock, $0.01 par value; authorized 800,000,000 shares; issued: 2023 – 269,284,250 shares; 2022 – 268,588,293 shares</t>
        </is>
      </c>
      <c r="B27" s="6" t="n">
        <v>2709</v>
      </c>
      <c r="C27" s="6" t="n">
        <v>2700</v>
      </c>
    </row>
    <row r="28">
      <c r="A28" s="4" t="inlineStr">
        <is>
          <t>Capital in excess of par value</t>
        </is>
      </c>
      <c r="B28" s="6" t="n">
        <v>1168694</v>
      </c>
      <c r="C28" s="6" t="n">
        <v>1094236</v>
      </c>
    </row>
    <row r="29">
      <c r="A29" s="4" t="inlineStr">
        <is>
          <t>Retained earnings</t>
        </is>
      </c>
      <c r="B29" s="6" t="n">
        <v>9940343</v>
      </c>
      <c r="C29" s="6" t="n">
        <v>8857485</v>
      </c>
    </row>
    <row r="30">
      <c r="A30" s="4" t="inlineStr">
        <is>
          <t>Accumulated other comprehensive loss</t>
        </is>
      </c>
      <c r="B30" s="6" t="n">
        <v>-484942</v>
      </c>
      <c r="C30" s="6" t="n">
        <v>-574945</v>
      </c>
    </row>
    <row r="31">
      <c r="A31" s="4" t="inlineStr">
        <is>
          <t>Treasury stock: 2023 – 38,354,154 shares; 2022 – 38,537,635 shares</t>
        </is>
      </c>
      <c r="B31" s="6" t="n">
        <v>-1896613</v>
      </c>
      <c r="C31" s="6" t="n">
        <v>-1902964</v>
      </c>
    </row>
    <row r="32">
      <c r="A32" s="4" t="inlineStr">
        <is>
          <t>Total stockholders’ equity</t>
        </is>
      </c>
      <c r="B32" s="6" t="n">
        <v>8730191</v>
      </c>
      <c r="C32" s="6" t="n">
        <v>7476512</v>
      </c>
    </row>
    <row r="33">
      <c r="A33" s="4" t="inlineStr">
        <is>
          <t>Total liabilities and stockholders’ equity</t>
        </is>
      </c>
      <c r="B33" s="7" t="n">
        <v>15023533</v>
      </c>
      <c r="C33" s="7" t="n">
        <v>12431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Details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1026113</v>
      </c>
      <c r="C4" s="7" t="n">
        <v>893478</v>
      </c>
      <c r="D4" s="7" t="n">
        <v>958206</v>
      </c>
    </row>
    <row r="5">
      <c r="A5" s="4" t="inlineStr">
        <is>
          <t>Foreign</t>
        </is>
      </c>
      <c r="B5" s="6" t="n">
        <v>580299</v>
      </c>
      <c r="C5" s="6" t="n">
        <v>535214</v>
      </c>
      <c r="D5" s="6" t="n">
        <v>264964</v>
      </c>
    </row>
    <row r="6">
      <c r="A6" s="4" t="inlineStr">
        <is>
          <t>Total</t>
        </is>
      </c>
      <c r="B6" s="6" t="n">
        <v>1606412</v>
      </c>
      <c r="C6" s="6" t="n">
        <v>1428692</v>
      </c>
      <c r="D6" s="6" t="n">
        <v>1223170</v>
      </c>
    </row>
    <row r="7">
      <c r="A7" s="3" t="inlineStr">
        <is>
          <t>Current:</t>
        </is>
      </c>
      <c r="B7" s="4" t="inlineStr">
        <is>
          <t xml:space="preserve"> </t>
        </is>
      </c>
      <c r="C7" s="4" t="inlineStr">
        <is>
          <t xml:space="preserve"> </t>
        </is>
      </c>
      <c r="D7" s="4" t="inlineStr">
        <is>
          <t xml:space="preserve"> </t>
        </is>
      </c>
    </row>
    <row r="8">
      <c r="A8" s="4" t="inlineStr">
        <is>
          <t>Federal</t>
        </is>
      </c>
      <c r="B8" s="6" t="n">
        <v>206477</v>
      </c>
      <c r="C8" s="6" t="n">
        <v>183619</v>
      </c>
      <c r="D8" s="6" t="n">
        <v>99706</v>
      </c>
    </row>
    <row r="9">
      <c r="A9" s="4" t="inlineStr">
        <is>
          <t>Foreign</t>
        </is>
      </c>
      <c r="B9" s="6" t="n">
        <v>144476</v>
      </c>
      <c r="C9" s="6" t="n">
        <v>119148</v>
      </c>
      <c r="D9" s="6" t="n">
        <v>146890</v>
      </c>
    </row>
    <row r="10">
      <c r="A10" s="4" t="inlineStr">
        <is>
          <t>State</t>
        </is>
      </c>
      <c r="B10" s="6" t="n">
        <v>34173</v>
      </c>
      <c r="C10" s="6" t="n">
        <v>34201</v>
      </c>
      <c r="D10" s="6" t="n">
        <v>16282</v>
      </c>
    </row>
    <row r="11">
      <c r="A11" s="4" t="inlineStr">
        <is>
          <t>Total current</t>
        </is>
      </c>
      <c r="B11" s="6" t="n">
        <v>385126</v>
      </c>
      <c r="C11" s="6" t="n">
        <v>336968</v>
      </c>
      <c r="D11" s="6" t="n">
        <v>262878</v>
      </c>
    </row>
    <row r="12">
      <c r="A12" s="3" t="inlineStr">
        <is>
          <t>Deferred:</t>
        </is>
      </c>
      <c r="B12" s="4" t="inlineStr">
        <is>
          <t xml:space="preserve"> </t>
        </is>
      </c>
      <c r="C12" s="4" t="inlineStr">
        <is>
          <t xml:space="preserve"> </t>
        </is>
      </c>
      <c r="D12" s="4" t="inlineStr">
        <is>
          <t xml:space="preserve"> </t>
        </is>
      </c>
    </row>
    <row r="13">
      <c r="A13" s="4" t="inlineStr">
        <is>
          <t>Federal</t>
        </is>
      </c>
      <c r="B13" s="6" t="n">
        <v>-69956</v>
      </c>
      <c r="C13" s="6" t="n">
        <v>-37810</v>
      </c>
      <c r="D13" s="6" t="n">
        <v>23538</v>
      </c>
    </row>
    <row r="14">
      <c r="A14" s="4" t="inlineStr">
        <is>
          <t>Foreign</t>
        </is>
      </c>
      <c r="B14" s="6" t="n">
        <v>-15113</v>
      </c>
      <c r="C14" s="6" t="n">
        <v>-20818</v>
      </c>
      <c r="D14" s="6" t="n">
        <v>-56572</v>
      </c>
    </row>
    <row r="15">
      <c r="A15" s="4" t="inlineStr">
        <is>
          <t>State</t>
        </is>
      </c>
      <c r="B15" s="6" t="n">
        <v>-6833</v>
      </c>
      <c r="C15" s="6" t="n">
        <v>-9190</v>
      </c>
      <c r="D15" s="6" t="n">
        <v>3273</v>
      </c>
    </row>
    <row r="16">
      <c r="A16" s="4" t="inlineStr">
        <is>
          <t>Total deferred</t>
        </is>
      </c>
      <c r="B16" s="6" t="n">
        <v>-91902</v>
      </c>
      <c r="C16" s="6" t="n">
        <v>-67818</v>
      </c>
      <c r="D16" s="6" t="n">
        <v>-29761</v>
      </c>
    </row>
    <row r="17">
      <c r="A17" s="4" t="inlineStr">
        <is>
          <t>Total provision</t>
        </is>
      </c>
      <c r="B17" s="7" t="n">
        <v>293224</v>
      </c>
      <c r="C17" s="7" t="n">
        <v>269150</v>
      </c>
      <c r="D17" s="7" t="n">
        <v>2331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y (Detail) - USD ($) $ in Thousands</t>
        </is>
      </c>
      <c r="B1" s="2" t="inlineStr">
        <is>
          <t>Dec. 31, 2023</t>
        </is>
      </c>
      <c r="C1" s="2" t="inlineStr">
        <is>
          <t>Dec. 31, 2022</t>
        </is>
      </c>
    </row>
    <row r="2">
      <c r="A2" s="3" t="inlineStr">
        <is>
          <t>Noncurrent deferred tax asset liability</t>
        </is>
      </c>
      <c r="B2" s="4" t="inlineStr">
        <is>
          <t xml:space="preserve"> </t>
        </is>
      </c>
      <c r="C2" s="4" t="inlineStr">
        <is>
          <t xml:space="preserve"> </t>
        </is>
      </c>
    </row>
    <row r="3">
      <c r="A3" s="4" t="inlineStr">
        <is>
          <t>Net operating loss carryforwards</t>
        </is>
      </c>
      <c r="B3" s="7" t="n">
        <v>-109000</v>
      </c>
      <c r="C3" s="4" t="inlineStr">
        <is>
          <t xml:space="preserve"> </t>
        </is>
      </c>
    </row>
    <row r="4">
      <c r="A4" s="4" t="inlineStr">
        <is>
          <t>Unremitted earnings</t>
        </is>
      </c>
      <c r="B4" s="6" t="n">
        <v>385400</v>
      </c>
      <c r="C4" s="7" t="n">
        <v>60400</v>
      </c>
    </row>
    <row r="5">
      <c r="A5" s="4" t="inlineStr">
        <is>
          <t>Deferred tax liabilities, gross</t>
        </is>
      </c>
      <c r="B5" s="6" t="n">
        <v>745638</v>
      </c>
      <c r="C5" s="6" t="n">
        <v>633786</v>
      </c>
    </row>
    <row r="6">
      <c r="A6" s="4" t="inlineStr">
        <is>
          <t>Less: Valuation allowance</t>
        </is>
      </c>
      <c r="B6" s="6" t="n">
        <v>16766</v>
      </c>
      <c r="C6" s="6" t="n">
        <v>9613</v>
      </c>
    </row>
    <row r="7">
      <c r="A7" s="4" t="inlineStr">
        <is>
          <t>Deferred tax liabilities, net</t>
        </is>
      </c>
      <c r="B7" s="6" t="n">
        <v>762404</v>
      </c>
      <c r="C7" s="6" t="n">
        <v>643399</v>
      </c>
    </row>
    <row r="8">
      <c r="A8" s="4" t="inlineStr">
        <is>
          <t>Portion included in non-current assets</t>
        </is>
      </c>
      <c r="B8" s="6" t="n">
        <v>74291</v>
      </c>
      <c r="C8" s="6" t="n">
        <v>50868</v>
      </c>
    </row>
    <row r="9">
      <c r="A9" s="4" t="inlineStr">
        <is>
          <t>Gross non-current deferred tax liability</t>
        </is>
      </c>
      <c r="B9" s="6" t="n">
        <v>836695</v>
      </c>
      <c r="C9" s="6" t="n">
        <v>694267</v>
      </c>
    </row>
    <row r="10">
      <c r="A10" s="4" t="inlineStr">
        <is>
          <t>Cumulative Effect, Period of Adoption, Adjustment</t>
        </is>
      </c>
      <c r="B10" s="4" t="inlineStr">
        <is>
          <t xml:space="preserve"> </t>
        </is>
      </c>
      <c r="C10" s="4" t="inlineStr">
        <is>
          <t xml:space="preserve"> </t>
        </is>
      </c>
    </row>
    <row r="11">
      <c r="A11" s="3" t="inlineStr">
        <is>
          <t>Noncurrent deferred tax asset liability</t>
        </is>
      </c>
      <c r="B11" s="4" t="inlineStr">
        <is>
          <t xml:space="preserve"> </t>
        </is>
      </c>
      <c r="C11" s="4" t="inlineStr">
        <is>
          <t xml:space="preserve"> </t>
        </is>
      </c>
    </row>
    <row r="12">
      <c r="A12" s="4" t="inlineStr">
        <is>
          <t>Deferred tax asset net</t>
        </is>
      </c>
      <c r="B12" s="6" t="n">
        <v>49600</v>
      </c>
      <c r="C12" s="6" t="n">
        <v>34100</v>
      </c>
    </row>
    <row r="13">
      <c r="A13" s="4" t="inlineStr">
        <is>
          <t>Non Current</t>
        </is>
      </c>
      <c r="B13" s="4" t="inlineStr">
        <is>
          <t xml:space="preserve"> </t>
        </is>
      </c>
      <c r="C13" s="4" t="inlineStr">
        <is>
          <t xml:space="preserve"> </t>
        </is>
      </c>
    </row>
    <row r="14">
      <c r="A14" s="3" t="inlineStr">
        <is>
          <t>Noncurrent deferred tax asset liability</t>
        </is>
      </c>
      <c r="B14" s="4" t="inlineStr">
        <is>
          <t xml:space="preserve"> </t>
        </is>
      </c>
      <c r="C14" s="4" t="inlineStr">
        <is>
          <t xml:space="preserve"> </t>
        </is>
      </c>
    </row>
    <row r="15">
      <c r="A15" s="4" t="inlineStr">
        <is>
          <t>Differences in basis of property and accelerated depreciation</t>
        </is>
      </c>
      <c r="B15" s="6" t="n">
        <v>63447</v>
      </c>
      <c r="C15" s="6" t="n">
        <v>43594</v>
      </c>
    </row>
    <row r="16">
      <c r="A16" s="4" t="inlineStr">
        <is>
          <t>Reserves not currently deductible</t>
        </is>
      </c>
      <c r="B16" s="6" t="n">
        <v>-130761</v>
      </c>
      <c r="C16" s="6" t="n">
        <v>-131958</v>
      </c>
    </row>
    <row r="17">
      <c r="A17" s="4" t="inlineStr">
        <is>
          <t>Pensions</t>
        </is>
      </c>
      <c r="B17" s="6" t="n">
        <v>75834</v>
      </c>
      <c r="C17" s="6" t="n">
        <v>66558</v>
      </c>
    </row>
    <row r="18">
      <c r="A18" s="4" t="inlineStr">
        <is>
          <t>Differences in basis of intangible assets and accelerated amortization</t>
        </is>
      </c>
      <c r="B18" s="6" t="n">
        <v>880666</v>
      </c>
      <c r="C18" s="6" t="n">
        <v>726525</v>
      </c>
    </row>
    <row r="19">
      <c r="A19" s="4" t="inlineStr">
        <is>
          <t>Net operating loss carryforwards</t>
        </is>
      </c>
      <c r="B19" s="6" t="n">
        <v>-109065</v>
      </c>
      <c r="C19" s="6" t="n">
        <v>-54318</v>
      </c>
    </row>
    <row r="20">
      <c r="A20" s="4" t="inlineStr">
        <is>
          <t>Share-based compensation</t>
        </is>
      </c>
      <c r="B20" s="6" t="n">
        <v>-14296</v>
      </c>
      <c r="C20" s="6" t="n">
        <v>-13279</v>
      </c>
    </row>
    <row r="21">
      <c r="A21" s="4" t="inlineStr">
        <is>
          <t>Foreign Tax Credit Carryforwards</t>
        </is>
      </c>
      <c r="B21" s="6" t="n">
        <v>-9327</v>
      </c>
      <c r="C21" s="6" t="n">
        <v>-2317</v>
      </c>
    </row>
    <row r="22">
      <c r="A22" s="4" t="inlineStr">
        <is>
          <t>Unremitted earnings</t>
        </is>
      </c>
      <c r="B22" s="6" t="n">
        <v>15033</v>
      </c>
      <c r="C22" s="6" t="n">
        <v>12429</v>
      </c>
    </row>
    <row r="23">
      <c r="A23" s="4" t="inlineStr">
        <is>
          <t>Other</t>
        </is>
      </c>
      <c r="B23" s="7" t="n">
        <v>-25893</v>
      </c>
      <c r="C23" s="7" t="n">
        <v>-13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U.S. Federal Statutory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income taxes, net of federal income tax benefit</t>
        </is>
      </c>
      <c r="B5" s="13" t="n">
        <v>0.013</v>
      </c>
      <c r="C5" s="13" t="n">
        <v>0.016</v>
      </c>
      <c r="D5" s="13" t="n">
        <v>0.015</v>
      </c>
    </row>
    <row r="6">
      <c r="A6" s="4" t="inlineStr">
        <is>
          <t>Foreign operations, net</t>
        </is>
      </c>
      <c r="B6" s="13" t="n">
        <v>0.004</v>
      </c>
      <c r="C6" s="4" t="inlineStr">
        <is>
          <t>(1.00%)</t>
        </is>
      </c>
      <c r="D6" s="4" t="inlineStr">
        <is>
          <t>(0.40%)</t>
        </is>
      </c>
    </row>
    <row r="7">
      <c r="A7" s="4" t="inlineStr">
        <is>
          <t>U.S. Benefits for Manufacturing, Export and credits</t>
        </is>
      </c>
      <c r="B7" s="4" t="inlineStr">
        <is>
          <t>(3.20%)</t>
        </is>
      </c>
      <c r="C7" s="4" t="inlineStr">
        <is>
          <t>(2.90%)</t>
        </is>
      </c>
      <c r="D7" s="4" t="inlineStr">
        <is>
          <t>(2.60%)</t>
        </is>
      </c>
    </row>
    <row r="8">
      <c r="A8" s="4" t="inlineStr">
        <is>
          <t>Uncertain Tax Items</t>
        </is>
      </c>
      <c r="B8" s="9" t="n">
        <v>0.01</v>
      </c>
      <c r="C8" s="9" t="n">
        <v>0.01</v>
      </c>
      <c r="D8" s="4" t="inlineStr">
        <is>
          <t>(0.10%)</t>
        </is>
      </c>
    </row>
    <row r="9">
      <c r="A9" s="4" t="inlineStr">
        <is>
          <t>Stock compensation</t>
        </is>
      </c>
      <c r="B9" s="4" t="inlineStr">
        <is>
          <t>(0.60%)</t>
        </is>
      </c>
      <c r="C9" s="4" t="inlineStr">
        <is>
          <t>(0.90%)</t>
        </is>
      </c>
      <c r="D9" s="4" t="inlineStr">
        <is>
          <t>(1.70%)</t>
        </is>
      </c>
    </row>
    <row r="10">
      <c r="A10" s="4" t="inlineStr">
        <is>
          <t>U.S. Tax / (Benefit) on Foreign Earnings</t>
        </is>
      </c>
      <c r="B10" s="4" t="inlineStr">
        <is>
          <t>(2.00%)</t>
        </is>
      </c>
      <c r="C10" s="4" t="inlineStr">
        <is>
          <t>(0.50%)</t>
        </is>
      </c>
      <c r="D10" s="9" t="n">
        <v>0.01</v>
      </c>
    </row>
    <row r="11">
      <c r="A11" s="4" t="inlineStr">
        <is>
          <t>Other</t>
        </is>
      </c>
      <c r="B11" s="13" t="n">
        <v>0.004</v>
      </c>
      <c r="C11" s="13" t="n">
        <v>0.005</v>
      </c>
      <c r="D11" s="13" t="n">
        <v>0.003</v>
      </c>
    </row>
    <row r="12">
      <c r="A12" s="4" t="inlineStr">
        <is>
          <t>Consolidated effective tax rate</t>
        </is>
      </c>
      <c r="B12" s="13" t="n">
        <v>0.183</v>
      </c>
      <c r="C12" s="13" t="n">
        <v>0.188</v>
      </c>
      <c r="D12" s="9" t="n">
        <v>0.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Accrued income taxes, current</t>
        </is>
      </c>
      <c r="B4" s="7" t="n">
        <v>69567</v>
      </c>
      <c r="C4" s="7" t="n">
        <v>48171</v>
      </c>
      <c r="D4" s="4" t="inlineStr">
        <is>
          <t xml:space="preserve"> </t>
        </is>
      </c>
      <c r="E4" s="4" t="inlineStr">
        <is>
          <t xml:space="preserve"> </t>
        </is>
      </c>
    </row>
    <row r="5">
      <c r="A5" s="4" t="inlineStr">
        <is>
          <t>Foreign earnings repatriated</t>
        </is>
      </c>
      <c r="B5" s="6" t="n">
        <v>938100</v>
      </c>
      <c r="C5" s="4" t="inlineStr">
        <is>
          <t xml:space="preserve"> </t>
        </is>
      </c>
      <c r="D5" s="4" t="inlineStr">
        <is>
          <t xml:space="preserve"> </t>
        </is>
      </c>
      <c r="E5" s="4" t="inlineStr">
        <is>
          <t xml:space="preserve"> </t>
        </is>
      </c>
    </row>
    <row r="6">
      <c r="A6" s="4" t="inlineStr">
        <is>
          <t>Unremitted earnings</t>
        </is>
      </c>
      <c r="B6" s="6" t="n">
        <v>385400</v>
      </c>
      <c r="C6" s="6" t="n">
        <v>60400</v>
      </c>
      <c r="D6" s="4" t="inlineStr">
        <is>
          <t xml:space="preserve"> </t>
        </is>
      </c>
      <c r="E6" s="4" t="inlineStr">
        <is>
          <t xml:space="preserve"> </t>
        </is>
      </c>
    </row>
    <row r="7">
      <c r="A7" s="4" t="inlineStr">
        <is>
          <t>Net operating loss carryforwards</t>
        </is>
      </c>
      <c r="B7" s="6" t="n">
        <v>109000</v>
      </c>
      <c r="C7" s="4" t="inlineStr">
        <is>
          <t xml:space="preserve"> </t>
        </is>
      </c>
      <c r="D7" s="4" t="inlineStr">
        <is>
          <t xml:space="preserve"> </t>
        </is>
      </c>
      <c r="E7" s="4" t="inlineStr">
        <is>
          <t xml:space="preserve"> </t>
        </is>
      </c>
    </row>
    <row r="8">
      <c r="A8" s="4" t="inlineStr">
        <is>
          <t>Income tax benefit</t>
        </is>
      </c>
      <c r="B8" s="6" t="n">
        <v>4700</v>
      </c>
      <c r="C8" s="4" t="inlineStr">
        <is>
          <t xml:space="preserve"> </t>
        </is>
      </c>
      <c r="D8" s="4" t="inlineStr">
        <is>
          <t xml:space="preserve"> </t>
        </is>
      </c>
      <c r="E8" s="4" t="inlineStr">
        <is>
          <t xml:space="preserve"> </t>
        </is>
      </c>
    </row>
    <row r="9">
      <c r="A9" s="4" t="inlineStr">
        <is>
          <t>Tax benefits related to tax credit carryforwards</t>
        </is>
      </c>
      <c r="B9" s="6" t="n">
        <v>17500</v>
      </c>
      <c r="C9" s="4" t="inlineStr">
        <is>
          <t xml:space="preserve"> </t>
        </is>
      </c>
      <c r="D9" s="4" t="inlineStr">
        <is>
          <t xml:space="preserve"> </t>
        </is>
      </c>
      <c r="E9" s="4" t="inlineStr">
        <is>
          <t xml:space="preserve"> </t>
        </is>
      </c>
    </row>
    <row r="10">
      <c r="A10" s="4" t="inlineStr">
        <is>
          <t>Tax credit carryforwards</t>
        </is>
      </c>
      <c r="B10" s="6" t="n">
        <v>9300</v>
      </c>
      <c r="C10" s="4" t="inlineStr">
        <is>
          <t xml:space="preserve"> </t>
        </is>
      </c>
      <c r="D10" s="4" t="inlineStr">
        <is>
          <t xml:space="preserve"> </t>
        </is>
      </c>
      <c r="E10" s="4" t="inlineStr">
        <is>
          <t xml:space="preserve"> </t>
        </is>
      </c>
    </row>
    <row r="11">
      <c r="A11" s="4" t="inlineStr">
        <is>
          <t>Operating loss carryforwards, interest expense limitation</t>
        </is>
      </c>
      <c r="B11" s="6" t="n">
        <v>13200</v>
      </c>
      <c r="C11" s="4" t="inlineStr">
        <is>
          <t xml:space="preserve"> </t>
        </is>
      </c>
      <c r="D11" s="4" t="inlineStr">
        <is>
          <t xml:space="preserve"> </t>
        </is>
      </c>
      <c r="E11" s="4" t="inlineStr">
        <is>
          <t xml:space="preserve"> </t>
        </is>
      </c>
    </row>
    <row r="12">
      <c r="A12" s="4" t="inlineStr">
        <is>
          <t>Reduction in valuation allowance</t>
        </is>
      </c>
      <c r="B12" s="6" t="n">
        <v>7200</v>
      </c>
      <c r="C12" s="4" t="inlineStr">
        <is>
          <t xml:space="preserve"> </t>
        </is>
      </c>
      <c r="D12" s="4" t="inlineStr">
        <is>
          <t xml:space="preserve"> </t>
        </is>
      </c>
      <c r="E12" s="4" t="inlineStr">
        <is>
          <t xml:space="preserve"> </t>
        </is>
      </c>
    </row>
    <row r="13">
      <c r="A13" s="4" t="inlineStr">
        <is>
          <t>Gross unrecognized tax benefits</t>
        </is>
      </c>
      <c r="B13" s="6" t="n">
        <v>233500</v>
      </c>
      <c r="C13" s="6" t="n">
        <v>174700</v>
      </c>
      <c r="D13" s="7" t="n">
        <v>147000</v>
      </c>
      <c r="E13" s="7" t="n">
        <v>100700</v>
      </c>
    </row>
    <row r="14">
      <c r="A14" s="4" t="inlineStr">
        <is>
          <t>The total amount of unrecognized tax benefits that would impact tax rate, if recognized</t>
        </is>
      </c>
      <c r="B14" s="6" t="n">
        <v>185200</v>
      </c>
      <c r="C14" s="6" t="n">
        <v>128500</v>
      </c>
      <c r="D14" s="4" t="inlineStr">
        <is>
          <t xml:space="preserve"> </t>
        </is>
      </c>
      <c r="E14" s="4" t="inlineStr">
        <is>
          <t xml:space="preserve"> </t>
        </is>
      </c>
    </row>
    <row r="15">
      <c r="A15" s="4" t="inlineStr">
        <is>
          <t>Interest and penalties accrued related to uncertain tax positions</t>
        </is>
      </c>
      <c r="B15" s="6" t="n">
        <v>18300</v>
      </c>
      <c r="C15" s="6" t="n">
        <v>12400</v>
      </c>
      <c r="D15" s="4" t="inlineStr">
        <is>
          <t xml:space="preserve"> </t>
        </is>
      </c>
      <c r="E15" s="4" t="inlineStr">
        <is>
          <t xml:space="preserve"> </t>
        </is>
      </c>
    </row>
    <row r="16">
      <c r="A16" s="4" t="inlineStr">
        <is>
          <t>Unrecognized tax expense (benefit), income tax penalties and interest</t>
        </is>
      </c>
      <c r="B16" s="7" t="n">
        <v>5900</v>
      </c>
      <c r="C16" s="6" t="n">
        <v>3200</v>
      </c>
      <c r="D16" s="4" t="inlineStr">
        <is>
          <t xml:space="preserve"> </t>
        </is>
      </c>
      <c r="E16" s="4" t="inlineStr">
        <is>
          <t xml:space="preserve"> </t>
        </is>
      </c>
    </row>
    <row r="17">
      <c r="A17" s="4" t="inlineStr">
        <is>
          <t>Portion of tax liability incurred in domestic country</t>
        </is>
      </c>
      <c r="B17" s="9" t="n">
        <v>0.5600000000000001</v>
      </c>
      <c r="C17" s="4" t="inlineStr">
        <is>
          <t xml:space="preserve"> </t>
        </is>
      </c>
      <c r="D17" s="4" t="inlineStr">
        <is>
          <t xml:space="preserve"> </t>
        </is>
      </c>
      <c r="E17" s="4" t="inlineStr">
        <is>
          <t xml:space="preserve"> </t>
        </is>
      </c>
    </row>
    <row r="18">
      <c r="A18" s="4" t="inlineStr">
        <is>
          <t>Additions of tax, interest and penalties related to uncertain tax positions</t>
        </is>
      </c>
      <c r="B18" s="7" t="n">
        <v>75500</v>
      </c>
      <c r="C18" s="6" t="n">
        <v>43400</v>
      </c>
      <c r="D18" s="4" t="inlineStr">
        <is>
          <t xml:space="preserve"> </t>
        </is>
      </c>
      <c r="E18" s="4" t="inlineStr">
        <is>
          <t xml:space="preserve"> </t>
        </is>
      </c>
    </row>
    <row r="19">
      <c r="A19" s="4" t="inlineStr">
        <is>
          <t>Tax and interest related to statute expirations and settlement of prior uncertain positions reversed</t>
        </is>
      </c>
      <c r="B19" s="6" t="n">
        <v>10700</v>
      </c>
      <c r="C19" s="6" t="n">
        <v>4400</v>
      </c>
      <c r="D19" s="4" t="inlineStr">
        <is>
          <t xml:space="preserve"> </t>
        </is>
      </c>
      <c r="E19" s="4" t="inlineStr">
        <is>
          <t xml:space="preserve"> </t>
        </is>
      </c>
    </row>
    <row r="20">
      <c r="A20" s="4" t="inlineStr">
        <is>
          <t>Decrease in deferred liabilities</t>
        </is>
      </c>
      <c r="B20" s="6" t="n">
        <v>58800</v>
      </c>
      <c r="C20" s="4" t="inlineStr">
        <is>
          <t xml:space="preserve"> </t>
        </is>
      </c>
      <c r="D20" s="4" t="inlineStr">
        <is>
          <t xml:space="preserve"> </t>
        </is>
      </c>
      <c r="E20" s="4" t="inlineStr">
        <is>
          <t xml:space="preserve"> </t>
        </is>
      </c>
    </row>
    <row r="21">
      <c r="A21" s="4" t="inlineStr">
        <is>
          <t>Increase of income tax expense</t>
        </is>
      </c>
      <c r="B21" s="6" t="n">
        <v>34800</v>
      </c>
      <c r="C21" s="4" t="inlineStr">
        <is>
          <t xml:space="preserve"> </t>
        </is>
      </c>
      <c r="D21" s="4" t="inlineStr">
        <is>
          <t xml:space="preserve"> </t>
        </is>
      </c>
      <c r="E21" s="4" t="inlineStr">
        <is>
          <t xml:space="preserve"> </t>
        </is>
      </c>
    </row>
    <row r="22">
      <c r="A22" s="4" t="inlineStr">
        <is>
          <t>Amount of tax, interest and penalties classified as a noncurrent liability</t>
        </is>
      </c>
      <c r="B22" s="6" t="n">
        <v>241700</v>
      </c>
      <c r="C22" s="4" t="inlineStr">
        <is>
          <t xml:space="preserve"> </t>
        </is>
      </c>
      <c r="D22" s="4" t="inlineStr">
        <is>
          <t xml:space="preserve"> </t>
        </is>
      </c>
      <c r="E22" s="4" t="inlineStr">
        <is>
          <t xml:space="preserve"> </t>
        </is>
      </c>
    </row>
    <row r="23">
      <c r="A23" s="4" t="inlineStr">
        <is>
          <t>Decrease in deferred tax assets</t>
        </is>
      </c>
      <c r="B23" s="6" t="n">
        <v>10200</v>
      </c>
      <c r="C23" s="4" t="inlineStr">
        <is>
          <t xml:space="preserve"> </t>
        </is>
      </c>
      <c r="D23" s="4" t="inlineStr">
        <is>
          <t xml:space="preserve"> </t>
        </is>
      </c>
      <c r="E23" s="4" t="inlineStr">
        <is>
          <t xml:space="preserve"> </t>
        </is>
      </c>
    </row>
    <row r="24">
      <c r="A24" s="4" t="inlineStr">
        <is>
          <t>Non-Depreciable UK Fixed Assets</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Reduction in valuation allowance</t>
        </is>
      </c>
      <c r="B26" s="6" t="n">
        <v>4000</v>
      </c>
      <c r="C26" s="4" t="inlineStr">
        <is>
          <t xml:space="preserve"> </t>
        </is>
      </c>
      <c r="D26" s="4" t="inlineStr">
        <is>
          <t xml:space="preserve"> </t>
        </is>
      </c>
      <c r="E26" s="4" t="inlineStr">
        <is>
          <t xml:space="preserve"> </t>
        </is>
      </c>
    </row>
    <row r="27">
      <c r="A27" s="4" t="inlineStr">
        <is>
          <t>Foreign Net Operationg Losses</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Reduction in valuation allowance</t>
        </is>
      </c>
      <c r="B29" s="6" t="n">
        <v>-2000</v>
      </c>
      <c r="C29" s="4" t="inlineStr">
        <is>
          <t xml:space="preserve"> </t>
        </is>
      </c>
      <c r="D29" s="4" t="inlineStr">
        <is>
          <t xml:space="preserve"> </t>
        </is>
      </c>
      <c r="E29" s="4" t="inlineStr">
        <is>
          <t xml:space="preserve"> </t>
        </is>
      </c>
    </row>
    <row r="30">
      <c r="A30" s="4" t="inlineStr">
        <is>
          <t>Foreign Tax Credits</t>
        </is>
      </c>
      <c r="B30" s="4" t="inlineStr">
        <is>
          <t xml:space="preserve"> </t>
        </is>
      </c>
      <c r="C30" s="4" t="inlineStr">
        <is>
          <t xml:space="preserve"> </t>
        </is>
      </c>
      <c r="D30" s="4" t="inlineStr">
        <is>
          <t xml:space="preserve"> </t>
        </is>
      </c>
      <c r="E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row>
    <row r="32">
      <c r="A32" s="4" t="inlineStr">
        <is>
          <t>Reduction in valuation allowance</t>
        </is>
      </c>
      <c r="B32" s="6" t="n">
        <v>-600</v>
      </c>
      <c r="C32" s="4" t="inlineStr">
        <is>
          <t xml:space="preserve"> </t>
        </is>
      </c>
      <c r="D32" s="4" t="inlineStr">
        <is>
          <t xml:space="preserve"> </t>
        </is>
      </c>
      <c r="E32" s="4" t="inlineStr">
        <is>
          <t xml:space="preserve"> </t>
        </is>
      </c>
    </row>
    <row r="33">
      <c r="A33" s="4" t="inlineStr">
        <is>
          <t>Foreign</t>
        </is>
      </c>
      <c r="B33" s="4" t="inlineStr">
        <is>
          <t xml:space="preserve"> </t>
        </is>
      </c>
      <c r="C33" s="4" t="inlineStr">
        <is>
          <t xml:space="preserve"> </t>
        </is>
      </c>
      <c r="D33" s="4" t="inlineStr">
        <is>
          <t xml:space="preserve"> </t>
        </is>
      </c>
      <c r="E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row>
    <row r="35">
      <c r="A35" s="4" t="inlineStr">
        <is>
          <t>Deferred income taxes</t>
        </is>
      </c>
      <c r="B35" s="6" t="n">
        <v>35900</v>
      </c>
      <c r="C35" s="4" t="inlineStr">
        <is>
          <t xml:space="preserve"> </t>
        </is>
      </c>
      <c r="D35" s="4" t="inlineStr">
        <is>
          <t xml:space="preserve"> </t>
        </is>
      </c>
      <c r="E35" s="4" t="inlineStr">
        <is>
          <t xml:space="preserve"> </t>
        </is>
      </c>
    </row>
    <row r="36">
      <c r="A36" s="4" t="inlineStr">
        <is>
          <t>Accrued income taxes, current</t>
        </is>
      </c>
      <c r="B36" s="6" t="n">
        <v>9000</v>
      </c>
      <c r="C36" s="4" t="inlineStr">
        <is>
          <t xml:space="preserve"> </t>
        </is>
      </c>
      <c r="D36" s="4" t="inlineStr">
        <is>
          <t xml:space="preserve"> </t>
        </is>
      </c>
      <c r="E36" s="4" t="inlineStr">
        <is>
          <t xml:space="preserve"> </t>
        </is>
      </c>
    </row>
    <row r="37">
      <c r="A37" s="4" t="inlineStr">
        <is>
          <t>Deferred income tax assets, net</t>
        </is>
      </c>
      <c r="B37" s="6" t="n">
        <v>15000</v>
      </c>
      <c r="C37" s="6" t="n">
        <v>12400</v>
      </c>
      <c r="D37" s="4" t="inlineStr">
        <is>
          <t xml:space="preserve"> </t>
        </is>
      </c>
      <c r="E37" s="4" t="inlineStr">
        <is>
          <t xml:space="preserve"> </t>
        </is>
      </c>
    </row>
    <row r="38">
      <c r="A38" s="4" t="inlineStr">
        <is>
          <t>Operating loss carryforwards</t>
        </is>
      </c>
      <c r="B38" s="6" t="n">
        <v>98300</v>
      </c>
      <c r="C38" s="7" t="n">
        <v>2800</v>
      </c>
      <c r="D38" s="4" t="inlineStr">
        <is>
          <t xml:space="preserve"> </t>
        </is>
      </c>
      <c r="E38" s="4" t="inlineStr">
        <is>
          <t xml:space="preserve"> </t>
        </is>
      </c>
    </row>
    <row r="39">
      <c r="A39" s="4" t="inlineStr">
        <is>
          <t>Tax credit carryforwards valuation allowance</t>
        </is>
      </c>
      <c r="B39" s="6" t="n">
        <v>600</v>
      </c>
      <c r="C39" s="4" t="inlineStr">
        <is>
          <t xml:space="preserve"> </t>
        </is>
      </c>
      <c r="D39" s="4" t="inlineStr">
        <is>
          <t xml:space="preserve"> </t>
        </is>
      </c>
      <c r="E39" s="4" t="inlineStr">
        <is>
          <t xml:space="preserve"> </t>
        </is>
      </c>
    </row>
    <row r="40">
      <c r="A40" s="4" t="inlineStr">
        <is>
          <t>Operating loss carryforwards valuation allowance</t>
        </is>
      </c>
      <c r="B40" s="6" t="n">
        <v>600</v>
      </c>
      <c r="C40" s="4" t="inlineStr">
        <is>
          <t xml:space="preserve"> </t>
        </is>
      </c>
      <c r="D40" s="4" t="inlineStr">
        <is>
          <t xml:space="preserve"> </t>
        </is>
      </c>
      <c r="E40" s="4" t="inlineStr">
        <is>
          <t xml:space="preserve"> </t>
        </is>
      </c>
    </row>
    <row r="41">
      <c r="A41" s="4" t="inlineStr">
        <is>
          <t>Federal</t>
        </is>
      </c>
      <c r="B41" s="4" t="inlineStr">
        <is>
          <t xml:space="preserve"> </t>
        </is>
      </c>
      <c r="C41" s="4" t="inlineStr">
        <is>
          <t xml:space="preserve"> </t>
        </is>
      </c>
      <c r="D41" s="4" t="inlineStr">
        <is>
          <t xml:space="preserve"> </t>
        </is>
      </c>
      <c r="E41" s="4" t="inlineStr">
        <is>
          <t xml:space="preserve"> </t>
        </is>
      </c>
    </row>
    <row r="42">
      <c r="A42" s="3" t="inlineStr">
        <is>
          <t>Tax Credit Carryforward [Line Items]</t>
        </is>
      </c>
      <c r="B42" s="4" t="inlineStr">
        <is>
          <t xml:space="preserve"> </t>
        </is>
      </c>
      <c r="C42" s="4" t="inlineStr">
        <is>
          <t xml:space="preserve"> </t>
        </is>
      </c>
      <c r="D42" s="4" t="inlineStr">
        <is>
          <t xml:space="preserve"> </t>
        </is>
      </c>
      <c r="E42" s="4" t="inlineStr">
        <is>
          <t xml:space="preserve"> </t>
        </is>
      </c>
    </row>
    <row r="43">
      <c r="A43" s="4" t="inlineStr">
        <is>
          <t>Operating loss carryforwards</t>
        </is>
      </c>
      <c r="B43" s="6" t="n">
        <v>1900</v>
      </c>
      <c r="C43" s="4" t="inlineStr">
        <is>
          <t xml:space="preserve"> </t>
        </is>
      </c>
      <c r="D43" s="4" t="inlineStr">
        <is>
          <t xml:space="preserve"> </t>
        </is>
      </c>
      <c r="E43" s="4" t="inlineStr">
        <is>
          <t xml:space="preserve"> </t>
        </is>
      </c>
    </row>
    <row r="44">
      <c r="A44" s="4" t="inlineStr">
        <is>
          <t>State and Local Jurisdiction</t>
        </is>
      </c>
      <c r="B44" s="4" t="inlineStr">
        <is>
          <t xml:space="preserve"> </t>
        </is>
      </c>
      <c r="C44" s="4" t="inlineStr">
        <is>
          <t xml:space="preserve"> </t>
        </is>
      </c>
      <c r="D44" s="4" t="inlineStr">
        <is>
          <t xml:space="preserve"> </t>
        </is>
      </c>
      <c r="E44" s="4" t="inlineStr">
        <is>
          <t xml:space="preserve"> </t>
        </is>
      </c>
    </row>
    <row r="45">
      <c r="A45" s="3" t="inlineStr">
        <is>
          <t>Tax Credit Carryforward [Line Items]</t>
        </is>
      </c>
      <c r="B45" s="4" t="inlineStr">
        <is>
          <t xml:space="preserve"> </t>
        </is>
      </c>
      <c r="C45" s="4" t="inlineStr">
        <is>
          <t xml:space="preserve"> </t>
        </is>
      </c>
      <c r="D45" s="4" t="inlineStr">
        <is>
          <t xml:space="preserve"> </t>
        </is>
      </c>
      <c r="E45" s="4" t="inlineStr">
        <is>
          <t xml:space="preserve"> </t>
        </is>
      </c>
    </row>
    <row r="46">
      <c r="A46" s="4" t="inlineStr">
        <is>
          <t>Operating loss carryforwards</t>
        </is>
      </c>
      <c r="B46" s="6" t="n">
        <v>8800</v>
      </c>
      <c r="C46" s="4" t="inlineStr">
        <is>
          <t xml:space="preserve"> </t>
        </is>
      </c>
      <c r="D46" s="4" t="inlineStr">
        <is>
          <t xml:space="preserve"> </t>
        </is>
      </c>
      <c r="E46" s="4" t="inlineStr">
        <is>
          <t xml:space="preserve"> </t>
        </is>
      </c>
    </row>
    <row r="47">
      <c r="A47" s="4" t="inlineStr">
        <is>
          <t>Tax credit carryforwards valuation allowance</t>
        </is>
      </c>
      <c r="B47" s="6" t="n">
        <v>7000</v>
      </c>
      <c r="C47" s="4" t="inlineStr">
        <is>
          <t xml:space="preserve"> </t>
        </is>
      </c>
      <c r="D47" s="4" t="inlineStr">
        <is>
          <t xml:space="preserve"> </t>
        </is>
      </c>
      <c r="E47" s="4" t="inlineStr">
        <is>
          <t xml:space="preserve"> </t>
        </is>
      </c>
    </row>
    <row r="48">
      <c r="A48" s="4" t="inlineStr">
        <is>
          <t>Operating loss carryforwards valuation allowance</t>
        </is>
      </c>
      <c r="B48" s="7" t="n">
        <v>2700</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y for Uncertain Tax Position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174.7</v>
      </c>
      <c r="C4" s="7" t="n">
        <v>147</v>
      </c>
      <c r="D4" s="5" t="n">
        <v>100.7</v>
      </c>
    </row>
    <row r="5">
      <c r="A5" s="4" t="inlineStr">
        <is>
          <t>Additions for tax positions related to the current year</t>
        </is>
      </c>
      <c r="B5" s="11" t="n">
        <v>32.1</v>
      </c>
      <c r="C5" s="11" t="n">
        <v>29.3</v>
      </c>
      <c r="D5" s="11" t="n">
        <v>41.4</v>
      </c>
    </row>
    <row r="6">
      <c r="A6" s="4" t="inlineStr">
        <is>
          <t>Additions for tax positions of prior years</t>
        </is>
      </c>
      <c r="B6" s="6" t="n">
        <v>34</v>
      </c>
      <c r="C6" s="11" t="n">
        <v>2.1</v>
      </c>
      <c r="D6" s="11" t="n">
        <v>34.9</v>
      </c>
    </row>
    <row r="7">
      <c r="A7" s="4" t="inlineStr">
        <is>
          <t>Reductions for tax positions of prior years</t>
        </is>
      </c>
      <c r="B7" s="11" t="n">
        <v>-0.6</v>
      </c>
      <c r="C7" s="6" t="n">
        <v>-1</v>
      </c>
      <c r="D7" s="11" t="n">
        <v>-1.5</v>
      </c>
    </row>
    <row r="8">
      <c r="A8" s="4" t="inlineStr">
        <is>
          <t>Reductions related to settlements with taxing authorities</t>
        </is>
      </c>
      <c r="B8" s="11" t="n">
        <v>-0.1</v>
      </c>
      <c r="C8" s="11" t="n">
        <v>-0.2</v>
      </c>
      <c r="D8" s="11" t="n">
        <v>-0.1</v>
      </c>
    </row>
    <row r="9">
      <c r="A9" s="4" t="inlineStr">
        <is>
          <t>Reductions due to statute expirations</t>
        </is>
      </c>
      <c r="B9" s="11" t="n">
        <v>-6.6</v>
      </c>
      <c r="C9" s="11" t="n">
        <v>-2.5</v>
      </c>
      <c r="D9" s="11" t="n">
        <v>-28.4</v>
      </c>
    </row>
    <row r="10">
      <c r="A10" s="4" t="inlineStr">
        <is>
          <t>Balance at the end of the year</t>
        </is>
      </c>
      <c r="B10" s="5" t="n">
        <v>233.5</v>
      </c>
      <c r="C10" s="5" t="n">
        <v>174.7</v>
      </c>
      <c r="D10" s="7" t="n">
        <v>1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Detail) - USD ($) $ in Thousands</t>
        </is>
      </c>
      <c r="B1" s="2" t="inlineStr">
        <is>
          <t>Dec. 31, 2023</t>
        </is>
      </c>
      <c r="C1" s="2" t="inlineStr">
        <is>
          <t>Dec. 31, 2022</t>
        </is>
      </c>
      <c r="D1" s="2" t="inlineStr">
        <is>
          <t>Oct. 31, 2016</t>
        </is>
      </c>
      <c r="E1" s="2" t="inlineStr">
        <is>
          <t>Aug. 31, 2015</t>
        </is>
      </c>
      <c r="F1" s="2" t="inlineStr">
        <is>
          <t>Jun. 30, 2015</t>
        </is>
      </c>
      <c r="G1" s="2" t="inlineStr">
        <is>
          <t>Sep. 30,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Debt issuance costs</t>
        </is>
      </c>
      <c r="B3" s="7" t="n">
        <v>-5724</v>
      </c>
      <c r="C3" s="7" t="n">
        <v>-7395</v>
      </c>
      <c r="D3" s="4" t="inlineStr">
        <is>
          <t xml:space="preserve"> </t>
        </is>
      </c>
      <c r="E3" s="4" t="inlineStr">
        <is>
          <t xml:space="preserve"> </t>
        </is>
      </c>
      <c r="F3" s="4" t="inlineStr">
        <is>
          <t xml:space="preserve"> </t>
        </is>
      </c>
      <c r="G3" s="4" t="inlineStr">
        <is>
          <t xml:space="preserve"> </t>
        </is>
      </c>
    </row>
    <row r="4">
      <c r="A4" s="4" t="inlineStr">
        <is>
          <t>Total debt, net</t>
        </is>
      </c>
      <c r="B4" s="6" t="n">
        <v>3313347</v>
      </c>
      <c r="C4" s="6" t="n">
        <v>2385007</v>
      </c>
      <c r="D4" s="4" t="inlineStr">
        <is>
          <t xml:space="preserve"> </t>
        </is>
      </c>
      <c r="E4" s="4" t="inlineStr">
        <is>
          <t xml:space="preserve"> </t>
        </is>
      </c>
      <c r="F4" s="4" t="inlineStr">
        <is>
          <t xml:space="preserve"> </t>
        </is>
      </c>
      <c r="G4" s="4" t="inlineStr">
        <is>
          <t xml:space="preserve"> </t>
        </is>
      </c>
    </row>
    <row r="5">
      <c r="A5" s="4" t="inlineStr">
        <is>
          <t>Less: Current portion, net</t>
        </is>
      </c>
      <c r="B5" s="6" t="n">
        <v>-1417915</v>
      </c>
      <c r="C5" s="6" t="n">
        <v>-226079</v>
      </c>
      <c r="D5" s="4" t="inlineStr">
        <is>
          <t xml:space="preserve"> </t>
        </is>
      </c>
      <c r="E5" s="4" t="inlineStr">
        <is>
          <t xml:space="preserve"> </t>
        </is>
      </c>
      <c r="F5" s="4" t="inlineStr">
        <is>
          <t xml:space="preserve"> </t>
        </is>
      </c>
      <c r="G5" s="4" t="inlineStr">
        <is>
          <t xml:space="preserve"> </t>
        </is>
      </c>
    </row>
    <row r="6">
      <c r="A6" s="4" t="inlineStr">
        <is>
          <t>Total long-term debt, net</t>
        </is>
      </c>
      <c r="B6" s="6" t="n">
        <v>1895432</v>
      </c>
      <c r="C6" s="6" t="n">
        <v>2158928</v>
      </c>
      <c r="D6" s="4" t="inlineStr">
        <is>
          <t xml:space="preserve"> </t>
        </is>
      </c>
      <c r="E6" s="4" t="inlineStr">
        <is>
          <t xml:space="preserve"> </t>
        </is>
      </c>
      <c r="F6" s="4" t="inlineStr">
        <is>
          <t xml:space="preserve"> </t>
        </is>
      </c>
      <c r="G6" s="4" t="inlineStr">
        <is>
          <t xml:space="preserve"> </t>
        </is>
      </c>
    </row>
    <row r="7">
      <c r="A7" s="4" t="inlineStr">
        <is>
          <t>Interest rate on senior notes</t>
        </is>
      </c>
      <c r="B7" s="4" t="inlineStr">
        <is>
          <t xml:space="preserve"> </t>
        </is>
      </c>
      <c r="C7" s="4" t="inlineStr">
        <is>
          <t xml:space="preserve"> </t>
        </is>
      </c>
      <c r="D7" s="13" t="n">
        <v>0.0153</v>
      </c>
      <c r="E7" s="4" t="inlineStr">
        <is>
          <t xml:space="preserve"> </t>
        </is>
      </c>
      <c r="F7" s="4" t="inlineStr">
        <is>
          <t xml:space="preserve"> </t>
        </is>
      </c>
      <c r="G7" s="4" t="inlineStr">
        <is>
          <t xml:space="preserve"> </t>
        </is>
      </c>
    </row>
    <row r="8">
      <c r="A8" s="4" t="inlineStr">
        <is>
          <t>U.S. dollar 3.73% senior notes due September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bt, gross</t>
        </is>
      </c>
      <c r="B10" s="7" t="n">
        <v>300000</v>
      </c>
      <c r="C10" s="6" t="n">
        <v>300000</v>
      </c>
      <c r="D10" s="4" t="inlineStr">
        <is>
          <t xml:space="preserve"> </t>
        </is>
      </c>
      <c r="E10" s="4" t="inlineStr">
        <is>
          <t xml:space="preserve"> </t>
        </is>
      </c>
      <c r="F10" s="4" t="inlineStr">
        <is>
          <t xml:space="preserve"> </t>
        </is>
      </c>
      <c r="G10" s="4" t="inlineStr">
        <is>
          <t xml:space="preserve"> </t>
        </is>
      </c>
    </row>
    <row r="11">
      <c r="A11" s="4" t="inlineStr">
        <is>
          <t>Interest rate on senior notes</t>
        </is>
      </c>
      <c r="B11" s="13" t="n">
        <v>0.0373</v>
      </c>
      <c r="C11" s="4" t="inlineStr">
        <is>
          <t xml:space="preserve"> </t>
        </is>
      </c>
      <c r="D11" s="4" t="inlineStr">
        <is>
          <t xml:space="preserve"> </t>
        </is>
      </c>
      <c r="E11" s="4" t="inlineStr">
        <is>
          <t xml:space="preserve"> </t>
        </is>
      </c>
      <c r="F11" s="4" t="inlineStr">
        <is>
          <t xml:space="preserve"> </t>
        </is>
      </c>
      <c r="G11" s="13" t="n">
        <v>0.0373</v>
      </c>
    </row>
    <row r="12">
      <c r="A12" s="4" t="inlineStr">
        <is>
          <t>U.S. dollar 3.91% senior notes due Jun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bt, gross</t>
        </is>
      </c>
      <c r="B14" s="7" t="n">
        <v>50000</v>
      </c>
      <c r="C14" s="6" t="n">
        <v>50000</v>
      </c>
      <c r="D14" s="4" t="inlineStr">
        <is>
          <t xml:space="preserve"> </t>
        </is>
      </c>
      <c r="E14" s="4" t="inlineStr">
        <is>
          <t xml:space="preserve"> </t>
        </is>
      </c>
      <c r="F14" s="4" t="inlineStr">
        <is>
          <t xml:space="preserve"> </t>
        </is>
      </c>
      <c r="G14" s="4" t="inlineStr">
        <is>
          <t xml:space="preserve"> </t>
        </is>
      </c>
    </row>
    <row r="15">
      <c r="A15" s="4" t="inlineStr">
        <is>
          <t>Interest rate on senior notes</t>
        </is>
      </c>
      <c r="B15" s="13" t="n">
        <v>0.0391</v>
      </c>
      <c r="C15" s="4" t="inlineStr">
        <is>
          <t xml:space="preserve"> </t>
        </is>
      </c>
      <c r="D15" s="4" t="inlineStr">
        <is>
          <t xml:space="preserve"> </t>
        </is>
      </c>
      <c r="E15" s="4" t="inlineStr">
        <is>
          <t xml:space="preserve"> </t>
        </is>
      </c>
      <c r="F15" s="13" t="n">
        <v>0.0391</v>
      </c>
      <c r="G15" s="4" t="inlineStr">
        <is>
          <t xml:space="preserve"> </t>
        </is>
      </c>
    </row>
    <row r="16">
      <c r="A16" s="4" t="inlineStr">
        <is>
          <t>U.S. dollar 3.96% senior notes due August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 gross</t>
        </is>
      </c>
      <c r="B18" s="7" t="n">
        <v>100000</v>
      </c>
      <c r="C18" s="6" t="n">
        <v>100000</v>
      </c>
      <c r="D18" s="4" t="inlineStr">
        <is>
          <t xml:space="preserve"> </t>
        </is>
      </c>
      <c r="E18" s="4" t="inlineStr">
        <is>
          <t xml:space="preserve"> </t>
        </is>
      </c>
      <c r="F18" s="4" t="inlineStr">
        <is>
          <t xml:space="preserve"> </t>
        </is>
      </c>
      <c r="G18" s="4" t="inlineStr">
        <is>
          <t xml:space="preserve"> </t>
        </is>
      </c>
    </row>
    <row r="19">
      <c r="A19" s="4" t="inlineStr">
        <is>
          <t>Interest rate on senior notes</t>
        </is>
      </c>
      <c r="B19" s="13" t="n">
        <v>0.0396</v>
      </c>
      <c r="C19" s="4" t="inlineStr">
        <is>
          <t xml:space="preserve"> </t>
        </is>
      </c>
      <c r="D19" s="4" t="inlineStr">
        <is>
          <t xml:space="preserve"> </t>
        </is>
      </c>
      <c r="E19" s="13" t="n">
        <v>0.0396</v>
      </c>
      <c r="F19" s="4" t="inlineStr">
        <is>
          <t xml:space="preserve"> </t>
        </is>
      </c>
      <c r="G19" s="4" t="inlineStr">
        <is>
          <t xml:space="preserve"> </t>
        </is>
      </c>
    </row>
    <row r="20">
      <c r="A20" s="4" t="inlineStr">
        <is>
          <t>U.S. dollar 4.18% senior notes due December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bt, gross</t>
        </is>
      </c>
      <c r="B22" s="7" t="n">
        <v>275000</v>
      </c>
      <c r="C22" s="6" t="n">
        <v>275000</v>
      </c>
      <c r="D22" s="4" t="inlineStr">
        <is>
          <t xml:space="preserve"> </t>
        </is>
      </c>
      <c r="E22" s="4" t="inlineStr">
        <is>
          <t xml:space="preserve"> </t>
        </is>
      </c>
      <c r="F22" s="4" t="inlineStr">
        <is>
          <t xml:space="preserve"> </t>
        </is>
      </c>
      <c r="G22" s="4" t="inlineStr">
        <is>
          <t xml:space="preserve"> </t>
        </is>
      </c>
    </row>
    <row r="23">
      <c r="A23" s="4" t="inlineStr">
        <is>
          <t>Interest rate on senior notes</t>
        </is>
      </c>
      <c r="B23" s="13" t="n">
        <v>0.04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 dollar 3.83% senior notes due September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 gross</t>
        </is>
      </c>
      <c r="B26" s="7" t="n">
        <v>100000</v>
      </c>
      <c r="C26" s="6" t="n">
        <v>100000</v>
      </c>
      <c r="D26" s="4" t="inlineStr">
        <is>
          <t xml:space="preserve"> </t>
        </is>
      </c>
      <c r="E26" s="4" t="inlineStr">
        <is>
          <t xml:space="preserve"> </t>
        </is>
      </c>
      <c r="F26" s="4" t="inlineStr">
        <is>
          <t xml:space="preserve"> </t>
        </is>
      </c>
      <c r="G26" s="4" t="inlineStr">
        <is>
          <t xml:space="preserve"> </t>
        </is>
      </c>
    </row>
    <row r="27">
      <c r="A27" s="4" t="inlineStr">
        <is>
          <t>Interest rate on senior notes</t>
        </is>
      </c>
      <c r="B27" s="13" t="n">
        <v>0.0383</v>
      </c>
      <c r="C27" s="4" t="inlineStr">
        <is>
          <t xml:space="preserve"> </t>
        </is>
      </c>
      <c r="D27" s="4" t="inlineStr">
        <is>
          <t xml:space="preserve"> </t>
        </is>
      </c>
      <c r="E27" s="4" t="inlineStr">
        <is>
          <t xml:space="preserve"> </t>
        </is>
      </c>
      <c r="F27" s="4" t="inlineStr">
        <is>
          <t xml:space="preserve"> </t>
        </is>
      </c>
      <c r="G27" s="13" t="n">
        <v>0.0383</v>
      </c>
    </row>
    <row r="28">
      <c r="A28" s="4" t="inlineStr">
        <is>
          <t>U.S. dollar 4.32% senior notes due December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bt, gross</t>
        </is>
      </c>
      <c r="B30" s="7" t="n">
        <v>250000</v>
      </c>
      <c r="C30" s="6" t="n">
        <v>250000</v>
      </c>
      <c r="D30" s="4" t="inlineStr">
        <is>
          <t xml:space="preserve"> </t>
        </is>
      </c>
      <c r="E30" s="4" t="inlineStr">
        <is>
          <t xml:space="preserve"> </t>
        </is>
      </c>
      <c r="F30" s="4" t="inlineStr">
        <is>
          <t xml:space="preserve"> </t>
        </is>
      </c>
      <c r="G30" s="4" t="inlineStr">
        <is>
          <t xml:space="preserve"> </t>
        </is>
      </c>
    </row>
    <row r="31">
      <c r="A31" s="4" t="inlineStr">
        <is>
          <t>Interest rate on senior notes</t>
        </is>
      </c>
      <c r="B31" s="13" t="n">
        <v>0.043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dollar 4.37% senior notes due December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debt, gross</t>
        </is>
      </c>
      <c r="B34" s="7" t="n">
        <v>50000</v>
      </c>
      <c r="C34" s="6" t="n">
        <v>50000</v>
      </c>
      <c r="D34" s="4" t="inlineStr">
        <is>
          <t xml:space="preserve"> </t>
        </is>
      </c>
      <c r="E34" s="4" t="inlineStr">
        <is>
          <t xml:space="preserve"> </t>
        </is>
      </c>
      <c r="F34" s="4" t="inlineStr">
        <is>
          <t xml:space="preserve"> </t>
        </is>
      </c>
      <c r="G34" s="4" t="inlineStr">
        <is>
          <t xml:space="preserve"> </t>
        </is>
      </c>
    </row>
    <row r="35">
      <c r="A35" s="4" t="inlineStr">
        <is>
          <t>Interest rate on senior notes</t>
        </is>
      </c>
      <c r="B35" s="13" t="n">
        <v>0.043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 dollar 3.98% senior notes due September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debt, gross</t>
        </is>
      </c>
      <c r="B38" s="7" t="n">
        <v>100000</v>
      </c>
      <c r="C38" s="6" t="n">
        <v>100000</v>
      </c>
      <c r="D38" s="4" t="inlineStr">
        <is>
          <t xml:space="preserve"> </t>
        </is>
      </c>
      <c r="E38" s="4" t="inlineStr">
        <is>
          <t xml:space="preserve"> </t>
        </is>
      </c>
      <c r="F38" s="4" t="inlineStr">
        <is>
          <t xml:space="preserve"> </t>
        </is>
      </c>
      <c r="G38" s="4" t="inlineStr">
        <is>
          <t xml:space="preserve"> </t>
        </is>
      </c>
    </row>
    <row r="39">
      <c r="A39" s="4" t="inlineStr">
        <is>
          <t>Interest rate on senior notes</t>
        </is>
      </c>
      <c r="B39" s="13" t="n">
        <v>0.0398</v>
      </c>
      <c r="C39" s="4" t="inlineStr">
        <is>
          <t xml:space="preserve"> </t>
        </is>
      </c>
      <c r="D39" s="4" t="inlineStr">
        <is>
          <t xml:space="preserve"> </t>
        </is>
      </c>
      <c r="E39" s="4" t="inlineStr">
        <is>
          <t xml:space="preserve"> </t>
        </is>
      </c>
      <c r="F39" s="4" t="inlineStr">
        <is>
          <t xml:space="preserve"> </t>
        </is>
      </c>
      <c r="G39" s="13" t="n">
        <v>0.0398</v>
      </c>
    </row>
    <row r="40">
      <c r="A40" s="4" t="inlineStr">
        <is>
          <t>U.S. dollar 4.45% senior notes due August 203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debt, gross</t>
        </is>
      </c>
      <c r="B42" s="7" t="n">
        <v>50000</v>
      </c>
      <c r="C42" s="6" t="n">
        <v>50000</v>
      </c>
      <c r="D42" s="4" t="inlineStr">
        <is>
          <t xml:space="preserve"> </t>
        </is>
      </c>
      <c r="E42" s="4" t="inlineStr">
        <is>
          <t xml:space="preserve"> </t>
        </is>
      </c>
      <c r="F42" s="4" t="inlineStr">
        <is>
          <t xml:space="preserve"> </t>
        </is>
      </c>
      <c r="G42" s="4" t="inlineStr">
        <is>
          <t xml:space="preserve"> </t>
        </is>
      </c>
    </row>
    <row r="43">
      <c r="A43" s="4" t="inlineStr">
        <is>
          <t>Interest rate on senior notes</t>
        </is>
      </c>
      <c r="B43" s="13" t="n">
        <v>0.0445</v>
      </c>
      <c r="C43" s="4" t="inlineStr">
        <is>
          <t xml:space="preserve"> </t>
        </is>
      </c>
      <c r="D43" s="4" t="inlineStr">
        <is>
          <t xml:space="preserve"> </t>
        </is>
      </c>
      <c r="E43" s="13" t="n">
        <v>0.0445</v>
      </c>
      <c r="F43" s="4" t="inlineStr">
        <is>
          <t xml:space="preserve"> </t>
        </is>
      </c>
      <c r="G43" s="4" t="inlineStr">
        <is>
          <t xml:space="preserve"> </t>
        </is>
      </c>
    </row>
    <row r="44">
      <c r="A44" s="4" t="inlineStr">
        <is>
          <t>British pound 2.59% senior note due November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debt, gross</t>
        </is>
      </c>
      <c r="B46" s="7" t="n">
        <v>191076</v>
      </c>
      <c r="C46" s="6" t="n">
        <v>181157</v>
      </c>
      <c r="D46" s="4" t="inlineStr">
        <is>
          <t xml:space="preserve"> </t>
        </is>
      </c>
      <c r="E46" s="4" t="inlineStr">
        <is>
          <t xml:space="preserve"> </t>
        </is>
      </c>
      <c r="F46" s="4" t="inlineStr">
        <is>
          <t xml:space="preserve"> </t>
        </is>
      </c>
      <c r="G46" s="4" t="inlineStr">
        <is>
          <t xml:space="preserve"> </t>
        </is>
      </c>
    </row>
    <row r="47">
      <c r="A47" s="4" t="inlineStr">
        <is>
          <t>Interest rate on senior notes</t>
        </is>
      </c>
      <c r="B47" s="13" t="n">
        <v>0.025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ritish pound 2.70% senior note due November 203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debt, gross</t>
        </is>
      </c>
      <c r="B50" s="7" t="n">
        <v>95543</v>
      </c>
      <c r="C50" s="6" t="n">
        <v>90579</v>
      </c>
      <c r="D50" s="4" t="inlineStr">
        <is>
          <t xml:space="preserve"> </t>
        </is>
      </c>
      <c r="E50" s="4" t="inlineStr">
        <is>
          <t xml:space="preserve"> </t>
        </is>
      </c>
      <c r="F50" s="4" t="inlineStr">
        <is>
          <t xml:space="preserve"> </t>
        </is>
      </c>
      <c r="G50" s="4" t="inlineStr">
        <is>
          <t xml:space="preserve"> </t>
        </is>
      </c>
    </row>
    <row r="51">
      <c r="A51" s="4" t="inlineStr">
        <is>
          <t>Interest rate on senior notes</t>
        </is>
      </c>
      <c r="B51" s="13" t="n">
        <v>0.02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uro 1.34% senior notes due October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debt, gross</t>
        </is>
      </c>
      <c r="B54" s="7" t="n">
        <v>331770</v>
      </c>
      <c r="C54" s="6" t="n">
        <v>320808</v>
      </c>
      <c r="D54" s="4" t="inlineStr">
        <is>
          <t xml:space="preserve"> </t>
        </is>
      </c>
      <c r="E54" s="4" t="inlineStr">
        <is>
          <t xml:space="preserve"> </t>
        </is>
      </c>
      <c r="F54" s="4" t="inlineStr">
        <is>
          <t xml:space="preserve"> </t>
        </is>
      </c>
      <c r="G54" s="4" t="inlineStr">
        <is>
          <t xml:space="preserve"> </t>
        </is>
      </c>
    </row>
    <row r="55">
      <c r="A55" s="4" t="inlineStr">
        <is>
          <t>Interest rate on senior notes</t>
        </is>
      </c>
      <c r="B55" s="13" t="n">
        <v>0.013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uro 1.71% senior notes due December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debt, gross</t>
        </is>
      </c>
      <c r="B58" s="7" t="n">
        <v>82945</v>
      </c>
      <c r="C58" s="6" t="n">
        <v>80205</v>
      </c>
      <c r="D58" s="4" t="inlineStr">
        <is>
          <t xml:space="preserve"> </t>
        </is>
      </c>
      <c r="E58" s="4" t="inlineStr">
        <is>
          <t xml:space="preserve"> </t>
        </is>
      </c>
      <c r="F58" s="4" t="inlineStr">
        <is>
          <t xml:space="preserve"> </t>
        </is>
      </c>
      <c r="G58" s="4" t="inlineStr">
        <is>
          <t xml:space="preserve"> </t>
        </is>
      </c>
    </row>
    <row r="59">
      <c r="A59" s="4" t="inlineStr">
        <is>
          <t>Interest rate on senior notes</t>
        </is>
      </c>
      <c r="B59" s="13" t="n">
        <v>0.017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uro 1.53% senior notes due October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debt, gross</t>
        </is>
      </c>
      <c r="B62" s="7" t="n">
        <v>221203</v>
      </c>
      <c r="C62" s="6" t="n">
        <v>213894</v>
      </c>
      <c r="D62" s="4" t="inlineStr">
        <is>
          <t xml:space="preserve"> </t>
        </is>
      </c>
      <c r="E62" s="4" t="inlineStr">
        <is>
          <t xml:space="preserve"> </t>
        </is>
      </c>
      <c r="F62" s="4" t="inlineStr">
        <is>
          <t xml:space="preserve"> </t>
        </is>
      </c>
      <c r="G62" s="4" t="inlineStr">
        <is>
          <t xml:space="preserve"> </t>
        </is>
      </c>
    </row>
    <row r="63">
      <c r="A63" s="4" t="inlineStr">
        <is>
          <t>Interest rate on senior notes</t>
        </is>
      </c>
      <c r="B63" s="13" t="n">
        <v>0.015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olving credit facility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debt, gross</t>
        </is>
      </c>
      <c r="B66" s="7" t="n">
        <v>1116000</v>
      </c>
      <c r="C66" s="6" t="n">
        <v>219000</v>
      </c>
      <c r="D66" s="4" t="inlineStr">
        <is>
          <t xml:space="preserve"> </t>
        </is>
      </c>
      <c r="E66" s="4" t="inlineStr">
        <is>
          <t xml:space="preserve"> </t>
        </is>
      </c>
      <c r="F66" s="4" t="inlineStr">
        <is>
          <t xml:space="preserve"> </t>
        </is>
      </c>
      <c r="G66" s="4" t="inlineStr">
        <is>
          <t xml:space="preserve"> </t>
        </is>
      </c>
    </row>
    <row r="67">
      <c r="A67" s="4" t="inlineStr">
        <is>
          <t>Other, principally foreig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debt, gross</t>
        </is>
      </c>
      <c r="B69" s="7" t="n">
        <v>5534</v>
      </c>
      <c r="C69" s="7" t="n">
        <v>11759</v>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t>
        </is>
      </c>
      <c r="B1" s="2" t="inlineStr">
        <is>
          <t>1 Months Ended</t>
        </is>
      </c>
      <c r="C1" s="2" t="inlineStr">
        <is>
          <t>12 Months Ended</t>
        </is>
      </c>
    </row>
    <row r="2">
      <c r="B2" s="2" t="inlineStr">
        <is>
          <t>Jan. 21, 2019 USD ($)</t>
        </is>
      </c>
      <c r="C2" s="2" t="inlineStr">
        <is>
          <t>Dec. 31, 2023 USD ($)</t>
        </is>
      </c>
      <c r="D2" s="2" t="inlineStr">
        <is>
          <t>Dec. 31, 2018 USD ($)</t>
        </is>
      </c>
      <c r="E2" s="2" t="inlineStr">
        <is>
          <t>Dec. 31, 2018 EUR (€)</t>
        </is>
      </c>
      <c r="F2" s="2" t="inlineStr">
        <is>
          <t>Dec. 31, 2022 USD ($)</t>
        </is>
      </c>
      <c r="G2" s="2" t="inlineStr">
        <is>
          <t>Dec. 31, 2018 EUR (€)</t>
        </is>
      </c>
      <c r="H2" s="2" t="inlineStr">
        <is>
          <t>Nov. 30, 2016 GBP (£)</t>
        </is>
      </c>
      <c r="I2" s="2" t="inlineStr">
        <is>
          <t>Oct. 31, 2016 EUR (€)</t>
        </is>
      </c>
      <c r="J2" s="2" t="inlineStr">
        <is>
          <t>Aug. 31, 2015 USD ($)</t>
        </is>
      </c>
      <c r="K2" s="2" t="inlineStr">
        <is>
          <t>Jun. 30, 2015 USD ($)</t>
        </is>
      </c>
      <c r="L2" s="2" t="inlineStr">
        <is>
          <t>Sep. 30,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turities of long-term debt outstanding year one</t>
        </is>
      </c>
      <c r="B4" s="4" t="inlineStr">
        <is>
          <t xml:space="preserve"> </t>
        </is>
      </c>
      <c r="C4" s="7" t="n">
        <v>42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turities of long-term debt outstanding year two</t>
        </is>
      </c>
      <c r="B5" s="4" t="inlineStr">
        <is>
          <t xml:space="preserve"> </t>
        </is>
      </c>
      <c r="C5" s="6" t="n">
        <v>431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turities of long-term debt outstanding year three</t>
        </is>
      </c>
      <c r="B6" s="4" t="inlineStr">
        <is>
          <t xml:space="preserve"> </t>
        </is>
      </c>
      <c r="C6" s="6" t="n">
        <v>332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turities of long-term debt outstanding year four</t>
        </is>
      </c>
      <c r="B7" s="4" t="inlineStr">
        <is>
          <t xml:space="preserve"> </t>
        </is>
      </c>
      <c r="C7" s="6" t="n">
        <v>462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300000000</v>
      </c>
    </row>
    <row r="8">
      <c r="A8" s="4" t="inlineStr">
        <is>
          <t>Maturities of long-term debt outstanding year five</t>
        </is>
      </c>
      <c r="B8" s="4" t="inlineStr">
        <is>
          <t xml:space="preserve"> </t>
        </is>
      </c>
      <c r="C8" s="6"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turities of long-term debt outstanding thereafter</t>
        </is>
      </c>
      <c r="B9" s="4" t="inlineStr">
        <is>
          <t xml:space="preserve"> </t>
        </is>
      </c>
      <c r="C9" s="7" t="n">
        <v>143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200000000</v>
      </c>
      <c r="J10" s="4" t="inlineStr">
        <is>
          <t xml:space="preserve"> </t>
        </is>
      </c>
      <c r="K10" s="4" t="inlineStr">
        <is>
          <t xml:space="preserve"> </t>
        </is>
      </c>
      <c r="L10" s="4" t="inlineStr">
        <is>
          <t xml:space="preserve"> </t>
        </is>
      </c>
    </row>
    <row r="11">
      <c r="A11" s="4" t="inlineStr">
        <is>
          <t>Interest rate on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153</v>
      </c>
      <c r="J11" s="4" t="inlineStr">
        <is>
          <t xml:space="preserve"> </t>
        </is>
      </c>
      <c r="K11" s="4" t="inlineStr">
        <is>
          <t xml:space="preserve"> </t>
        </is>
      </c>
      <c r="L11" s="4" t="inlineStr">
        <is>
          <t xml:space="preserve"> </t>
        </is>
      </c>
    </row>
    <row r="12">
      <c r="A12" s="4" t="inlineStr">
        <is>
          <t>Revolving credit facility expiration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interest rate on total debt borrowings outstanding</t>
        </is>
      </c>
      <c r="B13" s="4" t="inlineStr">
        <is>
          <t xml:space="preserve"> </t>
        </is>
      </c>
      <c r="C13" s="13" t="n">
        <v>0.042</v>
      </c>
      <c r="D13" s="4" t="inlineStr">
        <is>
          <t xml:space="preserve"> </t>
        </is>
      </c>
      <c r="E13" s="4" t="inlineStr">
        <is>
          <t xml:space="preserve"> </t>
        </is>
      </c>
      <c r="F13" s="13" t="n">
        <v>0.0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olving Credit Facility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borrowing capacity under revolving credit facility</t>
        </is>
      </c>
      <c r="B16" s="4" t="inlineStr">
        <is>
          <t xml:space="preserve"> </t>
        </is>
      </c>
      <c r="C16" s="7" t="n">
        <v>2300000000</v>
      </c>
      <c r="D16" s="4" t="inlineStr">
        <is>
          <t xml:space="preserve"> </t>
        </is>
      </c>
      <c r="E16" s="4" t="inlineStr">
        <is>
          <t xml:space="preserve"> </t>
        </is>
      </c>
      <c r="F16" s="7" t="n">
        <v>15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borrowing capacity under revolving credit facility</t>
        </is>
      </c>
      <c r="B17" s="4" t="inlineStr">
        <is>
          <t xml:space="preserve"> </t>
        </is>
      </c>
      <c r="C17" s="6" t="n">
        <v>7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ailable borrowing capacity under revolving credit facility</t>
        </is>
      </c>
      <c r="B18" s="4" t="inlineStr">
        <is>
          <t xml:space="preserve"> </t>
        </is>
      </c>
      <c r="C18" s="6" t="n">
        <v>1829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outstanding</t>
        </is>
      </c>
      <c r="B19" s="4" t="inlineStr">
        <is>
          <t xml:space="preserve"> </t>
        </is>
      </c>
      <c r="C19" s="7" t="n">
        <v>1116000000</v>
      </c>
      <c r="D19" s="4" t="inlineStr">
        <is>
          <t xml:space="preserve"> </t>
        </is>
      </c>
      <c r="E19" s="4" t="inlineStr">
        <is>
          <t xml:space="preserve"> </t>
        </is>
      </c>
      <c r="F19" s="7" t="n">
        <v>219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weighted average interest rate on revolving credit facility</t>
        </is>
      </c>
      <c r="B20" s="4" t="inlineStr">
        <is>
          <t xml:space="preserve"> </t>
        </is>
      </c>
      <c r="C20" s="13" t="n">
        <v>0.0622</v>
      </c>
      <c r="D20" s="4" t="inlineStr">
        <is>
          <t xml:space="preserve"> </t>
        </is>
      </c>
      <c r="E20" s="4" t="inlineStr">
        <is>
          <t xml:space="preserve"> </t>
        </is>
      </c>
      <c r="F20" s="13" t="n">
        <v>0.035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Borrowings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orrowings outstanding</t>
        </is>
      </c>
      <c r="B23" s="4" t="inlineStr">
        <is>
          <t xml:space="preserve"> </t>
        </is>
      </c>
      <c r="C23" s="7" t="n">
        <v>54700000</v>
      </c>
      <c r="D23" s="4" t="inlineStr">
        <is>
          <t xml:space="preserve"> </t>
        </is>
      </c>
      <c r="E23" s="4" t="inlineStr">
        <is>
          <t xml:space="preserve"> </t>
        </is>
      </c>
      <c r="F23" s="7" t="n">
        <v>358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rdion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ailable borrowing capacity under revolving credit facility</t>
        </is>
      </c>
      <c r="B26" s="4" t="inlineStr">
        <is>
          <t xml:space="preserve"> </t>
        </is>
      </c>
      <c r="C26" s="6" t="n">
        <v>7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ign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ailable borrowing capacity under revolving credit facility</t>
        </is>
      </c>
      <c r="B29" s="4" t="inlineStr">
        <is>
          <t xml:space="preserve"> </t>
        </is>
      </c>
      <c r="C29" s="6" t="n">
        <v>73800000</v>
      </c>
      <c r="D29" s="4" t="inlineStr">
        <is>
          <t xml:space="preserve"> </t>
        </is>
      </c>
      <c r="E29" s="4" t="inlineStr">
        <is>
          <t xml:space="preserve"> </t>
        </is>
      </c>
      <c r="F29" s="6" t="n">
        <v>64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rrowings outstanding</t>
        </is>
      </c>
      <c r="B30" s="4" t="inlineStr">
        <is>
          <t xml:space="preserve"> </t>
        </is>
      </c>
      <c r="C30" s="6" t="n">
        <v>5500000</v>
      </c>
      <c r="D30" s="4" t="inlineStr">
        <is>
          <t xml:space="preserve"> </t>
        </is>
      </c>
      <c r="E30" s="4" t="inlineStr">
        <is>
          <t xml:space="preserve"> </t>
        </is>
      </c>
      <c r="F30" s="6" t="n">
        <v>11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4" t="inlineStr">
        <is>
          <t xml:space="preserve"> </t>
        </is>
      </c>
      <c r="C33" s="4" t="inlineStr">
        <is>
          <t xml:space="preserve"> </t>
        </is>
      </c>
      <c r="D33" s="7" t="n">
        <v>575000000</v>
      </c>
      <c r="E33" s="4" t="inlineStr">
        <is>
          <t xml:space="preserve"> </t>
        </is>
      </c>
      <c r="F33" s="4" t="inlineStr">
        <is>
          <t xml:space="preserve"> </t>
        </is>
      </c>
      <c r="G33" s="10" t="n">
        <v>75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funding</t>
        </is>
      </c>
      <c r="B34" s="7" t="n">
        <v>100000000</v>
      </c>
      <c r="C34" s="6" t="n">
        <v>82900000</v>
      </c>
      <c r="D34" s="7" t="n">
        <v>475000000</v>
      </c>
      <c r="E34" s="10" t="n">
        <v>7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interest rate</t>
        </is>
      </c>
      <c r="B35" s="4" t="inlineStr">
        <is>
          <t xml:space="preserve"> </t>
        </is>
      </c>
      <c r="C35" s="4" t="inlineStr">
        <is>
          <t xml:space="preserve"> </t>
        </is>
      </c>
      <c r="D35" s="13" t="n">
        <v>0.0393</v>
      </c>
      <c r="E35" s="4" t="inlineStr">
        <is>
          <t xml:space="preserve"> </t>
        </is>
      </c>
      <c r="F35" s="4" t="inlineStr">
        <is>
          <t xml:space="preserve"> </t>
        </is>
      </c>
      <c r="G35" s="13" t="n">
        <v>0.039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 | 1.34% Due October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6" t="n">
        <v>331800000</v>
      </c>
      <c r="D38" s="4" t="inlineStr">
        <is>
          <t xml:space="preserve"> </t>
        </is>
      </c>
      <c r="E38" s="4" t="inlineStr">
        <is>
          <t xml:space="preserve"> </t>
        </is>
      </c>
      <c r="F38" s="4" t="inlineStr">
        <is>
          <t xml:space="preserve"> </t>
        </is>
      </c>
      <c r="G38" s="4" t="inlineStr">
        <is>
          <t xml:space="preserve"> </t>
        </is>
      </c>
      <c r="H38" s="4" t="inlineStr">
        <is>
          <t xml:space="preserve"> </t>
        </is>
      </c>
      <c r="I38" s="10" t="n">
        <v>300000000</v>
      </c>
      <c r="J38" s="4" t="inlineStr">
        <is>
          <t xml:space="preserve"> </t>
        </is>
      </c>
      <c r="K38" s="4" t="inlineStr">
        <is>
          <t xml:space="preserve"> </t>
        </is>
      </c>
      <c r="L38" s="4" t="inlineStr">
        <is>
          <t xml:space="preserve"> </t>
        </is>
      </c>
    </row>
    <row r="39">
      <c r="A39" s="4" t="inlineStr">
        <is>
          <t>Interest rate on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134</v>
      </c>
      <c r="J39" s="4" t="inlineStr">
        <is>
          <t xml:space="preserve"> </t>
        </is>
      </c>
      <c r="K39" s="4" t="inlineStr">
        <is>
          <t xml:space="preserve"> </t>
        </is>
      </c>
      <c r="L39" s="4" t="inlineStr">
        <is>
          <t xml:space="preserve"> </t>
        </is>
      </c>
    </row>
    <row r="40">
      <c r="A40" s="4" t="inlineStr">
        <is>
          <t>Senior Notes | 1.53% Due October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6" t="n">
        <v>221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 2.59% Due November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6" t="n">
        <v>191100000</v>
      </c>
      <c r="D45" s="4" t="inlineStr">
        <is>
          <t xml:space="preserve"> </t>
        </is>
      </c>
      <c r="E45" s="4" t="inlineStr">
        <is>
          <t xml:space="preserve"> </t>
        </is>
      </c>
      <c r="F45" s="4" t="inlineStr">
        <is>
          <t xml:space="preserve"> </t>
        </is>
      </c>
      <c r="G45" s="4" t="inlineStr">
        <is>
          <t xml:space="preserve"> </t>
        </is>
      </c>
      <c r="H45" s="14" t="n">
        <v>150000000</v>
      </c>
      <c r="I45" s="4" t="inlineStr">
        <is>
          <t xml:space="preserve"> </t>
        </is>
      </c>
      <c r="J45" s="4" t="inlineStr">
        <is>
          <t xml:space="preserve"> </t>
        </is>
      </c>
      <c r="K45" s="4" t="inlineStr">
        <is>
          <t xml:space="preserve"> </t>
        </is>
      </c>
      <c r="L45" s="4" t="inlineStr">
        <is>
          <t xml:space="preserve"> </t>
        </is>
      </c>
    </row>
    <row r="46">
      <c r="A46" s="4" t="inlineStr">
        <is>
          <t>Interest rate on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259</v>
      </c>
      <c r="I46" s="4" t="inlineStr">
        <is>
          <t xml:space="preserve"> </t>
        </is>
      </c>
      <c r="J46" s="4" t="inlineStr">
        <is>
          <t xml:space="preserve"> </t>
        </is>
      </c>
      <c r="K46" s="4" t="inlineStr">
        <is>
          <t xml:space="preserve"> </t>
        </is>
      </c>
      <c r="L46" s="4" t="inlineStr">
        <is>
          <t xml:space="preserve"> </t>
        </is>
      </c>
    </row>
    <row r="47">
      <c r="A47" s="4" t="inlineStr">
        <is>
          <t>Senior Notes | 2.70% Due November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7" t="n">
        <v>95500000</v>
      </c>
      <c r="D49" s="4" t="inlineStr">
        <is>
          <t xml:space="preserve"> </t>
        </is>
      </c>
      <c r="E49" s="4" t="inlineStr">
        <is>
          <t xml:space="preserve"> </t>
        </is>
      </c>
      <c r="F49" s="4" t="inlineStr">
        <is>
          <t xml:space="preserve"> </t>
        </is>
      </c>
      <c r="G49" s="4" t="inlineStr">
        <is>
          <t xml:space="preserve"> </t>
        </is>
      </c>
      <c r="H49" s="14" t="n">
        <v>75000000</v>
      </c>
      <c r="I49" s="4" t="inlineStr">
        <is>
          <t xml:space="preserve"> </t>
        </is>
      </c>
      <c r="J49" s="4" t="inlineStr">
        <is>
          <t xml:space="preserve"> </t>
        </is>
      </c>
      <c r="K49" s="4" t="inlineStr">
        <is>
          <t xml:space="preserve"> </t>
        </is>
      </c>
      <c r="L49" s="4" t="inlineStr">
        <is>
          <t xml:space="preserve"> </t>
        </is>
      </c>
    </row>
    <row r="50">
      <c r="A50" s="4" t="inlineStr">
        <is>
          <t>Interest rate on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027</v>
      </c>
      <c r="I50" s="4" t="inlineStr">
        <is>
          <t xml:space="preserve"> </t>
        </is>
      </c>
      <c r="J50" s="4" t="inlineStr">
        <is>
          <t xml:space="preserve"> </t>
        </is>
      </c>
      <c r="K50" s="4" t="inlineStr">
        <is>
          <t xml:space="preserve"> </t>
        </is>
      </c>
      <c r="L50" s="4" t="inlineStr">
        <is>
          <t xml:space="preserve"> </t>
        </is>
      </c>
    </row>
    <row r="51">
      <c r="A51" s="4" t="inlineStr">
        <is>
          <t>U.S. dollar 3.73% senior notes due September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on senior notes</t>
        </is>
      </c>
      <c r="B53" s="4" t="inlineStr">
        <is>
          <t xml:space="preserve"> </t>
        </is>
      </c>
      <c r="C53" s="13" t="n">
        <v>0.03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3" t="n">
        <v>0.0373</v>
      </c>
    </row>
    <row r="54">
      <c r="A54" s="4" t="inlineStr">
        <is>
          <t>Total debt, gross</t>
        </is>
      </c>
      <c r="B54" s="4" t="inlineStr">
        <is>
          <t xml:space="preserve"> </t>
        </is>
      </c>
      <c r="C54" s="7" t="n">
        <v>300000000</v>
      </c>
      <c r="D54" s="4" t="inlineStr">
        <is>
          <t xml:space="preserve"> </t>
        </is>
      </c>
      <c r="E54" s="4" t="inlineStr">
        <is>
          <t xml:space="preserve"> </t>
        </is>
      </c>
      <c r="F54" s="6" t="n">
        <v>30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S. dollar 3.83% senior notes due September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00000000</v>
      </c>
    </row>
    <row r="58">
      <c r="A58" s="4" t="inlineStr">
        <is>
          <t>Interest rate on senior notes</t>
        </is>
      </c>
      <c r="B58" s="4" t="inlineStr">
        <is>
          <t xml:space="preserve"> </t>
        </is>
      </c>
      <c r="C58" s="13" t="n">
        <v>0.038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3" t="n">
        <v>0.0383</v>
      </c>
    </row>
    <row r="59">
      <c r="A59" s="4" t="inlineStr">
        <is>
          <t>Total debt, gross</t>
        </is>
      </c>
      <c r="B59" s="4" t="inlineStr">
        <is>
          <t xml:space="preserve"> </t>
        </is>
      </c>
      <c r="C59" s="7" t="n">
        <v>100000000</v>
      </c>
      <c r="D59" s="4" t="inlineStr">
        <is>
          <t xml:space="preserve"> </t>
        </is>
      </c>
      <c r="E59" s="4" t="inlineStr">
        <is>
          <t xml:space="preserve"> </t>
        </is>
      </c>
      <c r="F59" s="6" t="n">
        <v>10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S. dollar 3.98% senior notes due September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 on senior notes</t>
        </is>
      </c>
      <c r="B62" s="4" t="inlineStr">
        <is>
          <t xml:space="preserve"> </t>
        </is>
      </c>
      <c r="C62" s="13" t="n">
        <v>0.039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3" t="n">
        <v>0.0398</v>
      </c>
    </row>
    <row r="63">
      <c r="A63" s="4" t="inlineStr">
        <is>
          <t>Total debt, gross</t>
        </is>
      </c>
      <c r="B63" s="4" t="inlineStr">
        <is>
          <t xml:space="preserve"> </t>
        </is>
      </c>
      <c r="C63" s="7" t="n">
        <v>100000000</v>
      </c>
      <c r="D63" s="4" t="inlineStr">
        <is>
          <t xml:space="preserve"> </t>
        </is>
      </c>
      <c r="E63" s="4" t="inlineStr">
        <is>
          <t xml:space="preserve"> </t>
        </is>
      </c>
      <c r="F63" s="6" t="n">
        <v>10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S. dollar 3.91% senior notes due June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50000000</v>
      </c>
      <c r="L66" s="4" t="inlineStr">
        <is>
          <t xml:space="preserve"> </t>
        </is>
      </c>
    </row>
    <row r="67">
      <c r="A67" s="4" t="inlineStr">
        <is>
          <t>Interest rate on senior notes</t>
        </is>
      </c>
      <c r="B67" s="4" t="inlineStr">
        <is>
          <t xml:space="preserve"> </t>
        </is>
      </c>
      <c r="C67" s="13" t="n">
        <v>0.039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3" t="n">
        <v>0.0391</v>
      </c>
      <c r="L67" s="4" t="inlineStr">
        <is>
          <t xml:space="preserve"> </t>
        </is>
      </c>
    </row>
    <row r="68">
      <c r="A68" s="4" t="inlineStr">
        <is>
          <t>Total debt, gross</t>
        </is>
      </c>
      <c r="B68" s="4" t="inlineStr">
        <is>
          <t xml:space="preserve"> </t>
        </is>
      </c>
      <c r="C68" s="7" t="n">
        <v>50000000</v>
      </c>
      <c r="D68" s="4" t="inlineStr">
        <is>
          <t xml:space="preserve"> </t>
        </is>
      </c>
      <c r="E68" s="4" t="inlineStr">
        <is>
          <t xml:space="preserve"> </t>
        </is>
      </c>
      <c r="F68" s="6" t="n">
        <v>5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S. dollar 3.96% senior notes due August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00000000</v>
      </c>
      <c r="K71" s="4" t="inlineStr">
        <is>
          <t xml:space="preserve"> </t>
        </is>
      </c>
      <c r="L71" s="4" t="inlineStr">
        <is>
          <t xml:space="preserve"> </t>
        </is>
      </c>
    </row>
    <row r="72">
      <c r="A72" s="4" t="inlineStr">
        <is>
          <t>Interest rate on senior notes</t>
        </is>
      </c>
      <c r="B72" s="4" t="inlineStr">
        <is>
          <t xml:space="preserve"> </t>
        </is>
      </c>
      <c r="C72" s="13" t="n">
        <v>0.039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0396</v>
      </c>
      <c r="K72" s="4" t="inlineStr">
        <is>
          <t xml:space="preserve"> </t>
        </is>
      </c>
      <c r="L72" s="4" t="inlineStr">
        <is>
          <t xml:space="preserve"> </t>
        </is>
      </c>
    </row>
    <row r="73">
      <c r="A73" s="4" t="inlineStr">
        <is>
          <t>Total debt, gross</t>
        </is>
      </c>
      <c r="B73" s="4" t="inlineStr">
        <is>
          <t xml:space="preserve"> </t>
        </is>
      </c>
      <c r="C73" s="7" t="n">
        <v>100000000</v>
      </c>
      <c r="D73" s="4" t="inlineStr">
        <is>
          <t xml:space="preserve"> </t>
        </is>
      </c>
      <c r="E73" s="4" t="inlineStr">
        <is>
          <t xml:space="preserve"> </t>
        </is>
      </c>
      <c r="F73" s="6" t="n">
        <v>10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S. dollar 4.45% senior notes due August 203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50000000</v>
      </c>
      <c r="K76" s="4" t="inlineStr">
        <is>
          <t xml:space="preserve"> </t>
        </is>
      </c>
      <c r="L76" s="4" t="inlineStr">
        <is>
          <t xml:space="preserve"> </t>
        </is>
      </c>
    </row>
    <row r="77">
      <c r="A77" s="4" t="inlineStr">
        <is>
          <t>Interest rate on senior notes</t>
        </is>
      </c>
      <c r="B77" s="4" t="inlineStr">
        <is>
          <t xml:space="preserve"> </t>
        </is>
      </c>
      <c r="C77" s="13" t="n">
        <v>0.044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3" t="n">
        <v>0.0445</v>
      </c>
      <c r="K77" s="4" t="inlineStr">
        <is>
          <t xml:space="preserve"> </t>
        </is>
      </c>
      <c r="L77" s="4" t="inlineStr">
        <is>
          <t xml:space="preserve"> </t>
        </is>
      </c>
    </row>
    <row r="78">
      <c r="A78" s="4" t="inlineStr">
        <is>
          <t>Total debt, gross</t>
        </is>
      </c>
      <c r="B78" s="4" t="inlineStr">
        <is>
          <t xml:space="preserve"> </t>
        </is>
      </c>
      <c r="C78" s="7" t="n">
        <v>50000000</v>
      </c>
      <c r="D78" s="4" t="inlineStr">
        <is>
          <t xml:space="preserve"> </t>
        </is>
      </c>
      <c r="E78" s="4" t="inlineStr">
        <is>
          <t xml:space="preserve"> </t>
        </is>
      </c>
      <c r="F78" s="7" t="n">
        <v>5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ace amount</t>
        </is>
      </c>
      <c r="B81" s="4" t="inlineStr">
        <is>
          <t xml:space="preserve"> </t>
        </is>
      </c>
      <c r="C81" s="7" t="n">
        <v>8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Additional Information (Detail) - USD ($) $ / shares in Units, shares in Millions, $ in Millions</t>
        </is>
      </c>
      <c r="C1" s="2" t="inlineStr">
        <is>
          <t>12 Months Ended</t>
        </is>
      </c>
    </row>
    <row r="2">
      <c r="B2" s="2" t="inlineStr">
        <is>
          <t>Jan. 01, 2018</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exercised</t>
        </is>
      </c>
      <c r="B4" s="4" t="inlineStr">
        <is>
          <t xml:space="preserve"> </t>
        </is>
      </c>
      <c r="C4" s="5" t="n">
        <v>54.9</v>
      </c>
      <c r="D4" s="5" t="n">
        <v>50.3</v>
      </c>
      <c r="E4" s="5" t="n">
        <v>59.1</v>
      </c>
    </row>
    <row r="5">
      <c r="A5" s="4" t="inlineStr">
        <is>
          <t>Total fair value of stock options vested</t>
        </is>
      </c>
      <c r="B5" s="4" t="inlineStr">
        <is>
          <t xml:space="preserve"> </t>
        </is>
      </c>
      <c r="C5" s="5" t="n">
        <v>12.8</v>
      </c>
      <c r="D5" s="11" t="n">
        <v>11.4</v>
      </c>
      <c r="E5" s="11" t="n">
        <v>13.7</v>
      </c>
    </row>
    <row r="6">
      <c r="A6" s="4" t="inlineStr">
        <is>
          <t>Beginning in 2018 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ntractual term of stock options</t>
        </is>
      </c>
      <c r="B8" s="4" t="inlineStr">
        <is>
          <t xml:space="preserve"> </t>
        </is>
      </c>
      <c r="C8" s="4" t="inlineStr">
        <is>
          <t>10 years</t>
        </is>
      </c>
      <c r="D8" s="4" t="inlineStr">
        <is>
          <t xml:space="preserve"> </t>
        </is>
      </c>
      <c r="E8" s="4" t="inlineStr">
        <is>
          <t xml:space="preserve"> </t>
        </is>
      </c>
    </row>
    <row r="9">
      <c r="A9" s="4" t="inlineStr">
        <is>
          <t>Restricted Stock Granted Prior Dat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liff vesting period</t>
        </is>
      </c>
      <c r="B11" s="4" t="inlineStr">
        <is>
          <t xml:space="preserve"> </t>
        </is>
      </c>
      <c r="C11" s="4" t="inlineStr">
        <is>
          <t>4 years</t>
        </is>
      </c>
      <c r="D11" s="4" t="inlineStr">
        <is>
          <t xml:space="preserve"> </t>
        </is>
      </c>
      <c r="E11" s="4" t="inlineStr">
        <is>
          <t xml:space="preserve"> </t>
        </is>
      </c>
    </row>
    <row r="12">
      <c r="A12" s="4" t="inlineStr">
        <is>
          <t>Non Employee Directors 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liff vesting period</t>
        </is>
      </c>
      <c r="B14" s="4" t="inlineStr">
        <is>
          <t xml:space="preserve"> </t>
        </is>
      </c>
      <c r="C14" s="4" t="inlineStr">
        <is>
          <t>2 years</t>
        </is>
      </c>
      <c r="D14" s="4" t="inlineStr">
        <is>
          <t xml:space="preserve"> </t>
        </is>
      </c>
      <c r="E14" s="4" t="inlineStr">
        <is>
          <t xml:space="preserve"> </t>
        </is>
      </c>
    </row>
    <row r="15">
      <c r="A15" s="4" t="inlineStr">
        <is>
          <t>Performance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future pre-tax compensation expense, nonvested stock options</t>
        </is>
      </c>
      <c r="B17" s="4" t="inlineStr">
        <is>
          <t xml:space="preserve"> </t>
        </is>
      </c>
      <c r="C17" s="7" t="n">
        <v>4</v>
      </c>
      <c r="D17" s="4" t="inlineStr">
        <is>
          <t xml:space="preserve"> </t>
        </is>
      </c>
      <c r="E17" s="4" t="inlineStr">
        <is>
          <t xml:space="preserve"> </t>
        </is>
      </c>
    </row>
    <row r="18">
      <c r="A18" s="4" t="inlineStr">
        <is>
          <t>Nonvested stock options outstanding</t>
        </is>
      </c>
      <c r="B18" s="4" t="inlineStr">
        <is>
          <t xml:space="preserve"> </t>
        </is>
      </c>
      <c r="C18" s="11" t="n">
        <v>0.2</v>
      </c>
      <c r="D18" s="4" t="inlineStr">
        <is>
          <t xml:space="preserve"> </t>
        </is>
      </c>
      <c r="E18" s="4" t="inlineStr">
        <is>
          <t xml:space="preserve"> </t>
        </is>
      </c>
    </row>
    <row r="19">
      <c r="A19" s="4" t="inlineStr">
        <is>
          <t>Weighted average period to recognize expected future pre-tax compensation expense (in years)</t>
        </is>
      </c>
      <c r="B19" s="4" t="inlineStr">
        <is>
          <t xml:space="preserve"> </t>
        </is>
      </c>
      <c r="C19" s="4" t="inlineStr">
        <is>
          <t>1 year</t>
        </is>
      </c>
      <c r="D19" s="4" t="inlineStr">
        <is>
          <t xml:space="preserve"> </t>
        </is>
      </c>
      <c r="E19" s="4" t="inlineStr">
        <is>
          <t xml:space="preserve"> </t>
        </is>
      </c>
    </row>
    <row r="20">
      <c r="A20" s="4" t="inlineStr">
        <is>
          <t>Weighted average fair value, per share</t>
        </is>
      </c>
      <c r="B20" s="4" t="inlineStr">
        <is>
          <t xml:space="preserve"> </t>
        </is>
      </c>
      <c r="C20" s="8" t="n">
        <v>138.46</v>
      </c>
      <c r="D20" s="4" t="inlineStr">
        <is>
          <t xml:space="preserve"> </t>
        </is>
      </c>
      <c r="E20" s="4" t="inlineStr">
        <is>
          <t xml:space="preserve"> </t>
        </is>
      </c>
    </row>
    <row r="21">
      <c r="A21" s="4" t="inlineStr">
        <is>
          <t>Performance Restricted Stock Units | Officers And Key Management Employe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liff vesting period</t>
        </is>
      </c>
      <c r="B23" s="4" t="inlineStr">
        <is>
          <t xml:space="preserve"> </t>
        </is>
      </c>
      <c r="C23" s="4" t="inlineStr">
        <is>
          <t>3 years</t>
        </is>
      </c>
      <c r="D23" s="4" t="inlineStr">
        <is>
          <t xml:space="preserve"> </t>
        </is>
      </c>
      <c r="E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future pre-tax compensation expense, nonvested restricted shares</t>
        </is>
      </c>
      <c r="B26" s="4" t="inlineStr">
        <is>
          <t xml:space="preserve"> </t>
        </is>
      </c>
      <c r="C26" s="7" t="n">
        <v>24</v>
      </c>
      <c r="D26" s="4" t="inlineStr">
        <is>
          <t xml:space="preserve"> </t>
        </is>
      </c>
      <c r="E26" s="4" t="inlineStr">
        <is>
          <t xml:space="preserve"> </t>
        </is>
      </c>
    </row>
    <row r="27">
      <c r="A27" s="4" t="inlineStr">
        <is>
          <t>Nonvested stock options outstanding</t>
        </is>
      </c>
      <c r="B27" s="4" t="inlineStr">
        <is>
          <t xml:space="preserve"> </t>
        </is>
      </c>
      <c r="C27" s="11" t="n">
        <v>0.3</v>
      </c>
      <c r="D27" s="4" t="inlineStr">
        <is>
          <t xml:space="preserve"> </t>
        </is>
      </c>
      <c r="E27" s="4" t="inlineStr">
        <is>
          <t xml:space="preserve"> </t>
        </is>
      </c>
    </row>
    <row r="28">
      <c r="A28" s="4" t="inlineStr">
        <is>
          <t>Weighted average period to recognize expected future pre-tax compensation expense (in years)</t>
        </is>
      </c>
      <c r="B28" s="4" t="inlineStr">
        <is>
          <t xml:space="preserve"> </t>
        </is>
      </c>
      <c r="C28" s="4" t="inlineStr">
        <is>
          <t>2 years</t>
        </is>
      </c>
      <c r="D28" s="4" t="inlineStr">
        <is>
          <t xml:space="preserve"> </t>
        </is>
      </c>
      <c r="E28" s="4" t="inlineStr">
        <is>
          <t xml:space="preserve"> </t>
        </is>
      </c>
    </row>
    <row r="29">
      <c r="A29" s="4" t="inlineStr">
        <is>
          <t>Total fair value of vested restricted stock</t>
        </is>
      </c>
      <c r="B29" s="4" t="inlineStr">
        <is>
          <t xml:space="preserve"> </t>
        </is>
      </c>
      <c r="C29" s="5" t="n">
        <v>20.5</v>
      </c>
      <c r="D29" s="5" t="n">
        <v>17.7</v>
      </c>
      <c r="E29" s="5" t="n">
        <v>28.6</v>
      </c>
    </row>
    <row r="30">
      <c r="A30" s="4" t="inlineStr">
        <is>
          <t>Weighted average fair value, per share</t>
        </is>
      </c>
      <c r="B30" s="4" t="inlineStr">
        <is>
          <t xml:space="preserve"> </t>
        </is>
      </c>
      <c r="C30" s="8" t="n">
        <v>139.08</v>
      </c>
      <c r="D30" s="8" t="n">
        <v>134.52</v>
      </c>
      <c r="E30" s="4" t="inlineStr">
        <is>
          <t xml:space="preserve"> </t>
        </is>
      </c>
    </row>
    <row r="31">
      <c r="A31" s="4" t="inlineStr">
        <is>
          <t>Restricted Stock | Stock Options Granted Prior Dat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vesting rate</t>
        </is>
      </c>
      <c r="B33" s="13" t="n">
        <v>0.3333</v>
      </c>
      <c r="C33" s="4" t="inlineStr">
        <is>
          <t xml:space="preserve"> </t>
        </is>
      </c>
      <c r="D33" s="4" t="inlineStr">
        <is>
          <t xml:space="preserve"> </t>
        </is>
      </c>
      <c r="E33" s="4" t="inlineStr">
        <is>
          <t xml:space="preserve"> </t>
        </is>
      </c>
    </row>
    <row r="34">
      <c r="A34" s="4" t="inlineStr">
        <is>
          <t>Restricted Stock | Beginning in 2018 Stock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vesting rate</t>
        </is>
      </c>
      <c r="B36" s="13" t="n">
        <v>0.3333</v>
      </c>
      <c r="C36" s="4" t="inlineStr">
        <is>
          <t xml:space="preserve"> </t>
        </is>
      </c>
      <c r="D36" s="4" t="inlineStr">
        <is>
          <t xml:space="preserve"> </t>
        </is>
      </c>
      <c r="E36" s="4" t="inlineStr">
        <is>
          <t xml:space="preserve"> </t>
        </is>
      </c>
    </row>
    <row r="37">
      <c r="A37" s="4" t="inlineStr">
        <is>
          <t>Restricted Stock | Share-based Payment Arrangement, Tranche Thre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vesting rate</t>
        </is>
      </c>
      <c r="B39" s="13" t="n">
        <v>0.3333</v>
      </c>
      <c r="C39" s="4" t="inlineStr">
        <is>
          <t xml:space="preserve"> </t>
        </is>
      </c>
      <c r="D39" s="4" t="inlineStr">
        <is>
          <t xml:space="preserve"> </t>
        </is>
      </c>
      <c r="E39" s="4" t="inlineStr">
        <is>
          <t xml:space="preserve"> </t>
        </is>
      </c>
    </row>
    <row r="40">
      <c r="A40" s="4" t="inlineStr">
        <is>
          <t>Non Vested Stock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pected future pre-tax compensation expense, nonvested stock options</t>
        </is>
      </c>
      <c r="B42" s="4" t="inlineStr">
        <is>
          <t xml:space="preserve"> </t>
        </is>
      </c>
      <c r="C42" s="7" t="n">
        <v>18</v>
      </c>
      <c r="D42" s="4" t="inlineStr">
        <is>
          <t xml:space="preserve"> </t>
        </is>
      </c>
      <c r="E42" s="4" t="inlineStr">
        <is>
          <t xml:space="preserve"> </t>
        </is>
      </c>
    </row>
    <row r="43">
      <c r="A43" s="4" t="inlineStr">
        <is>
          <t>Nonvested stock options outstanding</t>
        </is>
      </c>
      <c r="B43" s="4" t="inlineStr">
        <is>
          <t xml:space="preserve"> </t>
        </is>
      </c>
      <c r="C43" s="11" t="n">
        <v>0.9</v>
      </c>
      <c r="D43" s="4" t="inlineStr">
        <is>
          <t xml:space="preserve"> </t>
        </is>
      </c>
      <c r="E43" s="4" t="inlineStr">
        <is>
          <t xml:space="preserve"> </t>
        </is>
      </c>
    </row>
    <row r="44">
      <c r="A44" s="4" t="inlineStr">
        <is>
          <t>Weighted average period to recognize expected future pre-tax compensation expense (in years)</t>
        </is>
      </c>
      <c r="B44" s="4" t="inlineStr">
        <is>
          <t xml:space="preserve"> </t>
        </is>
      </c>
      <c r="C44" s="4" t="inlineStr">
        <is>
          <t>2 years</t>
        </is>
      </c>
      <c r="D44" s="4" t="inlineStr">
        <is>
          <t xml:space="preserve"> </t>
        </is>
      </c>
      <c r="E44" s="4" t="inlineStr">
        <is>
          <t xml:space="preserve"> </t>
        </is>
      </c>
    </row>
    <row r="45">
      <c r="A45" s="4" t="inlineStr">
        <is>
          <t>Non Vested Restricted Stock | Stock Options Granted Prior Dat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vesting rate</t>
        </is>
      </c>
      <c r="B47" s="13" t="n">
        <v>0.3333</v>
      </c>
      <c r="C47" s="9" t="n">
        <v>0.25</v>
      </c>
      <c r="D47" s="4" t="inlineStr">
        <is>
          <t xml:space="preserve"> </t>
        </is>
      </c>
      <c r="E47" s="4" t="inlineStr">
        <is>
          <t xml:space="preserve"> </t>
        </is>
      </c>
    </row>
    <row r="48">
      <c r="A48" s="4" t="inlineStr">
        <is>
          <t>Non Vested Restricted Stock | Beginning in 2018 Stock Option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based compensation, vesting rate</t>
        </is>
      </c>
      <c r="B50" s="13" t="n">
        <v>0.3333</v>
      </c>
      <c r="C50" s="9" t="n">
        <v>0.25</v>
      </c>
      <c r="D50" s="4" t="inlineStr">
        <is>
          <t xml:space="preserve"> </t>
        </is>
      </c>
      <c r="E50" s="4" t="inlineStr">
        <is>
          <t xml:space="preserve"> </t>
        </is>
      </c>
    </row>
    <row r="51">
      <c r="A51" s="4" t="inlineStr">
        <is>
          <t>Non Vested Restricted Stock | Share-based Payment Arrangement, Tranche Thre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Share-based compensation, vesting rate</t>
        </is>
      </c>
      <c r="B53" s="13" t="n">
        <v>0.3333</v>
      </c>
      <c r="C53" s="9" t="n">
        <v>0.25</v>
      </c>
      <c r="D53" s="4" t="inlineStr">
        <is>
          <t xml:space="preserve"> </t>
        </is>
      </c>
      <c r="E53" s="4" t="inlineStr">
        <is>
          <t xml:space="preserve"> </t>
        </is>
      </c>
    </row>
    <row r="54">
      <c r="A54" s="4" t="inlineStr">
        <is>
          <t>Non Vested Restricted Stock | Share-based Payment Arrangement, Tranche Fou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compensation, vesting rate</t>
        </is>
      </c>
      <c r="B56" s="4" t="inlineStr">
        <is>
          <t xml:space="preserve"> </t>
        </is>
      </c>
      <c r="C56" s="9" t="n">
        <v>0.25</v>
      </c>
      <c r="D56" s="4" t="inlineStr">
        <is>
          <t xml:space="preserve"> </t>
        </is>
      </c>
      <c r="E56" s="4" t="inlineStr">
        <is>
          <t xml:space="preserve"> </t>
        </is>
      </c>
    </row>
    <row r="57">
      <c r="A57" s="4" t="inlineStr">
        <is>
          <t>Restricted Stock Units (R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Consecutive trading days</t>
        </is>
      </c>
      <c r="B59" s="4" t="inlineStr">
        <is>
          <t xml:space="preserve"> </t>
        </is>
      </c>
      <c r="C59" s="4" t="inlineStr">
        <is>
          <t>5 days</t>
        </is>
      </c>
      <c r="D59" s="4" t="inlineStr">
        <is>
          <t xml:space="preserve"> </t>
        </is>
      </c>
      <c r="E59" s="4" t="inlineStr">
        <is>
          <t xml:space="preserve"> </t>
        </is>
      </c>
    </row>
    <row r="60">
      <c r="A60" s="4" t="inlineStr">
        <is>
          <t>Minimum | Performance Restricted Stock Units | Officers And Key Management Employee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Share-based compensation, vesting rate</t>
        </is>
      </c>
      <c r="B62" s="4" t="inlineStr">
        <is>
          <t xml:space="preserve"> </t>
        </is>
      </c>
      <c r="C62" s="9" t="n">
        <v>0</v>
      </c>
      <c r="D62" s="4" t="inlineStr">
        <is>
          <t xml:space="preserve"> </t>
        </is>
      </c>
      <c r="E62" s="4" t="inlineStr">
        <is>
          <t xml:space="preserve"> </t>
        </is>
      </c>
    </row>
    <row r="63">
      <c r="A63" s="4" t="inlineStr">
        <is>
          <t>Maximum | Performance Restricted Stock Units | Officers And Key Management Employee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hare-based compensation, vesting rate</t>
        </is>
      </c>
      <c r="B65" s="4" t="inlineStr">
        <is>
          <t xml:space="preserve"> </t>
        </is>
      </c>
      <c r="C65" s="9" t="n">
        <v>2</v>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hare-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 expense</t>
        </is>
      </c>
      <c r="B4" s="7" t="n">
        <v>14284</v>
      </c>
      <c r="C4" s="7" t="n">
        <v>13021</v>
      </c>
      <c r="D4" s="7" t="n">
        <v>12733</v>
      </c>
    </row>
    <row r="5">
      <c r="A5" s="4" t="inlineStr">
        <is>
          <t>Restricted stock expense</t>
        </is>
      </c>
      <c r="B5" s="6" t="n">
        <v>20792</v>
      </c>
      <c r="C5" s="6" t="n">
        <v>20115</v>
      </c>
      <c r="D5" s="6" t="n">
        <v>21393</v>
      </c>
    </row>
    <row r="6">
      <c r="A6" s="4" t="inlineStr">
        <is>
          <t>PRSU expense</t>
        </is>
      </c>
      <c r="B6" s="6" t="n">
        <v>11123</v>
      </c>
      <c r="C6" s="6" t="n">
        <v>14239</v>
      </c>
      <c r="D6" s="6" t="n">
        <v>11977</v>
      </c>
    </row>
    <row r="7">
      <c r="A7" s="4" t="inlineStr">
        <is>
          <t>Total pre-tax expense</t>
        </is>
      </c>
      <c r="B7" s="7" t="n">
        <v>46199</v>
      </c>
      <c r="C7" s="7" t="n">
        <v>47375</v>
      </c>
      <c r="D7" s="7" t="n">
        <v>461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Used for Estimating Fair Values of Stock Options Granted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9" t="n">
        <v>0.26</v>
      </c>
      <c r="C4" s="13" t="n">
        <v>0.245</v>
      </c>
      <c r="D4" s="13" t="n">
        <v>0.242</v>
      </c>
    </row>
    <row r="5">
      <c r="A5" s="4" t="inlineStr">
        <is>
          <t>Expected term (years)</t>
        </is>
      </c>
      <c r="B5" s="4" t="inlineStr">
        <is>
          <t>5 years</t>
        </is>
      </c>
      <c r="C5" s="4" t="inlineStr">
        <is>
          <t>5 years</t>
        </is>
      </c>
      <c r="D5" s="4" t="inlineStr">
        <is>
          <t>5 years</t>
        </is>
      </c>
    </row>
    <row r="6">
      <c r="A6" s="4" t="inlineStr">
        <is>
          <t>Risk-free interest rate</t>
        </is>
      </c>
      <c r="B6" s="13" t="n">
        <v>0.0354</v>
      </c>
      <c r="C6" s="13" t="n">
        <v>0.0233</v>
      </c>
      <c r="D6" s="13" t="n">
        <v>0.008500000000000001</v>
      </c>
    </row>
    <row r="7">
      <c r="A7" s="4" t="inlineStr">
        <is>
          <t>Expected dividend yield</t>
        </is>
      </c>
      <c r="B7" s="13" t="n">
        <v>0.0072</v>
      </c>
      <c r="C7" s="13" t="n">
        <v>0.0065</v>
      </c>
      <c r="D7" s="13" t="n">
        <v>0.0066</v>
      </c>
    </row>
    <row r="8">
      <c r="A8" s="4" t="inlineStr">
        <is>
          <t>Black-Scholes-Merton fair value per stock option granted (in USD per share)</t>
        </is>
      </c>
      <c r="B8" s="8" t="n">
        <v>38.11</v>
      </c>
      <c r="C8" s="8" t="n">
        <v>32.54</v>
      </c>
      <c r="D8" s="8" t="n">
        <v>25.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 (in dollars per share)</t>
        </is>
      </c>
      <c r="B6" s="8" t="n">
        <v>0.01</v>
      </c>
      <c r="C6" s="8" t="n">
        <v>0.01</v>
      </c>
    </row>
    <row r="7">
      <c r="A7" s="4" t="inlineStr">
        <is>
          <t>Common stock, shares authorized</t>
        </is>
      </c>
      <c r="B7" s="6" t="n">
        <v>800000000</v>
      </c>
      <c r="C7" s="6" t="n">
        <v>800000000</v>
      </c>
    </row>
    <row r="8">
      <c r="A8" s="4" t="inlineStr">
        <is>
          <t>Common stock, shares issued</t>
        </is>
      </c>
      <c r="B8" s="6" t="n">
        <v>269284250</v>
      </c>
      <c r="C8" s="6" t="n">
        <v>268588293</v>
      </c>
    </row>
    <row r="9">
      <c r="A9" s="4" t="inlineStr">
        <is>
          <t>Treasury stock, shares</t>
        </is>
      </c>
      <c r="B9" s="6" t="n">
        <v>38354154</v>
      </c>
      <c r="C9" s="6" t="n">
        <v>385376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and Related Information (Detail) $ / shares in Units, shares in Thousands, $ in Millions</t>
        </is>
      </c>
      <c r="B1" s="2" t="inlineStr">
        <is>
          <t>12 Months Ended</t>
        </is>
      </c>
    </row>
    <row r="2">
      <c r="B2" s="2" t="inlineStr">
        <is>
          <t>Dec. 31, 2023 USD ($) $ / shares shares</t>
        </is>
      </c>
    </row>
    <row r="3">
      <c r="A3" s="3" t="inlineStr">
        <is>
          <t>Shares</t>
        </is>
      </c>
      <c r="B3" s="4" t="inlineStr">
        <is>
          <t xml:space="preserve"> </t>
        </is>
      </c>
    </row>
    <row r="4">
      <c r="A4" s="4" t="inlineStr">
        <is>
          <t>Outstanding at the beginning of the year (in shares) | shares</t>
        </is>
      </c>
      <c r="B4" s="6" t="n">
        <v>3060</v>
      </c>
    </row>
    <row r="5">
      <c r="A5" s="4" t="inlineStr">
        <is>
          <t>Granted (in shares) | shares</t>
        </is>
      </c>
      <c r="B5" s="6" t="n">
        <v>453</v>
      </c>
    </row>
    <row r="6">
      <c r="A6" s="4" t="inlineStr">
        <is>
          <t>Exercised (in shares) | shares</t>
        </is>
      </c>
      <c r="B6" s="6" t="n">
        <v>-696</v>
      </c>
    </row>
    <row r="7">
      <c r="A7" s="4" t="inlineStr">
        <is>
          <t>Forfeited (in shares) | shares</t>
        </is>
      </c>
      <c r="B7" s="6" t="n">
        <v>-71</v>
      </c>
    </row>
    <row r="8">
      <c r="A8" s="4" t="inlineStr">
        <is>
          <t>Expired (in shares) | shares</t>
        </is>
      </c>
      <c r="B8" s="6" t="n">
        <v>-5</v>
      </c>
    </row>
    <row r="9">
      <c r="A9" s="4" t="inlineStr">
        <is>
          <t>Outstanding at the end of the year (in shares) | shares</t>
        </is>
      </c>
      <c r="B9" s="6" t="n">
        <v>2741</v>
      </c>
    </row>
    <row r="10">
      <c r="A10" s="4" t="inlineStr">
        <is>
          <t>Exercisable at the end of the year (in shares) | shares</t>
        </is>
      </c>
      <c r="B10" s="6" t="n">
        <v>1831</v>
      </c>
    </row>
    <row r="11">
      <c r="A11" s="3" t="inlineStr">
        <is>
          <t>Weighted Average Exercise Price</t>
        </is>
      </c>
      <c r="B11" s="4" t="inlineStr">
        <is>
          <t xml:space="preserve"> </t>
        </is>
      </c>
    </row>
    <row r="12">
      <c r="A12" s="4" t="inlineStr">
        <is>
          <t>Weighted average exercise price, Outstanding at the beginning of the year (in USD per share) | $ / shares</t>
        </is>
      </c>
      <c r="B12" s="8" t="n">
        <v>79.45999999999999</v>
      </c>
    </row>
    <row r="13">
      <c r="A13" s="4" t="inlineStr">
        <is>
          <t>Weighted average exercise price, Granted (in USD per share) | $ / shares</t>
        </is>
      </c>
      <c r="B13" s="12" t="n">
        <v>138.46</v>
      </c>
    </row>
    <row r="14">
      <c r="A14" s="4" t="inlineStr">
        <is>
          <t>Weighted average exercise price, Exercised (in USD per share) | $ / shares</t>
        </is>
      </c>
      <c r="B14" s="12" t="n">
        <v>72.26000000000001</v>
      </c>
    </row>
    <row r="15">
      <c r="A15" s="4" t="inlineStr">
        <is>
          <t>Weighted average exercise price, Forfeited (in USD per share) | $ / shares</t>
        </is>
      </c>
      <c r="B15" s="12" t="n">
        <v>129.42</v>
      </c>
    </row>
    <row r="16">
      <c r="A16" s="4" t="inlineStr">
        <is>
          <t>Weighted average exercise price, Expired (in USD per share) | $ / shares</t>
        </is>
      </c>
      <c r="B16" s="12" t="n">
        <v>65.25</v>
      </c>
    </row>
    <row r="17">
      <c r="A17" s="4" t="inlineStr">
        <is>
          <t>Weighted average exercise price, Outstanding at the end of the year (in USD per share) | $ / shares</t>
        </is>
      </c>
      <c r="B17" s="12" t="n">
        <v>101.2</v>
      </c>
    </row>
    <row r="18">
      <c r="A18" s="4" t="inlineStr">
        <is>
          <t>Weighted average exercise price, Exercisable at the end of the year (in USD per share) | $ / shares</t>
        </is>
      </c>
      <c r="B18" s="8" t="n">
        <v>84.65000000000001</v>
      </c>
    </row>
    <row r="19">
      <c r="A19" s="3" t="inlineStr">
        <is>
          <t xml:space="preserve">Weighted Average Remaining Contractual Life </t>
        </is>
      </c>
      <c r="B19" s="4" t="inlineStr">
        <is>
          <t xml:space="preserve"> </t>
        </is>
      </c>
    </row>
    <row r="20">
      <c r="A20" s="4" t="inlineStr">
        <is>
          <t>Weighted average remaining contractual life, Outstanding at the end of the year (in years)</t>
        </is>
      </c>
      <c r="B20" s="4" t="inlineStr">
        <is>
          <t>6 years 7 months 6 days</t>
        </is>
      </c>
    </row>
    <row r="21">
      <c r="A21" s="4" t="inlineStr">
        <is>
          <t>Weighted average remaining contractual life, Exercisable at the end of the year (in years)</t>
        </is>
      </c>
      <c r="B21" s="4" t="inlineStr">
        <is>
          <t>5 years 7 months 6 days</t>
        </is>
      </c>
    </row>
    <row r="22">
      <c r="A22" s="3" t="inlineStr">
        <is>
          <t>Aggregate Intrinsic Value</t>
        </is>
      </c>
      <c r="B22" s="4" t="inlineStr">
        <is>
          <t xml:space="preserve"> </t>
        </is>
      </c>
    </row>
    <row r="23">
      <c r="A23" s="4" t="inlineStr">
        <is>
          <t>Aggregate intrinsic value, Outstanding at the end of the year | $</t>
        </is>
      </c>
      <c r="B23" s="5" t="n">
        <v>174.6</v>
      </c>
    </row>
    <row r="24">
      <c r="A24" s="4" t="inlineStr">
        <is>
          <t>Aggregate intrinsic value, Exercisable at the end of the year | $</t>
        </is>
      </c>
      <c r="B24" s="7" t="n">
        <v>1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Stock Option Activity and Related Information (Detail) - Stock Option shares in Thousands</t>
        </is>
      </c>
      <c r="B1" s="2" t="inlineStr">
        <is>
          <t>12 Months Ended</t>
        </is>
      </c>
    </row>
    <row r="2">
      <c r="B2" s="2" t="inlineStr">
        <is>
          <t>Dec. 31, 2023 $ / shares shares</t>
        </is>
      </c>
    </row>
    <row r="3">
      <c r="A3" s="3" t="inlineStr">
        <is>
          <t>Shares</t>
        </is>
      </c>
      <c r="B3" s="4" t="inlineStr">
        <is>
          <t xml:space="preserve"> </t>
        </is>
      </c>
    </row>
    <row r="4">
      <c r="A4" s="4" t="inlineStr">
        <is>
          <t>Non-vested stock options outstanding at the beginning of the year (in shares) | shares</t>
        </is>
      </c>
      <c r="B4" s="6" t="n">
        <v>1116</v>
      </c>
    </row>
    <row r="5">
      <c r="A5" s="4" t="inlineStr">
        <is>
          <t>Nonvested stock options, granted (in shares) | shares</t>
        </is>
      </c>
      <c r="B5" s="6" t="n">
        <v>453</v>
      </c>
    </row>
    <row r="6">
      <c r="A6" s="4" t="inlineStr">
        <is>
          <t>Nonvested stock options, Vested (in shares) | shares</t>
        </is>
      </c>
      <c r="B6" s="6" t="n">
        <v>-588</v>
      </c>
    </row>
    <row r="7">
      <c r="A7" s="4" t="inlineStr">
        <is>
          <t>Nonvested stock options, Forfeited (in shares) | shares</t>
        </is>
      </c>
      <c r="B7" s="6" t="n">
        <v>-71</v>
      </c>
    </row>
    <row r="8">
      <c r="A8" s="4" t="inlineStr">
        <is>
          <t>Non-vested stock options outstanding at the end of the year (in shares) | shares</t>
        </is>
      </c>
      <c r="B8" s="6" t="n">
        <v>910</v>
      </c>
    </row>
    <row r="9">
      <c r="A9" s="3" t="inlineStr">
        <is>
          <t>Weighted Average Grant Date Fair Value</t>
        </is>
      </c>
      <c r="B9" s="4" t="inlineStr">
        <is>
          <t xml:space="preserve"> </t>
        </is>
      </c>
    </row>
    <row r="10">
      <c r="A10" s="4" t="inlineStr">
        <is>
          <t>Non-vested stock options outstanding at the beginning of the year, weighted average grant date fair value (in USD per share) | $ / shares</t>
        </is>
      </c>
      <c r="B10" s="8" t="n">
        <v>26.57</v>
      </c>
    </row>
    <row r="11">
      <c r="A11" s="4" t="inlineStr">
        <is>
          <t>Weighted average grant date fair value, Granted (in USD per share) | $ / shares</t>
        </is>
      </c>
      <c r="B11" s="12" t="n">
        <v>38.11</v>
      </c>
    </row>
    <row r="12">
      <c r="A12" s="4" t="inlineStr">
        <is>
          <t>Weighted average grant date fair value, Vested (in USD per share) | $ / shares</t>
        </is>
      </c>
      <c r="B12" s="12" t="n">
        <v>21.83</v>
      </c>
    </row>
    <row r="13">
      <c r="A13" s="4" t="inlineStr">
        <is>
          <t>Weighted average grant date fair value, Forfeited (in USD per share) | $ / shares</t>
        </is>
      </c>
      <c r="B13" s="12" t="n">
        <v>31.68</v>
      </c>
    </row>
    <row r="14">
      <c r="A14" s="4" t="inlineStr">
        <is>
          <t>Non-vested stock options outstanding at the the end of the year, weighted average grant date fair value (in USD per share) | $ / shares</t>
        </is>
      </c>
      <c r="B14" s="8" t="n">
        <v>34.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Restricted Stock Activity and Related Information (Detail)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Performance assumption change (in shares)</t>
        </is>
      </c>
      <c r="B4" s="6" t="n">
        <v>48</v>
      </c>
      <c r="C4" s="4" t="inlineStr">
        <is>
          <t xml:space="preserve"> </t>
        </is>
      </c>
    </row>
    <row r="5">
      <c r="A5" s="3" t="inlineStr">
        <is>
          <t>Weighted Average Grant Date Fair Value</t>
        </is>
      </c>
      <c r="B5" s="4" t="inlineStr">
        <is>
          <t xml:space="preserve"> </t>
        </is>
      </c>
      <c r="C5" s="4" t="inlineStr">
        <is>
          <t xml:space="preserve"> </t>
        </is>
      </c>
    </row>
    <row r="6">
      <c r="A6" s="4" t="inlineStr">
        <is>
          <t>Performance assumption change (in USD per share)</t>
        </is>
      </c>
      <c r="B6" s="8" t="n">
        <v>63.37</v>
      </c>
      <c r="C6" s="4" t="inlineStr">
        <is>
          <t xml:space="preserve"> </t>
        </is>
      </c>
    </row>
    <row r="7">
      <c r="A7" s="4" t="inlineStr">
        <is>
          <t>Restricted Share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Non-vested restricted stock outstanding at the beginning of the year (in shares)</t>
        </is>
      </c>
      <c r="B9" s="6" t="n">
        <v>356</v>
      </c>
      <c r="C9" s="4" t="inlineStr">
        <is>
          <t xml:space="preserve"> </t>
        </is>
      </c>
    </row>
    <row r="10">
      <c r="A10" s="4" t="inlineStr">
        <is>
          <t>Nonvested restricted stock, Granted (in shares)</t>
        </is>
      </c>
      <c r="B10" s="6" t="n">
        <v>158</v>
      </c>
      <c r="C10" s="4" t="inlineStr">
        <is>
          <t xml:space="preserve"> </t>
        </is>
      </c>
    </row>
    <row r="11">
      <c r="A11" s="4" t="inlineStr">
        <is>
          <t>Nonvested restricted stock, Vested (in shares)</t>
        </is>
      </c>
      <c r="B11" s="6" t="n">
        <v>-188</v>
      </c>
      <c r="C11" s="4" t="inlineStr">
        <is>
          <t xml:space="preserve"> </t>
        </is>
      </c>
    </row>
    <row r="12">
      <c r="A12" s="4" t="inlineStr">
        <is>
          <t>Nonvested restricted stock, Forfeited (in shares)</t>
        </is>
      </c>
      <c r="B12" s="6" t="n">
        <v>-30</v>
      </c>
      <c r="C12" s="4" t="inlineStr">
        <is>
          <t xml:space="preserve"> </t>
        </is>
      </c>
    </row>
    <row r="13">
      <c r="A13" s="4" t="inlineStr">
        <is>
          <t>Non-vested restricted stock outstanding at the end of the year (in shares)</t>
        </is>
      </c>
      <c r="B13" s="6" t="n">
        <v>296</v>
      </c>
      <c r="C13" s="6" t="n">
        <v>356</v>
      </c>
    </row>
    <row r="14">
      <c r="A14" s="3" t="inlineStr">
        <is>
          <t>Weighted Average Grant Date Fair Value</t>
        </is>
      </c>
      <c r="B14" s="4" t="inlineStr">
        <is>
          <t xml:space="preserve"> </t>
        </is>
      </c>
      <c r="C14" s="4" t="inlineStr">
        <is>
          <t xml:space="preserve"> </t>
        </is>
      </c>
    </row>
    <row r="15">
      <c r="A15" s="4" t="inlineStr">
        <is>
          <t>Non-vested restricted stock outstanding at the beginning of the year, weighted average grant date fair value (in USD per share)</t>
        </is>
      </c>
      <c r="B15" s="8" t="n">
        <v>117.18</v>
      </c>
      <c r="C15" s="4" t="inlineStr">
        <is>
          <t xml:space="preserve"> </t>
        </is>
      </c>
    </row>
    <row r="16">
      <c r="A16" s="4" t="inlineStr">
        <is>
          <t>Weighted average grant date fair value, Granted (in USD per share)</t>
        </is>
      </c>
      <c r="B16" s="12" t="n">
        <v>139.08</v>
      </c>
      <c r="C16" s="8" t="n">
        <v>134.52</v>
      </c>
    </row>
    <row r="17">
      <c r="A17" s="4" t="inlineStr">
        <is>
          <t>Weighted average grant date fair value, Vested (in USD per share)</t>
        </is>
      </c>
      <c r="B17" s="12" t="n">
        <v>105.17</v>
      </c>
      <c r="C17" s="4" t="inlineStr">
        <is>
          <t xml:space="preserve"> </t>
        </is>
      </c>
    </row>
    <row r="18">
      <c r="A18" s="4" t="inlineStr">
        <is>
          <t>Weighted average grant date fair value, Forfeited (in USD per share)</t>
        </is>
      </c>
      <c r="B18" s="12" t="n">
        <v>127.8</v>
      </c>
      <c r="C18" s="4" t="inlineStr">
        <is>
          <t xml:space="preserve"> </t>
        </is>
      </c>
    </row>
    <row r="19">
      <c r="A19" s="4" t="inlineStr">
        <is>
          <t>Non-vested restricted stock outstanding at the end of the year, weighted average grant date fair value (in USD per share)</t>
        </is>
      </c>
      <c r="B19" s="8" t="n">
        <v>135.39</v>
      </c>
      <c r="C19" s="8" t="n">
        <v>117.18</v>
      </c>
    </row>
    <row r="20">
      <c r="A20" s="4" t="inlineStr">
        <is>
          <t>Performance Restricted Stock Units</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Non-vested restricted stock outstanding at the beginning of the year (in shares)</t>
        </is>
      </c>
      <c r="B22" s="6" t="n">
        <v>275</v>
      </c>
      <c r="C22" s="4" t="inlineStr">
        <is>
          <t xml:space="preserve"> </t>
        </is>
      </c>
    </row>
    <row r="23">
      <c r="A23" s="4" t="inlineStr">
        <is>
          <t>Nonvested restricted stock, Granted (in shares)</t>
        </is>
      </c>
      <c r="B23" s="6" t="n">
        <v>79</v>
      </c>
      <c r="C23" s="4" t="inlineStr">
        <is>
          <t xml:space="preserve"> </t>
        </is>
      </c>
    </row>
    <row r="24">
      <c r="A24" s="4" t="inlineStr">
        <is>
          <t>Nonvested restricted stock, Vested (in shares)</t>
        </is>
      </c>
      <c r="B24" s="6" t="n">
        <v>-161</v>
      </c>
      <c r="C24" s="4" t="inlineStr">
        <is>
          <t xml:space="preserve"> </t>
        </is>
      </c>
    </row>
    <row r="25">
      <c r="A25" s="4" t="inlineStr">
        <is>
          <t>Nonvested restricted stock, Forfeited (in shares)</t>
        </is>
      </c>
      <c r="B25" s="6" t="n">
        <v>-2</v>
      </c>
      <c r="C25" s="4" t="inlineStr">
        <is>
          <t xml:space="preserve"> </t>
        </is>
      </c>
    </row>
    <row r="26">
      <c r="A26" s="4" t="inlineStr">
        <is>
          <t>Non-vested restricted stock outstanding at the end of the year (in shares)</t>
        </is>
      </c>
      <c r="B26" s="6" t="n">
        <v>239</v>
      </c>
      <c r="C26" s="6" t="n">
        <v>275</v>
      </c>
    </row>
    <row r="27">
      <c r="A27" s="3" t="inlineStr">
        <is>
          <t>Weighted Average Grant Date Fair Value</t>
        </is>
      </c>
      <c r="B27" s="4" t="inlineStr">
        <is>
          <t xml:space="preserve"> </t>
        </is>
      </c>
      <c r="C27" s="4" t="inlineStr">
        <is>
          <t xml:space="preserve"> </t>
        </is>
      </c>
    </row>
    <row r="28">
      <c r="A28" s="4" t="inlineStr">
        <is>
          <t>Non-vested restricted stock outstanding at the beginning of the year, weighted average grant date fair value (in USD per share)</t>
        </is>
      </c>
      <c r="B28" s="8" t="n">
        <v>101.98</v>
      </c>
      <c r="C28" s="4" t="inlineStr">
        <is>
          <t xml:space="preserve"> </t>
        </is>
      </c>
    </row>
    <row r="29">
      <c r="A29" s="4" t="inlineStr">
        <is>
          <t>Weighted average grant date fair value, Granted (in USD per share)</t>
        </is>
      </c>
      <c r="B29" s="12" t="n">
        <v>138.46</v>
      </c>
      <c r="C29" s="4" t="inlineStr">
        <is>
          <t xml:space="preserve"> </t>
        </is>
      </c>
    </row>
    <row r="30">
      <c r="A30" s="4" t="inlineStr">
        <is>
          <t>Weighted average grant date fair value, Vested (in USD per share)</t>
        </is>
      </c>
      <c r="B30" s="12" t="n">
        <v>63.37</v>
      </c>
      <c r="C30" s="4" t="inlineStr">
        <is>
          <t xml:space="preserve"> </t>
        </is>
      </c>
    </row>
    <row r="31">
      <c r="A31" s="4" t="inlineStr">
        <is>
          <t>Weighted average grant date fair value, Forfeited (in USD per share)</t>
        </is>
      </c>
      <c r="B31" s="12" t="n">
        <v>132.39</v>
      </c>
      <c r="C31" s="4" t="inlineStr">
        <is>
          <t xml:space="preserve"> </t>
        </is>
      </c>
    </row>
    <row r="32">
      <c r="A32" s="4" t="inlineStr">
        <is>
          <t>Non-vested restricted stock outstanding at the end of the year, weighted average grant date fair value (in USD per share)</t>
        </is>
      </c>
      <c r="B32" s="8" t="n">
        <v>131.9</v>
      </c>
      <c r="C32" s="8" t="n">
        <v>101.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Retirement Plans and Other Postretirement Benefits - Additional Information (Detail)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minimum employee contributions</t>
        </is>
      </c>
      <c r="B4" s="9" t="n">
        <v>0.2</v>
      </c>
      <c r="C4" s="4" t="inlineStr">
        <is>
          <t xml:space="preserve"> </t>
        </is>
      </c>
      <c r="D4" s="4" t="inlineStr">
        <is>
          <t xml:space="preserve"> </t>
        </is>
      </c>
    </row>
    <row r="5">
      <c r="A5" s="4" t="inlineStr">
        <is>
          <t>Percentage of maximum employee contributions</t>
        </is>
      </c>
      <c r="B5" s="9" t="n">
        <v>1</v>
      </c>
      <c r="C5" s="4" t="inlineStr">
        <is>
          <t xml:space="preserve"> </t>
        </is>
      </c>
      <c r="D5" s="4" t="inlineStr">
        <is>
          <t xml:space="preserve"> </t>
        </is>
      </c>
    </row>
    <row r="6">
      <c r="A6" s="4" t="inlineStr">
        <is>
          <t>Percentage of employee contributions for eligible compensation, Minimum</t>
        </is>
      </c>
      <c r="B6" s="9" t="n">
        <v>0.01</v>
      </c>
      <c r="C6" s="4" t="inlineStr">
        <is>
          <t xml:space="preserve"> </t>
        </is>
      </c>
      <c r="D6" s="4" t="inlineStr">
        <is>
          <t xml:space="preserve"> </t>
        </is>
      </c>
    </row>
    <row r="7">
      <c r="A7" s="4" t="inlineStr">
        <is>
          <t>Percentage of employee contributions for eligible compensation, Maximum</t>
        </is>
      </c>
      <c r="B7" s="9" t="n">
        <v>0.08</v>
      </c>
      <c r="C7" s="4" t="inlineStr">
        <is>
          <t xml:space="preserve"> </t>
        </is>
      </c>
      <c r="D7" s="4" t="inlineStr">
        <is>
          <t xml:space="preserve"> </t>
        </is>
      </c>
    </row>
    <row r="8">
      <c r="A8" s="4" t="inlineStr">
        <is>
          <t>Defined benefit plan contributions by employer employee match</t>
        </is>
      </c>
      <c r="B8" s="7" t="n">
        <v>1200</v>
      </c>
      <c r="C8" s="4" t="inlineStr">
        <is>
          <t xml:space="preserve"> </t>
        </is>
      </c>
      <c r="D8" s="4" t="inlineStr">
        <is>
          <t xml:space="preserve"> </t>
        </is>
      </c>
    </row>
    <row r="9">
      <c r="A9" s="4" t="inlineStr">
        <is>
          <t>Market share of treasury stock held (in shares)</t>
        </is>
      </c>
      <c r="B9" s="6" t="n">
        <v>232710</v>
      </c>
      <c r="C9" s="6" t="n">
        <v>352601</v>
      </c>
      <c r="D9" s="4" t="inlineStr">
        <is>
          <t xml:space="preserve"> </t>
        </is>
      </c>
    </row>
    <row r="10">
      <c r="A10" s="4" t="inlineStr">
        <is>
          <t>Market value of treasury stock held</t>
        </is>
      </c>
      <c r="B10" s="7" t="n">
        <v>38400000</v>
      </c>
      <c r="C10" s="7" t="n">
        <v>49300000</v>
      </c>
      <c r="D10" s="4" t="inlineStr">
        <is>
          <t xml:space="preserve"> </t>
        </is>
      </c>
    </row>
    <row r="11">
      <c r="A11" s="4" t="inlineStr">
        <is>
          <t>Percentage of equity securities in company common stock included in plan assets</t>
        </is>
      </c>
      <c r="B11" s="13" t="n">
        <v>0.064</v>
      </c>
      <c r="C11" s="13" t="n">
        <v>0.08699999999999999</v>
      </c>
      <c r="D11" s="4" t="inlineStr">
        <is>
          <t xml:space="preserve"> </t>
        </is>
      </c>
    </row>
    <row r="12">
      <c r="A12" s="4" t="inlineStr">
        <is>
          <t>Estimated future benefit payments, 2023</t>
        </is>
      </c>
      <c r="B12" s="7" t="n">
        <v>43500000</v>
      </c>
      <c r="C12" s="4" t="inlineStr">
        <is>
          <t xml:space="preserve"> </t>
        </is>
      </c>
      <c r="D12" s="4" t="inlineStr">
        <is>
          <t xml:space="preserve"> </t>
        </is>
      </c>
    </row>
    <row r="13">
      <c r="A13" s="4" t="inlineStr">
        <is>
          <t>Estimated future benefit payments, 2024</t>
        </is>
      </c>
      <c r="B13" s="6" t="n">
        <v>42400000</v>
      </c>
      <c r="C13" s="4" t="inlineStr">
        <is>
          <t xml:space="preserve"> </t>
        </is>
      </c>
      <c r="D13" s="4" t="inlineStr">
        <is>
          <t xml:space="preserve"> </t>
        </is>
      </c>
    </row>
    <row r="14">
      <c r="A14" s="4" t="inlineStr">
        <is>
          <t>Estimated future benefit payments, 2025</t>
        </is>
      </c>
      <c r="B14" s="6" t="n">
        <v>42600000</v>
      </c>
      <c r="C14" s="4" t="inlineStr">
        <is>
          <t xml:space="preserve"> </t>
        </is>
      </c>
      <c r="D14" s="4" t="inlineStr">
        <is>
          <t xml:space="preserve"> </t>
        </is>
      </c>
    </row>
    <row r="15">
      <c r="A15" s="4" t="inlineStr">
        <is>
          <t>Estimated future benefit payments, 2026</t>
        </is>
      </c>
      <c r="B15" s="6" t="n">
        <v>42300000</v>
      </c>
      <c r="C15" s="4" t="inlineStr">
        <is>
          <t xml:space="preserve"> </t>
        </is>
      </c>
      <c r="D15" s="4" t="inlineStr">
        <is>
          <t xml:space="preserve"> </t>
        </is>
      </c>
    </row>
    <row r="16">
      <c r="A16" s="4" t="inlineStr">
        <is>
          <t>Estimated future benefit payments, 2027</t>
        </is>
      </c>
      <c r="B16" s="6" t="n">
        <v>42600000</v>
      </c>
      <c r="C16" s="4" t="inlineStr">
        <is>
          <t xml:space="preserve"> </t>
        </is>
      </c>
      <c r="D16" s="4" t="inlineStr">
        <is>
          <t xml:space="preserve"> </t>
        </is>
      </c>
    </row>
    <row r="17">
      <c r="A17" s="4" t="inlineStr">
        <is>
          <t>Estimated future benefit payments, 2026-2030</t>
        </is>
      </c>
      <c r="B17" s="6" t="n">
        <v>197000000</v>
      </c>
      <c r="C17" s="4" t="inlineStr">
        <is>
          <t xml:space="preserve"> </t>
        </is>
      </c>
      <c r="D17" s="4" t="inlineStr">
        <is>
          <t xml:space="preserve"> </t>
        </is>
      </c>
    </row>
    <row r="18">
      <c r="A18" s="4" t="inlineStr">
        <is>
          <t>Amount deferred under the compensation plan, including income earned</t>
        </is>
      </c>
      <c r="B18" s="7" t="n">
        <v>35900000</v>
      </c>
      <c r="C18" s="7" t="n">
        <v>31800000</v>
      </c>
      <c r="D18" s="4" t="inlineStr">
        <is>
          <t xml:space="preserve"> </t>
        </is>
      </c>
    </row>
    <row r="19">
      <c r="A19" s="4" t="inlineStr">
        <is>
          <t>Environmental loss contingency statement of financial position extensible enumeration not disclosed flag</t>
        </is>
      </c>
      <c r="B19" s="4" t="inlineStr">
        <is>
          <t>consolidated financial statements</t>
        </is>
      </c>
      <c r="C19" s="4" t="inlineStr">
        <is>
          <t>consolidated financial statements</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estimated future employer contributions in next fiscal year</t>
        </is>
      </c>
      <c r="B22" s="7" t="n">
        <v>700000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estimated future employer contributions in next fiscal year</t>
        </is>
      </c>
      <c r="B25" s="7" t="n">
        <v>11000000</v>
      </c>
      <c r="C25" s="4" t="inlineStr">
        <is>
          <t xml:space="preserve"> </t>
        </is>
      </c>
      <c r="D25" s="4" t="inlineStr">
        <is>
          <t xml:space="preserve"> </t>
        </is>
      </c>
    </row>
    <row r="26">
      <c r="A26" s="4" t="inlineStr">
        <is>
          <t>U.S. Defined Benefit Pension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xpected long-term return on plan assets</t>
        </is>
      </c>
      <c r="B28" s="13" t="n">
        <v>0.0759</v>
      </c>
      <c r="C28" s="13" t="n">
        <v>0.0675</v>
      </c>
      <c r="D28" s="13" t="n">
        <v>0.0675</v>
      </c>
    </row>
    <row r="29">
      <c r="A29" s="4" t="inlineStr">
        <is>
          <t>Assumed rate of return next year</t>
        </is>
      </c>
      <c r="B29" s="13" t="n">
        <v>0.0746</v>
      </c>
      <c r="C29" s="4" t="inlineStr">
        <is>
          <t xml:space="preserve"> </t>
        </is>
      </c>
      <c r="D29" s="4" t="inlineStr">
        <is>
          <t xml:space="preserve"> </t>
        </is>
      </c>
    </row>
    <row r="30">
      <c r="A30" s="4" t="inlineStr">
        <is>
          <t>U.S. Defined Benefit Pension Plans | Equity Securiti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s for the U.S. and foreign benefits plans</t>
        </is>
      </c>
      <c r="B32" s="9" t="n">
        <v>0.5</v>
      </c>
      <c r="C32" s="4" t="inlineStr">
        <is>
          <t xml:space="preserve"> </t>
        </is>
      </c>
      <c r="D32" s="4" t="inlineStr">
        <is>
          <t xml:space="preserve"> </t>
        </is>
      </c>
    </row>
    <row r="33">
      <c r="A33" s="4" t="inlineStr">
        <is>
          <t>U.S. Defined Benefit Pension Plans | Fixed Income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llocations for the U.S. and foreign benefits plans</t>
        </is>
      </c>
      <c r="B35" s="9" t="n">
        <v>0.2</v>
      </c>
      <c r="C35" s="4" t="inlineStr">
        <is>
          <t xml:space="preserve"> </t>
        </is>
      </c>
      <c r="D35" s="4" t="inlineStr">
        <is>
          <t xml:space="preserve"> </t>
        </is>
      </c>
    </row>
    <row r="36">
      <c r="A36" s="4" t="inlineStr">
        <is>
          <t>U.S. Defined Benefit Pension Plans | Other Securiti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arget allocations for the U.S. and foreign benefits plans</t>
        </is>
      </c>
      <c r="B38" s="9" t="n">
        <v>0.3</v>
      </c>
      <c r="C38" s="4" t="inlineStr">
        <is>
          <t xml:space="preserve"> </t>
        </is>
      </c>
      <c r="D38" s="4" t="inlineStr">
        <is>
          <t xml:space="preserve"> </t>
        </is>
      </c>
    </row>
    <row r="39">
      <c r="A39" s="4" t="inlineStr">
        <is>
          <t>Foreign Defined Benefit Pension Plan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xpected long-term return on plan assets</t>
        </is>
      </c>
      <c r="B41" s="13" t="n">
        <v>0.0641</v>
      </c>
      <c r="C41" s="13" t="n">
        <v>0.0585</v>
      </c>
      <c r="D41" s="13" t="n">
        <v>0.0547</v>
      </c>
    </row>
    <row r="42">
      <c r="A42" s="4" t="inlineStr">
        <is>
          <t>Assumed rate of return next year</t>
        </is>
      </c>
      <c r="B42" s="13" t="n">
        <v>0.0649</v>
      </c>
      <c r="C42" s="4" t="inlineStr">
        <is>
          <t xml:space="preserve"> </t>
        </is>
      </c>
      <c r="D42" s="4" t="inlineStr">
        <is>
          <t xml:space="preserve"> </t>
        </is>
      </c>
    </row>
    <row r="43">
      <c r="A43" s="4" t="inlineStr">
        <is>
          <t>Foreign Defined Benefit Pension Plans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allocations for the U.S. and foreign benefits plans</t>
        </is>
      </c>
      <c r="B45" s="9" t="n">
        <v>0.23</v>
      </c>
      <c r="C45" s="4" t="inlineStr">
        <is>
          <t xml:space="preserve"> </t>
        </is>
      </c>
      <c r="D45" s="4" t="inlineStr">
        <is>
          <t xml:space="preserve"> </t>
        </is>
      </c>
    </row>
    <row r="46">
      <c r="A46" s="4" t="inlineStr">
        <is>
          <t>Foreign Defined Benefit Pension Plans | Fixed Income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allocations for the U.S. and foreign benefits plans</t>
        </is>
      </c>
      <c r="B48" s="9" t="n">
        <v>0.21</v>
      </c>
      <c r="C48" s="4" t="inlineStr">
        <is>
          <t xml:space="preserve"> </t>
        </is>
      </c>
      <c r="D48" s="4" t="inlineStr">
        <is>
          <t xml:space="preserve"> </t>
        </is>
      </c>
    </row>
    <row r="49">
      <c r="A49" s="4" t="inlineStr">
        <is>
          <t>Foreign Defined Benefit Pension Plans | Other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arget allocations for the U.S. and foreign benefits plans</t>
        </is>
      </c>
      <c r="B51" s="9" t="n">
        <v>0.05</v>
      </c>
      <c r="C51" s="4" t="inlineStr">
        <is>
          <t xml:space="preserve"> </t>
        </is>
      </c>
      <c r="D51" s="4" t="inlineStr">
        <is>
          <t xml:space="preserve"> </t>
        </is>
      </c>
    </row>
    <row r="52">
      <c r="A52" s="4" t="inlineStr">
        <is>
          <t>Foreign Defined Benefit Pension Plans | Multi Asset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arget allocations for the U.S. and foreign benefits plans</t>
        </is>
      </c>
      <c r="B54" s="9" t="n">
        <v>0.51</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Net Projected Benefit Obligation and Fair Value of Plan Assets for Funded and Unfunded Defined Benefit Plans (Detail) - USD ($) $ in Thousand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Net projected benefit obligation at the beginning of the year</t>
        </is>
      </c>
      <c r="B4" s="7" t="n">
        <v>581887</v>
      </c>
      <c r="C4" s="4" t="inlineStr">
        <is>
          <t xml:space="preserve"> </t>
        </is>
      </c>
      <c r="D4" s="4" t="inlineStr">
        <is>
          <t xml:space="preserve"> </t>
        </is>
      </c>
    </row>
    <row r="5">
      <c r="A5" s="4" t="inlineStr">
        <is>
          <t>Service cost</t>
        </is>
      </c>
      <c r="B5" s="6" t="n">
        <v>2820</v>
      </c>
      <c r="C5" s="7" t="n">
        <v>4919</v>
      </c>
      <c r="D5" s="7" t="n">
        <v>6985</v>
      </c>
    </row>
    <row r="6">
      <c r="A6" s="4" t="inlineStr">
        <is>
          <t>Interest cost</t>
        </is>
      </c>
      <c r="B6" s="6" t="n">
        <v>30209</v>
      </c>
      <c r="C6" s="6" t="n">
        <v>20124</v>
      </c>
      <c r="D6" s="6" t="n">
        <v>18532</v>
      </c>
    </row>
    <row r="7">
      <c r="A7" s="4" t="inlineStr">
        <is>
          <t>Net projected benefit obligation at the end of the year</t>
        </is>
      </c>
      <c r="B7" s="6" t="n">
        <v>581730</v>
      </c>
      <c r="C7" s="6" t="n">
        <v>581887</v>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at the beginning of the year</t>
        </is>
      </c>
      <c r="B9" s="6" t="n">
        <v>728641</v>
      </c>
      <c r="C9" s="4" t="inlineStr">
        <is>
          <t xml:space="preserve"> </t>
        </is>
      </c>
      <c r="D9" s="4" t="inlineStr">
        <is>
          <t xml:space="preserve"> </t>
        </is>
      </c>
    </row>
    <row r="10">
      <c r="A10" s="4" t="inlineStr">
        <is>
          <t>Fair value of plan assets at the end of the year</t>
        </is>
      </c>
      <c r="B10" s="6" t="n">
        <v>774329</v>
      </c>
      <c r="C10" s="6" t="n">
        <v>728641</v>
      </c>
      <c r="D10" s="4" t="inlineStr">
        <is>
          <t xml:space="preserve"> </t>
        </is>
      </c>
    </row>
    <row r="11">
      <c r="A11" s="4" t="inlineStr">
        <is>
          <t>U.S. Defined Benefit Pension Plans | Pension Plan</t>
        </is>
      </c>
      <c r="B11" s="4" t="inlineStr">
        <is>
          <t xml:space="preserve"> </t>
        </is>
      </c>
      <c r="C11" s="4" t="inlineStr">
        <is>
          <t xml:space="preserve"> </t>
        </is>
      </c>
      <c r="D11" s="4" t="inlineStr">
        <is>
          <t xml:space="preserve"> </t>
        </is>
      </c>
    </row>
    <row r="12">
      <c r="A12" s="3" t="inlineStr">
        <is>
          <t>Change in projected benefit obligation:</t>
        </is>
      </c>
      <c r="B12" s="4" t="inlineStr">
        <is>
          <t xml:space="preserve"> </t>
        </is>
      </c>
      <c r="C12" s="4" t="inlineStr">
        <is>
          <t xml:space="preserve"> </t>
        </is>
      </c>
      <c r="D12" s="4" t="inlineStr">
        <is>
          <t xml:space="preserve"> </t>
        </is>
      </c>
    </row>
    <row r="13">
      <c r="A13" s="4" t="inlineStr">
        <is>
          <t>Net projected benefit obligation at the beginning of the year</t>
        </is>
      </c>
      <c r="B13" s="6" t="n">
        <v>383143</v>
      </c>
      <c r="C13" s="6" t="n">
        <v>504773</v>
      </c>
      <c r="D13" s="4" t="inlineStr">
        <is>
          <t xml:space="preserve"> </t>
        </is>
      </c>
    </row>
    <row r="14">
      <c r="A14" s="4" t="inlineStr">
        <is>
          <t>Service cost</t>
        </is>
      </c>
      <c r="B14" s="6" t="n">
        <v>1205</v>
      </c>
      <c r="C14" s="6" t="n">
        <v>2067</v>
      </c>
      <c r="D14" s="4" t="inlineStr">
        <is>
          <t xml:space="preserve"> </t>
        </is>
      </c>
    </row>
    <row r="15">
      <c r="A15" s="4" t="inlineStr">
        <is>
          <t>Interest cost</t>
        </is>
      </c>
      <c r="B15" s="6" t="n">
        <v>20840</v>
      </c>
      <c r="C15" s="6" t="n">
        <v>14889</v>
      </c>
      <c r="D15" s="4" t="inlineStr">
        <is>
          <t xml:space="preserve"> </t>
        </is>
      </c>
    </row>
    <row r="16">
      <c r="A16" s="4" t="inlineStr">
        <is>
          <t>Actuarial losses (gains)</t>
        </is>
      </c>
      <c r="B16" s="6" t="n">
        <v>10229</v>
      </c>
      <c r="C16" s="6" t="n">
        <v>-106159</v>
      </c>
      <c r="D16" s="4" t="inlineStr">
        <is>
          <t xml:space="preserve"> </t>
        </is>
      </c>
    </row>
    <row r="17">
      <c r="A17" s="4" t="inlineStr">
        <is>
          <t>Gross benefits paid</t>
        </is>
      </c>
      <c r="B17" s="6" t="n">
        <v>-49169</v>
      </c>
      <c r="C17" s="6" t="n">
        <v>-32090</v>
      </c>
      <c r="D17" s="4" t="inlineStr">
        <is>
          <t xml:space="preserve"> </t>
        </is>
      </c>
    </row>
    <row r="18">
      <c r="A18" s="4" t="inlineStr">
        <is>
          <t>Settlements</t>
        </is>
      </c>
      <c r="B18" s="6" t="n">
        <v>0</v>
      </c>
      <c r="C18" s="6" t="n">
        <v>337</v>
      </c>
      <c r="D18" s="4" t="inlineStr">
        <is>
          <t xml:space="preserve"> </t>
        </is>
      </c>
    </row>
    <row r="19">
      <c r="A19" s="4" t="inlineStr">
        <is>
          <t>Net projected benefit obligation at the end of the year</t>
        </is>
      </c>
      <c r="B19" s="6" t="n">
        <v>366248</v>
      </c>
      <c r="C19" s="6" t="n">
        <v>383143</v>
      </c>
      <c r="D19" s="6" t="n">
        <v>504773</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the beginning of the year</t>
        </is>
      </c>
      <c r="B21" s="6" t="n">
        <v>569049</v>
      </c>
      <c r="C21" s="6" t="n">
        <v>701627</v>
      </c>
      <c r="D21" s="4" t="inlineStr">
        <is>
          <t xml:space="preserve"> </t>
        </is>
      </c>
    </row>
    <row r="22">
      <c r="A22" s="4" t="inlineStr">
        <is>
          <t>Actual return on plan assets</t>
        </is>
      </c>
      <c r="B22" s="6" t="n">
        <v>79366</v>
      </c>
      <c r="C22" s="6" t="n">
        <v>-101381</v>
      </c>
      <c r="D22" s="4" t="inlineStr">
        <is>
          <t xml:space="preserve"> </t>
        </is>
      </c>
    </row>
    <row r="23">
      <c r="A23" s="4" t="inlineStr">
        <is>
          <t>Employer contributions</t>
        </is>
      </c>
      <c r="B23" s="6" t="n">
        <v>640</v>
      </c>
      <c r="C23" s="6" t="n">
        <v>1230</v>
      </c>
      <c r="D23" s="4" t="inlineStr">
        <is>
          <t xml:space="preserve"> </t>
        </is>
      </c>
    </row>
    <row r="24">
      <c r="A24" s="4" t="inlineStr">
        <is>
          <t>Settlements</t>
        </is>
      </c>
      <c r="B24" s="6" t="n">
        <v>0</v>
      </c>
      <c r="C24" s="6" t="n">
        <v>-337</v>
      </c>
      <c r="D24" s="4" t="inlineStr">
        <is>
          <t xml:space="preserve"> </t>
        </is>
      </c>
    </row>
    <row r="25">
      <c r="A25" s="4" t="inlineStr">
        <is>
          <t>Gross benefits paid</t>
        </is>
      </c>
      <c r="B25" s="6" t="n">
        <v>-49169</v>
      </c>
      <c r="C25" s="6" t="n">
        <v>-32090</v>
      </c>
      <c r="D25" s="4" t="inlineStr">
        <is>
          <t xml:space="preserve"> </t>
        </is>
      </c>
    </row>
    <row r="26">
      <c r="A26" s="4" t="inlineStr">
        <is>
          <t>Fair value of plan assets at the end of the year</t>
        </is>
      </c>
      <c r="B26" s="6" t="n">
        <v>599886</v>
      </c>
      <c r="C26" s="6" t="n">
        <v>569049</v>
      </c>
      <c r="D26" s="6" t="n">
        <v>701627</v>
      </c>
    </row>
    <row r="27">
      <c r="A27" s="4" t="inlineStr">
        <is>
          <t>Foreign Defined Benefit Pension Plans</t>
        </is>
      </c>
      <c r="B27" s="4" t="inlineStr">
        <is>
          <t xml:space="preserve"> </t>
        </is>
      </c>
      <c r="C27" s="4" t="inlineStr">
        <is>
          <t xml:space="preserve"> </t>
        </is>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the beginning of the year</t>
        </is>
      </c>
      <c r="B29" s="6" t="n">
        <v>159592</v>
      </c>
      <c r="C29" s="4" t="inlineStr">
        <is>
          <t xml:space="preserve"> </t>
        </is>
      </c>
      <c r="D29" s="4" t="inlineStr">
        <is>
          <t xml:space="preserve"> </t>
        </is>
      </c>
    </row>
    <row r="30">
      <c r="A30" s="4" t="inlineStr">
        <is>
          <t>Fair value of plan assets at the end of the year</t>
        </is>
      </c>
      <c r="B30" s="6" t="n">
        <v>174443</v>
      </c>
      <c r="C30" s="6" t="n">
        <v>159592</v>
      </c>
      <c r="D30" s="4" t="inlineStr">
        <is>
          <t xml:space="preserve"> </t>
        </is>
      </c>
    </row>
    <row r="31">
      <c r="A31" s="4" t="inlineStr">
        <is>
          <t>Foreign Defined Benefit Pension Plans | Pension Plan</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Net projected benefit obligation at the beginning of the year</t>
        </is>
      </c>
      <c r="B33" s="6" t="n">
        <v>198744</v>
      </c>
      <c r="C33" s="6" t="n">
        <v>332422</v>
      </c>
      <c r="D33" s="4" t="inlineStr">
        <is>
          <t xml:space="preserve"> </t>
        </is>
      </c>
    </row>
    <row r="34">
      <c r="A34" s="4" t="inlineStr">
        <is>
          <t>Service cost</t>
        </is>
      </c>
      <c r="B34" s="6" t="n">
        <v>1615</v>
      </c>
      <c r="C34" s="6" t="n">
        <v>2852</v>
      </c>
      <c r="D34" s="4" t="inlineStr">
        <is>
          <t xml:space="preserve"> </t>
        </is>
      </c>
    </row>
    <row r="35">
      <c r="A35" s="4" t="inlineStr">
        <is>
          <t>Interest cost</t>
        </is>
      </c>
      <c r="B35" s="6" t="n">
        <v>9369</v>
      </c>
      <c r="C35" s="6" t="n">
        <v>5235</v>
      </c>
      <c r="D35" s="4" t="inlineStr">
        <is>
          <t xml:space="preserve"> </t>
        </is>
      </c>
    </row>
    <row r="36">
      <c r="A36" s="4" t="inlineStr">
        <is>
          <t>Foreign currency translation adjustments</t>
        </is>
      </c>
      <c r="B36" s="6" t="n">
        <v>10312</v>
      </c>
      <c r="C36" s="6" t="n">
        <v>-31367</v>
      </c>
      <c r="D36" s="4" t="inlineStr">
        <is>
          <t xml:space="preserve"> </t>
        </is>
      </c>
    </row>
    <row r="37">
      <c r="A37" s="4" t="inlineStr">
        <is>
          <t>Actuarial losses (gains)</t>
        </is>
      </c>
      <c r="B37" s="6" t="n">
        <v>7575</v>
      </c>
      <c r="C37" s="6" t="n">
        <v>-100201</v>
      </c>
      <c r="D37" s="4" t="inlineStr">
        <is>
          <t xml:space="preserve"> </t>
        </is>
      </c>
    </row>
    <row r="38">
      <c r="A38" s="4" t="inlineStr">
        <is>
          <t>Expenses paid from assets</t>
        </is>
      </c>
      <c r="B38" s="6" t="n">
        <v>-552</v>
      </c>
      <c r="C38" s="6" t="n">
        <v>-686</v>
      </c>
      <c r="D38" s="4" t="inlineStr">
        <is>
          <t xml:space="preserve"> </t>
        </is>
      </c>
    </row>
    <row r="39">
      <c r="A39" s="4" t="inlineStr">
        <is>
          <t>Gross benefits paid</t>
        </is>
      </c>
      <c r="B39" s="6" t="n">
        <v>-11581</v>
      </c>
      <c r="C39" s="6" t="n">
        <v>-9409</v>
      </c>
      <c r="D39" s="4" t="inlineStr">
        <is>
          <t xml:space="preserve"> </t>
        </is>
      </c>
    </row>
    <row r="40">
      <c r="A40" s="4" t="inlineStr">
        <is>
          <t>Settlements</t>
        </is>
      </c>
      <c r="B40" s="6" t="n">
        <v>0</v>
      </c>
      <c r="C40" s="6" t="n">
        <v>-102</v>
      </c>
      <c r="D40" s="4" t="inlineStr">
        <is>
          <t xml:space="preserve"> </t>
        </is>
      </c>
    </row>
    <row r="41">
      <c r="A41" s="4" t="inlineStr">
        <is>
          <t>Net projected benefit obligation at the end of the year</t>
        </is>
      </c>
      <c r="B41" s="6" t="n">
        <v>215482</v>
      </c>
      <c r="C41" s="6" t="n">
        <v>198744</v>
      </c>
      <c r="D41" s="6" t="n">
        <v>332422</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at the beginning of the year</t>
        </is>
      </c>
      <c r="B43" s="6" t="n">
        <v>159592</v>
      </c>
      <c r="C43" s="6" t="n">
        <v>266288</v>
      </c>
      <c r="D43" s="4" t="inlineStr">
        <is>
          <t xml:space="preserve"> </t>
        </is>
      </c>
    </row>
    <row r="44">
      <c r="A44" s="4" t="inlineStr">
        <is>
          <t>Actual return on plan assets</t>
        </is>
      </c>
      <c r="B44" s="6" t="n">
        <v>10132</v>
      </c>
      <c r="C44" s="6" t="n">
        <v>-77643</v>
      </c>
      <c r="D44" s="4" t="inlineStr">
        <is>
          <t xml:space="preserve"> </t>
        </is>
      </c>
    </row>
    <row r="45">
      <c r="A45" s="4" t="inlineStr">
        <is>
          <t>Employer contributions</t>
        </is>
      </c>
      <c r="B45" s="6" t="n">
        <v>8031</v>
      </c>
      <c r="C45" s="6" t="n">
        <v>7729</v>
      </c>
      <c r="D45" s="4" t="inlineStr">
        <is>
          <t xml:space="preserve"> </t>
        </is>
      </c>
    </row>
    <row r="46">
      <c r="A46" s="4" t="inlineStr">
        <is>
          <t>Foreign currency translation adjustments</t>
        </is>
      </c>
      <c r="B46" s="6" t="n">
        <v>8821</v>
      </c>
      <c r="C46" s="6" t="n">
        <v>-26585</v>
      </c>
      <c r="D46" s="4" t="inlineStr">
        <is>
          <t xml:space="preserve"> </t>
        </is>
      </c>
    </row>
    <row r="47">
      <c r="A47" s="4" t="inlineStr">
        <is>
          <t>Expenses paid from assets</t>
        </is>
      </c>
      <c r="B47" s="6" t="n">
        <v>-552</v>
      </c>
      <c r="C47" s="6" t="n">
        <v>-686</v>
      </c>
      <c r="D47" s="4" t="inlineStr">
        <is>
          <t xml:space="preserve"> </t>
        </is>
      </c>
    </row>
    <row r="48">
      <c r="A48" s="4" t="inlineStr">
        <is>
          <t>Settlements</t>
        </is>
      </c>
      <c r="B48" s="6" t="n">
        <v>0</v>
      </c>
      <c r="C48" s="6" t="n">
        <v>-102</v>
      </c>
      <c r="D48" s="4" t="inlineStr">
        <is>
          <t xml:space="preserve"> </t>
        </is>
      </c>
    </row>
    <row r="49">
      <c r="A49" s="4" t="inlineStr">
        <is>
          <t>Gross benefits paid</t>
        </is>
      </c>
      <c r="B49" s="6" t="n">
        <v>-11581</v>
      </c>
      <c r="C49" s="6" t="n">
        <v>-9409</v>
      </c>
      <c r="D49" s="4" t="inlineStr">
        <is>
          <t xml:space="preserve"> </t>
        </is>
      </c>
    </row>
    <row r="50">
      <c r="A50" s="4" t="inlineStr">
        <is>
          <t>Fair value of plan assets at the end of the year</t>
        </is>
      </c>
      <c r="B50" s="7" t="n">
        <v>174443</v>
      </c>
      <c r="C50" s="7" t="n">
        <v>159592</v>
      </c>
      <c r="D50" s="7" t="n">
        <v>2662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Accumulated Benefit Obligation ("ABO") (Detail) - USD ($) $ in Thousands</t>
        </is>
      </c>
      <c r="B1" s="2" t="inlineStr">
        <is>
          <t>Dec. 31, 2023</t>
        </is>
      </c>
      <c r="C1" s="2" t="inlineStr">
        <is>
          <t>Dec. 31, 2022</t>
        </is>
      </c>
    </row>
    <row r="2">
      <c r="A2" s="4" t="inlineStr">
        <is>
          <t>U.S. 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360056</v>
      </c>
      <c r="C4" s="7" t="n">
        <v>377848</v>
      </c>
    </row>
    <row r="5">
      <c r="A5" s="4" t="inlineStr">
        <is>
          <t>U.S. Defined Benefit Pension Plans | Funded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6" t="n">
        <v>357498</v>
      </c>
      <c r="C7" s="6" t="n">
        <v>374979</v>
      </c>
    </row>
    <row r="8">
      <c r="A8" s="4" t="inlineStr">
        <is>
          <t>U.S. Defined Benefit Pension Plans | Unfunded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6" t="n">
        <v>2558</v>
      </c>
      <c r="C10" s="6" t="n">
        <v>2869</v>
      </c>
    </row>
    <row r="11">
      <c r="A11" s="4" t="inlineStr">
        <is>
          <t>Foreign Defined Benefit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umulated benefit obligation</t>
        </is>
      </c>
      <c r="B13" s="6" t="n">
        <v>215214</v>
      </c>
      <c r="C13" s="6" t="n">
        <v>198419</v>
      </c>
    </row>
    <row r="14">
      <c r="A14" s="4" t="inlineStr">
        <is>
          <t>Foreign Defined Benefit Pension Plans | Funded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umulated benefit obligation</t>
        </is>
      </c>
      <c r="B16" s="6" t="n">
        <v>178854</v>
      </c>
      <c r="C16" s="6" t="n">
        <v>167495</v>
      </c>
    </row>
    <row r="17">
      <c r="A17" s="4" t="inlineStr">
        <is>
          <t>Foreign Defined Benefit Pension Plans | Unfunded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umulated benefit obligation</t>
        </is>
      </c>
      <c r="B19" s="7" t="n">
        <v>36360</v>
      </c>
      <c r="C19" s="7" t="n">
        <v>309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Weighted Average Assumptions Used to Determine Benefit Obligations (Detail) - Pension Plan</t>
        </is>
      </c>
      <c r="B1" s="2" t="inlineStr">
        <is>
          <t>Dec. 31, 2023</t>
        </is>
      </c>
      <c r="C1" s="2" t="inlineStr">
        <is>
          <t>Dec. 31, 2022</t>
        </is>
      </c>
    </row>
    <row r="2">
      <c r="A2" s="4" t="inlineStr">
        <is>
          <t>U.S. 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3" t="n">
        <v>0.0538</v>
      </c>
      <c r="C4" s="13" t="n">
        <v>0.0565</v>
      </c>
    </row>
    <row r="5">
      <c r="A5" s="4" t="inlineStr">
        <is>
          <t>Rate of compensation increase (where applicable)</t>
        </is>
      </c>
      <c r="B5" s="13" t="n">
        <v>0.0375</v>
      </c>
      <c r="C5" s="13" t="n">
        <v>0.0375</v>
      </c>
    </row>
    <row r="6">
      <c r="A6" s="4" t="inlineStr">
        <is>
          <t>Foreign Defined Benefit Pension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3" t="n">
        <v>0.0436</v>
      </c>
      <c r="C8" s="13" t="n">
        <v>0.0473</v>
      </c>
    </row>
    <row r="9">
      <c r="A9" s="4" t="inlineStr">
        <is>
          <t>Rate of compensation increase (where applicable)</t>
        </is>
      </c>
      <c r="B9" s="9" t="n">
        <v>0.03</v>
      </c>
      <c r="C9" s="13" t="n">
        <v>0.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Fair Value of Plan Assets (Detail)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7" t="n">
        <v>774329</v>
      </c>
      <c r="C3" s="7" t="n">
        <v>728641</v>
      </c>
    </row>
    <row r="4">
      <c r="A4" s="4" t="inlineStr">
        <is>
          <t>U.S. Defined Benefit 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599886</v>
      </c>
      <c r="C6" s="6" t="n">
        <v>569049</v>
      </c>
    </row>
    <row r="7">
      <c r="A7" s="4" t="inlineStr">
        <is>
          <t>U.S. Defined Benefit Pension Plans | Municipal bo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1253</v>
      </c>
      <c r="C9" s="6" t="n">
        <v>711</v>
      </c>
    </row>
    <row r="10">
      <c r="A10" s="4" t="inlineStr">
        <is>
          <t>U.S. Defined Benefit Pension Plans | Corporate debt instru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5295</v>
      </c>
      <c r="C12" s="6" t="n">
        <v>6192</v>
      </c>
    </row>
    <row r="13">
      <c r="A13" s="4" t="inlineStr">
        <is>
          <t>U.S. Defined Benefit Pension Plans | Corporate debt instruments – Preferred</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6004</v>
      </c>
      <c r="C15" s="6" t="n">
        <v>13425</v>
      </c>
    </row>
    <row r="16">
      <c r="A16" s="4" t="inlineStr">
        <is>
          <t>U.S. Defined Benefit Pension Plans | Corporate stocks – Commo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43287</v>
      </c>
      <c r="C18" s="6" t="n">
        <v>53629</v>
      </c>
    </row>
    <row r="19">
      <c r="A19" s="4" t="inlineStr">
        <is>
          <t>U.S. Defined Benefit Pension Plans | Registered investment compan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69794</v>
      </c>
      <c r="C21" s="6" t="n">
        <v>155541</v>
      </c>
    </row>
    <row r="22">
      <c r="A22" s="4" t="inlineStr">
        <is>
          <t>U.S. Defined Benefit Pension Plans | U.S. Government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1262</v>
      </c>
      <c r="C24" s="6" t="n">
        <v>1253</v>
      </c>
    </row>
    <row r="25">
      <c r="A25" s="4" t="inlineStr">
        <is>
          <t>U.S. Defined Benefit Pension Plans | Total investm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236895</v>
      </c>
      <c r="C27" s="6" t="n">
        <v>230751</v>
      </c>
    </row>
    <row r="28">
      <c r="A28" s="4" t="inlineStr">
        <is>
          <t>U.S. Defined Benefit Pension Plans | Investments measured at net asset valu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362991</v>
      </c>
      <c r="C30" s="6" t="n">
        <v>338298</v>
      </c>
    </row>
    <row r="31">
      <c r="A31" s="4" t="inlineStr">
        <is>
          <t>Level 1 | U.S. Defined Benefit Pension Plan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213081</v>
      </c>
      <c r="C33" s="6" t="n">
        <v>209170</v>
      </c>
    </row>
    <row r="34">
      <c r="A34" s="4" t="inlineStr">
        <is>
          <t>Level 1 | U.S. Defined Benefit Pension Plans | Municipal bo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Level 1 | U.S. Defined Benefit Pension Plans | Corporate debt instrum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Level 1 | U.S. Defined Benefit Pension Plans | Corporate debt instruments – Preferred</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Level 1 | U.S. Defined Benefit Pension Plans | Corporate stocks – Common</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43287</v>
      </c>
      <c r="C45" s="6" t="n">
        <v>53629</v>
      </c>
    </row>
    <row r="46">
      <c r="A46" s="4" t="inlineStr">
        <is>
          <t>Level 1 | U.S. Defined Benefit Pension Plans | Registered investment compan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169794</v>
      </c>
      <c r="C48" s="6" t="n">
        <v>155541</v>
      </c>
    </row>
    <row r="49">
      <c r="A49" s="4" t="inlineStr">
        <is>
          <t>Level 1 | U.S. Defined Benefit Pension Plans | U.S. Government secur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Level 1 | U.S. Defined Benefit Pension Plans | Total investm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213081</v>
      </c>
      <c r="C54" s="6" t="n">
        <v>209170</v>
      </c>
    </row>
    <row r="55">
      <c r="A55" s="4" t="inlineStr">
        <is>
          <t>Level 1 | U.S. Defined Benefit Pension Plans | Investments measured at net asset value</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Level 2 | U.S. Defined Benefit Pension Plan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23814</v>
      </c>
      <c r="C60" s="6" t="n">
        <v>21581</v>
      </c>
    </row>
    <row r="61">
      <c r="A61" s="4" t="inlineStr">
        <is>
          <t>Level 2 | U.S. Defined Benefit Pension Plans | Municipal bond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1253</v>
      </c>
      <c r="C63" s="6" t="n">
        <v>711</v>
      </c>
    </row>
    <row r="64">
      <c r="A64" s="4" t="inlineStr">
        <is>
          <t>Level 2 | U.S. Defined Benefit Pension Plans | Corporate debt instrument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5295</v>
      </c>
      <c r="C66" s="6" t="n">
        <v>6192</v>
      </c>
    </row>
    <row r="67">
      <c r="A67" s="4" t="inlineStr">
        <is>
          <t>Level 2 | U.S. Defined Benefit Pension Plans | Corporate debt instruments – Preferred</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16004</v>
      </c>
      <c r="C69" s="6" t="n">
        <v>13425</v>
      </c>
    </row>
    <row r="70">
      <c r="A70" s="4" t="inlineStr">
        <is>
          <t>Level 2 | U.S. Defined Benefit Pension Plans | Corporate stocks – Common</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Level 2 | U.S. Defined Benefit Pension Plans | Registered investment compani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0</v>
      </c>
    </row>
    <row r="76">
      <c r="A76" s="4" t="inlineStr">
        <is>
          <t>Level 2 | U.S. Defined Benefit Pension Plans | U.S. Government securitie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1262</v>
      </c>
      <c r="C78" s="6" t="n">
        <v>1253</v>
      </c>
    </row>
    <row r="79">
      <c r="A79" s="4" t="inlineStr">
        <is>
          <t>Level 2 | U.S. Defined Benefit Pension Plans | Total investmen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23814</v>
      </c>
      <c r="C81" s="6" t="n">
        <v>21581</v>
      </c>
    </row>
    <row r="82">
      <c r="A82" s="4" t="inlineStr">
        <is>
          <t>Level 2 | U.S. Defined Benefit Pension Plans | Investments measured at net asset value</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7" t="n">
        <v>0</v>
      </c>
      <c r="C8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 Fair Value of Plan Assets for Foreign Defined Benefit Pension Plans (Detail)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774329</v>
      </c>
      <c r="C3" s="7" t="n">
        <v>728641</v>
      </c>
      <c r="D3" s="4" t="inlineStr">
        <is>
          <t xml:space="preserve"> </t>
        </is>
      </c>
    </row>
    <row r="4">
      <c r="A4" s="4" t="inlineStr">
        <is>
          <t>Foreign Defined Benefit 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74443</v>
      </c>
      <c r="C6" s="6" t="n">
        <v>159592</v>
      </c>
      <c r="D6" s="4" t="inlineStr">
        <is>
          <t xml:space="preserve"> </t>
        </is>
      </c>
    </row>
    <row r="7">
      <c r="A7" s="4" t="inlineStr">
        <is>
          <t>Foreign Defined Benefit Pension Plans | Life insuranc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2619</v>
      </c>
      <c r="C9" s="6" t="n">
        <v>13043</v>
      </c>
      <c r="D9" s="4" t="inlineStr">
        <is>
          <t xml:space="preserve"> </t>
        </is>
      </c>
    </row>
    <row r="10">
      <c r="A10" s="4" t="inlineStr">
        <is>
          <t>Foreign Defined Benefit Pension Plans | Total investm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2619</v>
      </c>
      <c r="C12" s="6" t="n">
        <v>13043</v>
      </c>
      <c r="D12" s="4" t="inlineStr">
        <is>
          <t xml:space="preserve"> </t>
        </is>
      </c>
    </row>
    <row r="13">
      <c r="A13" s="4" t="inlineStr">
        <is>
          <t>Foreign Defined Benefit Pension Plans | Investments measured at net asset valu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61824</v>
      </c>
      <c r="C15" s="6" t="n">
        <v>146549</v>
      </c>
      <c r="D15" s="4" t="inlineStr">
        <is>
          <t xml:space="preserve"> </t>
        </is>
      </c>
    </row>
    <row r="16">
      <c r="A16" s="4" t="inlineStr">
        <is>
          <t>Level 3 | Foreign Defined Benefit Pension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2619</v>
      </c>
      <c r="C18" s="6" t="n">
        <v>13043</v>
      </c>
      <c r="D18" s="4" t="inlineStr">
        <is>
          <t xml:space="preserve"> </t>
        </is>
      </c>
    </row>
    <row r="19">
      <c r="A19" s="4" t="inlineStr">
        <is>
          <t>Level 3 | Foreign Defined Benefit Pension Plans | Life insuranc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2619</v>
      </c>
      <c r="C21" s="6" t="n">
        <v>13043</v>
      </c>
      <c r="D21" s="7" t="n">
        <v>18806</v>
      </c>
    </row>
    <row r="22">
      <c r="A22" s="4" t="inlineStr">
        <is>
          <t>Level 3 | Foreign Defined Benefit Pension Plans | Total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7" t="n">
        <v>12619</v>
      </c>
      <c r="C24" s="7" t="n">
        <v>13043</v>
      </c>
      <c r="D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Summary of Changes of Fair Value of Foreign Plans' Investments Using Significant Unobservable Inputs (Detail)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the beginning of the year</t>
        </is>
      </c>
      <c r="B4" s="7" t="n">
        <v>728641</v>
      </c>
      <c r="C4" s="4" t="inlineStr">
        <is>
          <t xml:space="preserve"> </t>
        </is>
      </c>
    </row>
    <row r="5">
      <c r="A5" s="3" t="inlineStr">
        <is>
          <t>Actual return on assets:</t>
        </is>
      </c>
      <c r="B5" s="4" t="inlineStr">
        <is>
          <t xml:space="preserve"> </t>
        </is>
      </c>
      <c r="C5" s="4" t="inlineStr">
        <is>
          <t xml:space="preserve"> </t>
        </is>
      </c>
    </row>
    <row r="6">
      <c r="A6" s="4" t="inlineStr">
        <is>
          <t>Fair value of plan assets at the end of the year</t>
        </is>
      </c>
      <c r="B6" s="6" t="n">
        <v>774329</v>
      </c>
      <c r="C6" s="7" t="n">
        <v>728641</v>
      </c>
    </row>
    <row r="7">
      <c r="A7" s="4" t="inlineStr">
        <is>
          <t>Foreign Defined Benefit Pension Plans</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Fair value of plan assets at the beginning of the year</t>
        </is>
      </c>
      <c r="B9" s="6" t="n">
        <v>159592</v>
      </c>
      <c r="C9" s="4" t="inlineStr">
        <is>
          <t xml:space="preserve"> </t>
        </is>
      </c>
    </row>
    <row r="10">
      <c r="A10" s="3" t="inlineStr">
        <is>
          <t>Actual return on assets:</t>
        </is>
      </c>
      <c r="B10" s="4" t="inlineStr">
        <is>
          <t xml:space="preserve"> </t>
        </is>
      </c>
      <c r="C10" s="4" t="inlineStr">
        <is>
          <t xml:space="preserve"> </t>
        </is>
      </c>
    </row>
    <row r="11">
      <c r="A11" s="4" t="inlineStr">
        <is>
          <t>Fair value of plan assets at the end of the year</t>
        </is>
      </c>
      <c r="B11" s="6" t="n">
        <v>174443</v>
      </c>
      <c r="C11" s="6" t="n">
        <v>159592</v>
      </c>
    </row>
    <row r="12">
      <c r="A12" s="4" t="inlineStr">
        <is>
          <t>Foreign Defined Benefit Pension Plans | Life insurance</t>
        </is>
      </c>
      <c r="B12" s="4" t="inlineStr">
        <is>
          <t xml:space="preserve"> </t>
        </is>
      </c>
      <c r="C12" s="4" t="inlineStr">
        <is>
          <t xml:space="preserve"> </t>
        </is>
      </c>
    </row>
    <row r="13">
      <c r="A13" s="3" t="inlineStr">
        <is>
          <t>Defined Benefit Plan, Change in Fair Value of Plan Assets, Level 3 Reconciliation [Roll Forward]</t>
        </is>
      </c>
      <c r="B13" s="4" t="inlineStr">
        <is>
          <t xml:space="preserve"> </t>
        </is>
      </c>
      <c r="C13" s="4" t="inlineStr">
        <is>
          <t xml:space="preserve"> </t>
        </is>
      </c>
    </row>
    <row r="14">
      <c r="A14" s="4" t="inlineStr">
        <is>
          <t>Fair value of plan assets at the beginning of the year</t>
        </is>
      </c>
      <c r="B14" s="6" t="n">
        <v>13043</v>
      </c>
      <c r="C14" s="4" t="inlineStr">
        <is>
          <t xml:space="preserve"> </t>
        </is>
      </c>
    </row>
    <row r="15">
      <c r="A15" s="3" t="inlineStr">
        <is>
          <t>Actual return on assets:</t>
        </is>
      </c>
      <c r="B15" s="4" t="inlineStr">
        <is>
          <t xml:space="preserve"> </t>
        </is>
      </c>
      <c r="C15" s="4" t="inlineStr">
        <is>
          <t xml:space="preserve"> </t>
        </is>
      </c>
    </row>
    <row r="16">
      <c r="A16" s="4" t="inlineStr">
        <is>
          <t>Fair value of plan assets at the end of the year</t>
        </is>
      </c>
      <c r="B16" s="6" t="n">
        <v>12619</v>
      </c>
      <c r="C16" s="6" t="n">
        <v>13043</v>
      </c>
    </row>
    <row r="17">
      <c r="A17" s="4" t="inlineStr">
        <is>
          <t>Level 3 | Foreign Defined Benefit Pension Plans</t>
        </is>
      </c>
      <c r="B17" s="4" t="inlineStr">
        <is>
          <t xml:space="preserve"> </t>
        </is>
      </c>
      <c r="C17" s="4" t="inlineStr">
        <is>
          <t xml:space="preserve"> </t>
        </is>
      </c>
    </row>
    <row r="18">
      <c r="A18" s="3" t="inlineStr">
        <is>
          <t>Defined Benefit Plan, Change in Fair Value of Plan Assets, Level 3 Reconciliation [Roll Forward]</t>
        </is>
      </c>
      <c r="B18" s="4" t="inlineStr">
        <is>
          <t xml:space="preserve"> </t>
        </is>
      </c>
      <c r="C18" s="4" t="inlineStr">
        <is>
          <t xml:space="preserve"> </t>
        </is>
      </c>
    </row>
    <row r="19">
      <c r="A19" s="4" t="inlineStr">
        <is>
          <t>Fair value of plan assets at the beginning of the year</t>
        </is>
      </c>
      <c r="B19" s="6" t="n">
        <v>13043</v>
      </c>
      <c r="C19" s="4" t="inlineStr">
        <is>
          <t xml:space="preserve"> </t>
        </is>
      </c>
    </row>
    <row r="20">
      <c r="A20" s="3" t="inlineStr">
        <is>
          <t>Actual return on assets:</t>
        </is>
      </c>
      <c r="B20" s="4" t="inlineStr">
        <is>
          <t xml:space="preserve"> </t>
        </is>
      </c>
      <c r="C20" s="4" t="inlineStr">
        <is>
          <t xml:space="preserve"> </t>
        </is>
      </c>
    </row>
    <row r="21">
      <c r="A21" s="4" t="inlineStr">
        <is>
          <t>Fair value of plan assets at the end of the year</t>
        </is>
      </c>
      <c r="B21" s="6" t="n">
        <v>12619</v>
      </c>
      <c r="C21" s="6" t="n">
        <v>13043</v>
      </c>
    </row>
    <row r="22">
      <c r="A22" s="4" t="inlineStr">
        <is>
          <t>Level 3 | Foreign Defined Benefit Pension Plans | Life insurance</t>
        </is>
      </c>
      <c r="B22" s="4" t="inlineStr">
        <is>
          <t xml:space="preserve"> </t>
        </is>
      </c>
      <c r="C22" s="4" t="inlineStr">
        <is>
          <t xml:space="preserve"> </t>
        </is>
      </c>
    </row>
    <row r="23">
      <c r="A23" s="3" t="inlineStr">
        <is>
          <t>Defined Benefit Plan, Change in Fair Value of Plan Assets, Level 3 Reconciliation [Roll Forward]</t>
        </is>
      </c>
      <c r="B23" s="4" t="inlineStr">
        <is>
          <t xml:space="preserve"> </t>
        </is>
      </c>
      <c r="C23" s="4" t="inlineStr">
        <is>
          <t xml:space="preserve"> </t>
        </is>
      </c>
    </row>
    <row r="24">
      <c r="A24" s="4" t="inlineStr">
        <is>
          <t>Fair value of plan assets at the beginning of the year</t>
        </is>
      </c>
      <c r="B24" s="6" t="n">
        <v>13043</v>
      </c>
      <c r="C24" s="6" t="n">
        <v>18806</v>
      </c>
    </row>
    <row r="25">
      <c r="A25" s="3" t="inlineStr">
        <is>
          <t>Actual return on assets:</t>
        </is>
      </c>
      <c r="B25" s="4" t="inlineStr">
        <is>
          <t xml:space="preserve"> </t>
        </is>
      </c>
      <c r="C25" s="4" t="inlineStr">
        <is>
          <t xml:space="preserve"> </t>
        </is>
      </c>
    </row>
    <row r="26">
      <c r="A26" s="4" t="inlineStr">
        <is>
          <t>Unrealized losses relating to instruments still held at the end of the year</t>
        </is>
      </c>
      <c r="B26" s="6" t="n">
        <v>-424</v>
      </c>
      <c r="C26" s="6" t="n">
        <v>-5763</v>
      </c>
    </row>
    <row r="27">
      <c r="A27" s="4" t="inlineStr">
        <is>
          <t>Realized gains (losses) relating to assets sold during the year</t>
        </is>
      </c>
      <c r="B27" s="6" t="n">
        <v>0</v>
      </c>
      <c r="C27" s="6" t="n">
        <v>0</v>
      </c>
    </row>
    <row r="28">
      <c r="A28" s="4" t="inlineStr">
        <is>
          <t>Purchases, sales, issuances and settlements, net</t>
        </is>
      </c>
      <c r="B28" s="6" t="n">
        <v>0</v>
      </c>
      <c r="C28" s="6" t="n">
        <v>0</v>
      </c>
    </row>
    <row r="29">
      <c r="A29" s="4" t="inlineStr">
        <is>
          <t>Fair value of plan assets at the end of the year</t>
        </is>
      </c>
      <c r="B29" s="7" t="n">
        <v>12619</v>
      </c>
      <c r="C29" s="7" t="n">
        <v>130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8" customWidth="1" min="5" max="5"/>
    <col width="30" customWidth="1" min="6" max="6"/>
    <col width="31" customWidth="1" min="7" max="7"/>
    <col width="44" customWidth="1" min="8" max="8"/>
    <col width="15" customWidth="1" min="9" max="9"/>
  </cols>
  <sheetData>
    <row r="1">
      <c r="A1" s="1" t="inlineStr">
        <is>
          <t>Consolidated Statement of Stockholders' Equity - USD ($) $ in Thousands</t>
        </is>
      </c>
      <c r="B1" s="2" t="inlineStr">
        <is>
          <t>Total</t>
        </is>
      </c>
      <c r="C1" s="2" t="inlineStr">
        <is>
          <t>Capital stock</t>
        </is>
      </c>
      <c r="D1" s="2" t="inlineStr">
        <is>
          <t>Capital in excess of par value</t>
        </is>
      </c>
      <c r="E1" s="2" t="inlineStr">
        <is>
          <t>Retained earnings</t>
        </is>
      </c>
      <c r="F1" s="2" t="inlineStr">
        <is>
          <t>Foreign currency translation:</t>
        </is>
      </c>
      <c r="G1" s="2" t="inlineStr">
        <is>
          <t>Defined benefit pension plans:</t>
        </is>
      </c>
      <c r="H1" s="2" t="inlineStr">
        <is>
          <t>Accumulated other comprehensive loss income</t>
        </is>
      </c>
      <c r="I1" s="2" t="inlineStr">
        <is>
          <t>Treasury stock</t>
        </is>
      </c>
    </row>
    <row r="2">
      <c r="A2" s="4" t="inlineStr">
        <is>
          <t>Balance at the beginning of the year at Dec. 31, 2020</t>
        </is>
      </c>
      <c r="B2" s="4" t="inlineStr">
        <is>
          <t xml:space="preserve"> </t>
        </is>
      </c>
      <c r="C2" s="7" t="n">
        <v>2676</v>
      </c>
      <c r="D2" s="7" t="n">
        <v>921752</v>
      </c>
      <c r="E2" s="7" t="n">
        <v>7094656</v>
      </c>
      <c r="F2" s="7" t="n">
        <v>-250748</v>
      </c>
      <c r="G2" s="7" t="n">
        <v>-253720</v>
      </c>
      <c r="H2" s="4" t="inlineStr">
        <is>
          <t xml:space="preserve"> </t>
        </is>
      </c>
      <c r="I2" s="7" t="n">
        <v>-15652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6" t="n">
        <v>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plans</t>
        </is>
      </c>
      <c r="B5" s="4" t="inlineStr">
        <is>
          <t xml:space="preserve"> </t>
        </is>
      </c>
      <c r="C5" s="4" t="inlineStr">
        <is>
          <t xml:space="preserve"> </t>
        </is>
      </c>
      <c r="D5" s="6" t="n">
        <v>44671</v>
      </c>
      <c r="E5" s="4" t="inlineStr">
        <is>
          <t xml:space="preserve"> </t>
        </is>
      </c>
      <c r="F5" s="4" t="inlineStr">
        <is>
          <t xml:space="preserve"> </t>
        </is>
      </c>
      <c r="G5" s="4" t="inlineStr">
        <is>
          <t xml:space="preserve"> </t>
        </is>
      </c>
      <c r="H5" s="4" t="inlineStr">
        <is>
          <t xml:space="preserve"> </t>
        </is>
      </c>
      <c r="I5" s="6" t="n">
        <v>6981</v>
      </c>
    </row>
    <row r="6">
      <c r="A6" s="4" t="inlineStr">
        <is>
          <t>Share-based compensation costs</t>
        </is>
      </c>
      <c r="B6" s="4" t="inlineStr">
        <is>
          <t xml:space="preserve"> </t>
        </is>
      </c>
      <c r="C6" s="4" t="inlineStr">
        <is>
          <t xml:space="preserve"> </t>
        </is>
      </c>
      <c r="D6" s="6" t="n">
        <v>461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7" t="n">
        <v>990053</v>
      </c>
      <c r="C7" s="4" t="inlineStr">
        <is>
          <t xml:space="preserve"> </t>
        </is>
      </c>
      <c r="D7" s="4" t="inlineStr">
        <is>
          <t xml:space="preserve"> </t>
        </is>
      </c>
      <c r="E7" s="6" t="n">
        <v>990053</v>
      </c>
      <c r="F7" s="4" t="inlineStr">
        <is>
          <t xml:space="preserve"> </t>
        </is>
      </c>
      <c r="G7" s="4" t="inlineStr">
        <is>
          <t xml:space="preserve"> </t>
        </is>
      </c>
      <c r="H7" s="4" t="inlineStr">
        <is>
          <t xml:space="preserve"> </t>
        </is>
      </c>
      <c r="I7" s="4" t="inlineStr">
        <is>
          <t xml:space="preserve"> </t>
        </is>
      </c>
    </row>
    <row r="8">
      <c r="A8" s="4" t="inlineStr">
        <is>
          <t>Cash dividends paid</t>
        </is>
      </c>
      <c r="B8" s="4" t="inlineStr">
        <is>
          <t xml:space="preserve"> </t>
        </is>
      </c>
      <c r="C8" s="4" t="inlineStr">
        <is>
          <t xml:space="preserve"> </t>
        </is>
      </c>
      <c r="D8" s="4" t="inlineStr">
        <is>
          <t xml:space="preserve"> </t>
        </is>
      </c>
      <c r="E8" s="6" t="n">
        <v>-184595</v>
      </c>
      <c r="F8" s="4" t="inlineStr">
        <is>
          <t xml:space="preserve"> </t>
        </is>
      </c>
      <c r="G8" s="4" t="inlineStr">
        <is>
          <t xml:space="preserve"> </t>
        </is>
      </c>
      <c r="H8" s="4" t="inlineStr">
        <is>
          <t xml:space="preserve"> </t>
        </is>
      </c>
      <c r="I8" s="4" t="inlineStr">
        <is>
          <t xml:space="preserve"> </t>
        </is>
      </c>
    </row>
    <row r="9">
      <c r="A9" s="4" t="inlineStr">
        <is>
          <t>Other</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Translation adjustments</t>
        </is>
      </c>
      <c r="B10" s="6" t="n">
        <v>-47331</v>
      </c>
      <c r="C10" s="4" t="inlineStr">
        <is>
          <t xml:space="preserve"> </t>
        </is>
      </c>
      <c r="D10" s="4" t="inlineStr">
        <is>
          <t xml:space="preserve"> </t>
        </is>
      </c>
      <c r="E10" s="4" t="inlineStr">
        <is>
          <t xml:space="preserve"> </t>
        </is>
      </c>
      <c r="F10" s="6" t="n">
        <v>-47331</v>
      </c>
      <c r="G10" s="4" t="inlineStr">
        <is>
          <t xml:space="preserve"> </t>
        </is>
      </c>
      <c r="H10" s="4" t="inlineStr">
        <is>
          <t xml:space="preserve"> </t>
        </is>
      </c>
      <c r="I10" s="4" t="inlineStr">
        <is>
          <t xml:space="preserve"> </t>
        </is>
      </c>
    </row>
    <row r="11">
      <c r="A11" s="4" t="inlineStr">
        <is>
          <t>Change in long-term intercompany notes</t>
        </is>
      </c>
      <c r="B11" s="4" t="inlineStr">
        <is>
          <t xml:space="preserve"> </t>
        </is>
      </c>
      <c r="C11" s="4" t="inlineStr">
        <is>
          <t xml:space="preserve"> </t>
        </is>
      </c>
      <c r="D11" s="4" t="inlineStr">
        <is>
          <t xml:space="preserve"> </t>
        </is>
      </c>
      <c r="E11" s="4" t="inlineStr">
        <is>
          <t xml:space="preserve"> </t>
        </is>
      </c>
      <c r="F11" s="6" t="n">
        <v>-16333</v>
      </c>
      <c r="G11" s="4" t="inlineStr">
        <is>
          <t xml:space="preserve"> </t>
        </is>
      </c>
      <c r="H11" s="4" t="inlineStr">
        <is>
          <t xml:space="preserve"> </t>
        </is>
      </c>
      <c r="I11" s="4" t="inlineStr">
        <is>
          <t xml:space="preserve"> </t>
        </is>
      </c>
    </row>
    <row r="12">
      <c r="A12" s="4" t="inlineStr">
        <is>
          <t>Net investment hedge instruments (loss) gain, net of tax of $8,058, $(17,070) and ($12,631) in 2023, 2022 and 2021, respectively</t>
        </is>
      </c>
      <c r="B12" s="4" t="inlineStr">
        <is>
          <t xml:space="preserve"> </t>
        </is>
      </c>
      <c r="C12" s="4" t="inlineStr">
        <is>
          <t xml:space="preserve"> </t>
        </is>
      </c>
      <c r="D12" s="4" t="inlineStr">
        <is>
          <t xml:space="preserve"> </t>
        </is>
      </c>
      <c r="E12" s="4" t="inlineStr">
        <is>
          <t xml:space="preserve"> </t>
        </is>
      </c>
      <c r="F12" s="6" t="n">
        <v>39047</v>
      </c>
      <c r="G12" s="4" t="inlineStr">
        <is>
          <t xml:space="preserve"> </t>
        </is>
      </c>
      <c r="H12" s="4" t="inlineStr">
        <is>
          <t xml:space="preserve"> </t>
        </is>
      </c>
      <c r="I12" s="4" t="inlineStr">
        <is>
          <t xml:space="preserve"> </t>
        </is>
      </c>
    </row>
    <row r="13">
      <c r="A13" s="4" t="inlineStr">
        <is>
          <t>Net actuarial gain (loss), net of tax of $(3,396), $4,769 and ($15,298) in 2023, 2022 and 2021, respectively</t>
        </is>
      </c>
      <c r="B13" s="6" t="n">
        <v>46049</v>
      </c>
      <c r="C13" s="4" t="inlineStr">
        <is>
          <t xml:space="preserve"> </t>
        </is>
      </c>
      <c r="D13" s="4" t="inlineStr">
        <is>
          <t xml:space="preserve"> </t>
        </is>
      </c>
      <c r="E13" s="4" t="inlineStr">
        <is>
          <t xml:space="preserve"> </t>
        </is>
      </c>
      <c r="F13" s="4" t="inlineStr">
        <is>
          <t xml:space="preserve"> </t>
        </is>
      </c>
      <c r="G13" s="6" t="n">
        <v>46049</v>
      </c>
      <c r="H13" s="4" t="inlineStr">
        <is>
          <t xml:space="preserve"> </t>
        </is>
      </c>
      <c r="I13" s="4" t="inlineStr">
        <is>
          <t xml:space="preserve"> </t>
        </is>
      </c>
    </row>
    <row r="14">
      <c r="A14" s="4" t="inlineStr">
        <is>
          <t>Amortization of net actuarial loss, net of tax of ($2,801), ($2,111) and ($4,103) in 2023, 2022 and 2021, respectively</t>
        </is>
      </c>
      <c r="B14" s="6" t="n">
        <v>12249</v>
      </c>
      <c r="C14" s="4" t="inlineStr">
        <is>
          <t xml:space="preserve"> </t>
        </is>
      </c>
      <c r="D14" s="4" t="inlineStr">
        <is>
          <t xml:space="preserve"> </t>
        </is>
      </c>
      <c r="E14" s="4" t="inlineStr">
        <is>
          <t xml:space="preserve"> </t>
        </is>
      </c>
      <c r="F14" s="4" t="inlineStr">
        <is>
          <t xml:space="preserve"> </t>
        </is>
      </c>
      <c r="G14" s="6" t="n">
        <v>12249</v>
      </c>
      <c r="H14" s="4" t="inlineStr">
        <is>
          <t xml:space="preserve"> </t>
        </is>
      </c>
      <c r="I14" s="4" t="inlineStr">
        <is>
          <t xml:space="preserve"> </t>
        </is>
      </c>
    </row>
    <row r="15">
      <c r="A15" s="4" t="inlineStr">
        <is>
          <t>Amortization of prior service costs, net of tax of $(25), ($25) and $(114) in 2023, 2022 and 2021, respectively</t>
        </is>
      </c>
      <c r="B15" s="6" t="n">
        <v>343</v>
      </c>
      <c r="C15" s="4" t="inlineStr">
        <is>
          <t xml:space="preserve"> </t>
        </is>
      </c>
      <c r="D15" s="4" t="inlineStr">
        <is>
          <t xml:space="preserve"> </t>
        </is>
      </c>
      <c r="E15" s="4" t="inlineStr">
        <is>
          <t xml:space="preserve"> </t>
        </is>
      </c>
      <c r="F15" s="4" t="inlineStr">
        <is>
          <t xml:space="preserve"> </t>
        </is>
      </c>
      <c r="G15" s="6" t="n">
        <v>343</v>
      </c>
      <c r="H15" s="4" t="inlineStr">
        <is>
          <t xml:space="preserve"> </t>
        </is>
      </c>
      <c r="I15" s="4" t="inlineStr">
        <is>
          <t xml:space="preserve"> </t>
        </is>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711</v>
      </c>
    </row>
    <row r="17">
      <c r="A17" s="4" t="inlineStr">
        <is>
          <t>Balance at the end of the year at Dec. 31, 2021</t>
        </is>
      </c>
      <c r="B17" s="6" t="n">
        <v>6871884</v>
      </c>
      <c r="C17" s="6" t="n">
        <v>2689</v>
      </c>
      <c r="D17" s="6" t="n">
        <v>1012526</v>
      </c>
      <c r="E17" s="6" t="n">
        <v>7900113</v>
      </c>
      <c r="F17" s="6" t="n">
        <v>-275365</v>
      </c>
      <c r="G17" s="6" t="n">
        <v>-195079</v>
      </c>
      <c r="H17" s="7" t="n">
        <v>-470444</v>
      </c>
      <c r="I17" s="6" t="n">
        <v>-1573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4" t="inlineStr">
        <is>
          <t xml:space="preserve"> </t>
        </is>
      </c>
      <c r="C19" s="6" t="n">
        <v>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stock plans</t>
        </is>
      </c>
      <c r="B20" s="4" t="inlineStr">
        <is>
          <t xml:space="preserve"> </t>
        </is>
      </c>
      <c r="C20" s="4" t="inlineStr">
        <is>
          <t xml:space="preserve"> </t>
        </is>
      </c>
      <c r="D20" s="6" t="n">
        <v>34335</v>
      </c>
      <c r="E20" s="4" t="inlineStr">
        <is>
          <t xml:space="preserve"> </t>
        </is>
      </c>
      <c r="F20" s="4" t="inlineStr">
        <is>
          <t xml:space="preserve"> </t>
        </is>
      </c>
      <c r="G20" s="4" t="inlineStr">
        <is>
          <t xml:space="preserve"> </t>
        </is>
      </c>
      <c r="H20" s="4" t="inlineStr">
        <is>
          <t xml:space="preserve"> </t>
        </is>
      </c>
      <c r="I20" s="6" t="n">
        <v>2857</v>
      </c>
    </row>
    <row r="21">
      <c r="A21" s="4" t="inlineStr">
        <is>
          <t>Share-based compensation costs</t>
        </is>
      </c>
      <c r="B21" s="4" t="inlineStr">
        <is>
          <t xml:space="preserve"> </t>
        </is>
      </c>
      <c r="C21" s="4" t="inlineStr">
        <is>
          <t xml:space="preserve"> </t>
        </is>
      </c>
      <c r="D21" s="6" t="n">
        <v>473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1159542</v>
      </c>
      <c r="C22" s="4" t="inlineStr">
        <is>
          <t xml:space="preserve"> </t>
        </is>
      </c>
      <c r="D22" s="4" t="inlineStr">
        <is>
          <t xml:space="preserve"> </t>
        </is>
      </c>
      <c r="E22" s="6" t="n">
        <v>1159542</v>
      </c>
      <c r="F22" s="4" t="inlineStr">
        <is>
          <t xml:space="preserve"> </t>
        </is>
      </c>
      <c r="G22" s="4" t="inlineStr">
        <is>
          <t xml:space="preserve"> </t>
        </is>
      </c>
      <c r="H22" s="4" t="inlineStr">
        <is>
          <t xml:space="preserve"> </t>
        </is>
      </c>
      <c r="I22" s="4" t="inlineStr">
        <is>
          <t xml:space="preserve"> </t>
        </is>
      </c>
    </row>
    <row r="23">
      <c r="A23" s="4" t="inlineStr">
        <is>
          <t>Cash dividends paid</t>
        </is>
      </c>
      <c r="B23" s="4" t="inlineStr">
        <is>
          <t xml:space="preserve"> </t>
        </is>
      </c>
      <c r="C23" s="4" t="inlineStr">
        <is>
          <t xml:space="preserve"> </t>
        </is>
      </c>
      <c r="D23" s="4" t="inlineStr">
        <is>
          <t xml:space="preserve"> </t>
        </is>
      </c>
      <c r="E23" s="6" t="n">
        <v>-202169</v>
      </c>
      <c r="F23" s="4" t="inlineStr">
        <is>
          <t xml:space="preserve"> </t>
        </is>
      </c>
      <c r="G23" s="4" t="inlineStr">
        <is>
          <t xml:space="preserve"> </t>
        </is>
      </c>
      <c r="H23" s="4" t="inlineStr">
        <is>
          <t xml:space="preserve"> </t>
        </is>
      </c>
      <c r="I23" s="4" t="inlineStr">
        <is>
          <t xml:space="preserve"> </t>
        </is>
      </c>
    </row>
    <row r="24">
      <c r="A24" s="4" t="inlineStr">
        <is>
          <t>Other</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row>
    <row r="25">
      <c r="A25" s="4" t="inlineStr">
        <is>
          <t>Translation adjustments</t>
        </is>
      </c>
      <c r="B25" s="6" t="n">
        <v>-123756</v>
      </c>
      <c r="C25" s="4" t="inlineStr">
        <is>
          <t xml:space="preserve"> </t>
        </is>
      </c>
      <c r="D25" s="4" t="inlineStr">
        <is>
          <t xml:space="preserve"> </t>
        </is>
      </c>
      <c r="E25" s="4" t="inlineStr">
        <is>
          <t xml:space="preserve"> </t>
        </is>
      </c>
      <c r="F25" s="6" t="n">
        <v>-123756</v>
      </c>
      <c r="G25" s="4" t="inlineStr">
        <is>
          <t xml:space="preserve"> </t>
        </is>
      </c>
      <c r="H25" s="4" t="inlineStr">
        <is>
          <t xml:space="preserve"> </t>
        </is>
      </c>
      <c r="I25" s="4" t="inlineStr">
        <is>
          <t xml:space="preserve"> </t>
        </is>
      </c>
    </row>
    <row r="26">
      <c r="A26" s="4" t="inlineStr">
        <is>
          <t>Change in long-term intercompany notes</t>
        </is>
      </c>
      <c r="B26" s="4" t="inlineStr">
        <is>
          <t xml:space="preserve"> </t>
        </is>
      </c>
      <c r="C26" s="4" t="inlineStr">
        <is>
          <t xml:space="preserve"> </t>
        </is>
      </c>
      <c r="D26" s="4" t="inlineStr">
        <is>
          <t xml:space="preserve"> </t>
        </is>
      </c>
      <c r="E26" s="4" t="inlineStr">
        <is>
          <t xml:space="preserve"> </t>
        </is>
      </c>
      <c r="F26" s="6" t="n">
        <v>-21419</v>
      </c>
      <c r="G26" s="4" t="inlineStr">
        <is>
          <t xml:space="preserve"> </t>
        </is>
      </c>
      <c r="H26" s="4" t="inlineStr">
        <is>
          <t xml:space="preserve"> </t>
        </is>
      </c>
      <c r="I26" s="4" t="inlineStr">
        <is>
          <t xml:space="preserve"> </t>
        </is>
      </c>
    </row>
    <row r="27">
      <c r="A27" s="4" t="inlineStr">
        <is>
          <t>Net investment hedge instruments (loss) gain, net of tax of $8,058, $(17,070) and ($12,631) in 2023, 2022 and 2021, respectively</t>
        </is>
      </c>
      <c r="B27" s="4" t="inlineStr">
        <is>
          <t xml:space="preserve"> </t>
        </is>
      </c>
      <c r="C27" s="4" t="inlineStr">
        <is>
          <t xml:space="preserve"> </t>
        </is>
      </c>
      <c r="D27" s="4" t="inlineStr">
        <is>
          <t xml:space="preserve"> </t>
        </is>
      </c>
      <c r="E27" s="4" t="inlineStr">
        <is>
          <t xml:space="preserve"> </t>
        </is>
      </c>
      <c r="F27" s="6" t="n">
        <v>52416</v>
      </c>
      <c r="G27" s="4" t="inlineStr">
        <is>
          <t xml:space="preserve"> </t>
        </is>
      </c>
      <c r="H27" s="4" t="inlineStr">
        <is>
          <t xml:space="preserve"> </t>
        </is>
      </c>
      <c r="I27" s="4" t="inlineStr">
        <is>
          <t xml:space="preserve"> </t>
        </is>
      </c>
    </row>
    <row r="28">
      <c r="A28" s="4" t="inlineStr">
        <is>
          <t>Net actuarial gain (loss), net of tax of $(3,396), $4,769 and ($15,298) in 2023, 2022 and 2021, respectively</t>
        </is>
      </c>
      <c r="B28" s="6" t="n">
        <v>-18238</v>
      </c>
      <c r="C28" s="4" t="inlineStr">
        <is>
          <t xml:space="preserve"> </t>
        </is>
      </c>
      <c r="D28" s="4" t="inlineStr">
        <is>
          <t xml:space="preserve"> </t>
        </is>
      </c>
      <c r="E28" s="4" t="inlineStr">
        <is>
          <t xml:space="preserve"> </t>
        </is>
      </c>
      <c r="F28" s="4" t="inlineStr">
        <is>
          <t xml:space="preserve"> </t>
        </is>
      </c>
      <c r="G28" s="6" t="n">
        <v>-18238</v>
      </c>
      <c r="H28" s="4" t="inlineStr">
        <is>
          <t xml:space="preserve"> </t>
        </is>
      </c>
      <c r="I28" s="4" t="inlineStr">
        <is>
          <t xml:space="preserve"> </t>
        </is>
      </c>
    </row>
    <row r="29">
      <c r="A29" s="4" t="inlineStr">
        <is>
          <t>Amortization of net actuarial loss, net of tax of ($2,801), ($2,111) and ($4,103) in 2023, 2022 and 2021, respectively</t>
        </is>
      </c>
      <c r="B29" s="6" t="n">
        <v>6420</v>
      </c>
      <c r="C29" s="4" t="inlineStr">
        <is>
          <t xml:space="preserve"> </t>
        </is>
      </c>
      <c r="D29" s="4" t="inlineStr">
        <is>
          <t xml:space="preserve"> </t>
        </is>
      </c>
      <c r="E29" s="4" t="inlineStr">
        <is>
          <t xml:space="preserve"> </t>
        </is>
      </c>
      <c r="F29" s="4" t="inlineStr">
        <is>
          <t xml:space="preserve"> </t>
        </is>
      </c>
      <c r="G29" s="6" t="n">
        <v>6420</v>
      </c>
      <c r="H29" s="4" t="inlineStr">
        <is>
          <t xml:space="preserve"> </t>
        </is>
      </c>
      <c r="I29" s="4" t="inlineStr">
        <is>
          <t xml:space="preserve"> </t>
        </is>
      </c>
    </row>
    <row r="30">
      <c r="A30" s="4" t="inlineStr">
        <is>
          <t>Amortization of prior service costs, net of tax of $(25), ($25) and $(114) in 2023, 2022 and 2021, respectively</t>
        </is>
      </c>
      <c r="B30" s="6" t="n">
        <v>76</v>
      </c>
      <c r="C30" s="4" t="inlineStr">
        <is>
          <t xml:space="preserve"> </t>
        </is>
      </c>
      <c r="D30" s="4" t="inlineStr">
        <is>
          <t xml:space="preserve"> </t>
        </is>
      </c>
      <c r="E30" s="4" t="inlineStr">
        <is>
          <t xml:space="preserve"> </t>
        </is>
      </c>
      <c r="F30" s="4" t="inlineStr">
        <is>
          <t xml:space="preserve"> </t>
        </is>
      </c>
      <c r="G30" s="6" t="n">
        <v>76</v>
      </c>
      <c r="H30" s="4" t="inlineStr">
        <is>
          <t xml:space="preserve"> </t>
        </is>
      </c>
      <c r="I30" s="4" t="inlineStr">
        <is>
          <t xml:space="preserve"> </t>
        </is>
      </c>
    </row>
    <row r="31">
      <c r="A31" s="4" t="inlineStr">
        <is>
          <t>Purchase of treasury stock</t>
        </is>
      </c>
      <c r="B31" s="6" t="n">
        <v>-332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32821</v>
      </c>
    </row>
    <row r="32">
      <c r="A32" s="4" t="inlineStr">
        <is>
          <t>Balance at the end of the year at Dec. 31, 2022</t>
        </is>
      </c>
      <c r="B32" s="6" t="n">
        <v>7476512</v>
      </c>
      <c r="C32" s="6" t="n">
        <v>2700</v>
      </c>
      <c r="D32" s="6" t="n">
        <v>1094236</v>
      </c>
      <c r="E32" s="6" t="n">
        <v>8857485</v>
      </c>
      <c r="F32" s="6" t="n">
        <v>-368124</v>
      </c>
      <c r="G32" s="6" t="n">
        <v>-206821</v>
      </c>
      <c r="H32" s="6" t="n">
        <v>-574945</v>
      </c>
      <c r="I32" s="6" t="n">
        <v>-190296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t>
        </is>
      </c>
      <c r="B34" s="4" t="inlineStr">
        <is>
          <t xml:space="preserve"> </t>
        </is>
      </c>
      <c r="C34" s="6"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nder employee stock plans</t>
        </is>
      </c>
      <c r="B35" s="4" t="inlineStr">
        <is>
          <t xml:space="preserve"> </t>
        </is>
      </c>
      <c r="C35" s="4" t="inlineStr">
        <is>
          <t xml:space="preserve"> </t>
        </is>
      </c>
      <c r="D35" s="6" t="n">
        <v>28259</v>
      </c>
      <c r="E35" s="4" t="inlineStr">
        <is>
          <t xml:space="preserve"> </t>
        </is>
      </c>
      <c r="F35" s="4" t="inlineStr">
        <is>
          <t xml:space="preserve"> </t>
        </is>
      </c>
      <c r="G35" s="4" t="inlineStr">
        <is>
          <t xml:space="preserve"> </t>
        </is>
      </c>
      <c r="H35" s="4" t="inlineStr">
        <is>
          <t xml:space="preserve"> </t>
        </is>
      </c>
      <c r="I35" s="6" t="n">
        <v>14123</v>
      </c>
    </row>
    <row r="36">
      <c r="A36" s="4" t="inlineStr">
        <is>
          <t>Share-based compensation costs</t>
        </is>
      </c>
      <c r="B36" s="4" t="inlineStr">
        <is>
          <t xml:space="preserve"> </t>
        </is>
      </c>
      <c r="C36" s="4" t="inlineStr">
        <is>
          <t xml:space="preserve"> </t>
        </is>
      </c>
      <c r="D36" s="6" t="n">
        <v>461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1313188</v>
      </c>
      <c r="C37" s="4" t="inlineStr">
        <is>
          <t xml:space="preserve"> </t>
        </is>
      </c>
      <c r="D37" s="4" t="inlineStr">
        <is>
          <t xml:space="preserve"> </t>
        </is>
      </c>
      <c r="E37" s="6" t="n">
        <v>1313188</v>
      </c>
      <c r="F37" s="4" t="inlineStr">
        <is>
          <t xml:space="preserve"> </t>
        </is>
      </c>
      <c r="G37" s="4" t="inlineStr">
        <is>
          <t xml:space="preserve"> </t>
        </is>
      </c>
      <c r="H37" s="4" t="inlineStr">
        <is>
          <t xml:space="preserve"> </t>
        </is>
      </c>
      <c r="I37" s="4" t="inlineStr">
        <is>
          <t xml:space="preserve"> </t>
        </is>
      </c>
    </row>
    <row r="38">
      <c r="A38" s="4" t="inlineStr">
        <is>
          <t>Cash dividends paid</t>
        </is>
      </c>
      <c r="B38" s="4" t="inlineStr">
        <is>
          <t xml:space="preserve"> </t>
        </is>
      </c>
      <c r="C38" s="4" t="inlineStr">
        <is>
          <t xml:space="preserve"> </t>
        </is>
      </c>
      <c r="D38" s="4" t="inlineStr">
        <is>
          <t xml:space="preserve"> </t>
        </is>
      </c>
      <c r="E38" s="6" t="n">
        <v>-230329</v>
      </c>
      <c r="F38" s="4" t="inlineStr">
        <is>
          <t xml:space="preserve"> </t>
        </is>
      </c>
      <c r="G38" s="4" t="inlineStr">
        <is>
          <t xml:space="preserve"> </t>
        </is>
      </c>
      <c r="H38" s="4" t="inlineStr">
        <is>
          <t xml:space="preserve"> </t>
        </is>
      </c>
      <c r="I38" s="4" t="inlineStr">
        <is>
          <t xml:space="preserve"> </t>
        </is>
      </c>
    </row>
    <row r="39">
      <c r="A39" s="4" t="inlineStr">
        <is>
          <t>Other</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row>
    <row r="40">
      <c r="A40" s="4" t="inlineStr">
        <is>
          <t>Translation adjustments</t>
        </is>
      </c>
      <c r="B40" s="6" t="n">
        <v>88613</v>
      </c>
      <c r="C40" s="4" t="inlineStr">
        <is>
          <t xml:space="preserve"> </t>
        </is>
      </c>
      <c r="D40" s="4" t="inlineStr">
        <is>
          <t xml:space="preserve"> </t>
        </is>
      </c>
      <c r="E40" s="4" t="inlineStr">
        <is>
          <t xml:space="preserve"> </t>
        </is>
      </c>
      <c r="F40" s="6" t="n">
        <v>88613</v>
      </c>
      <c r="G40" s="4" t="inlineStr">
        <is>
          <t xml:space="preserve"> </t>
        </is>
      </c>
      <c r="H40" s="4" t="inlineStr">
        <is>
          <t xml:space="preserve"> </t>
        </is>
      </c>
      <c r="I40" s="4" t="inlineStr">
        <is>
          <t xml:space="preserve"> </t>
        </is>
      </c>
    </row>
    <row r="41">
      <c r="A41" s="4" t="inlineStr">
        <is>
          <t>Change in long-term intercompany notes</t>
        </is>
      </c>
      <c r="B41" s="4" t="inlineStr">
        <is>
          <t xml:space="preserve"> </t>
        </is>
      </c>
      <c r="C41" s="4" t="inlineStr">
        <is>
          <t xml:space="preserve"> </t>
        </is>
      </c>
      <c r="D41" s="4" t="inlineStr">
        <is>
          <t xml:space="preserve"> </t>
        </is>
      </c>
      <c r="E41" s="4" t="inlineStr">
        <is>
          <t xml:space="preserve"> </t>
        </is>
      </c>
      <c r="F41" s="6" t="n">
        <v>5420</v>
      </c>
      <c r="G41" s="4" t="inlineStr">
        <is>
          <t xml:space="preserve"> </t>
        </is>
      </c>
      <c r="H41" s="4" t="inlineStr">
        <is>
          <t xml:space="preserve"> </t>
        </is>
      </c>
      <c r="I41" s="4" t="inlineStr">
        <is>
          <t xml:space="preserve"> </t>
        </is>
      </c>
    </row>
    <row r="42">
      <c r="A42" s="4" t="inlineStr">
        <is>
          <t>Net investment hedge instruments (loss) gain, net of tax of $8,058, $(17,070) and ($12,631) in 2023, 2022 and 2021, respectively</t>
        </is>
      </c>
      <c r="B42" s="4" t="inlineStr">
        <is>
          <t xml:space="preserve"> </t>
        </is>
      </c>
      <c r="C42" s="4" t="inlineStr">
        <is>
          <t xml:space="preserve"> </t>
        </is>
      </c>
      <c r="D42" s="4" t="inlineStr">
        <is>
          <t xml:space="preserve"> </t>
        </is>
      </c>
      <c r="E42" s="4" t="inlineStr">
        <is>
          <t xml:space="preserve"> </t>
        </is>
      </c>
      <c r="F42" s="6" t="n">
        <v>-24744</v>
      </c>
      <c r="G42" s="4" t="inlineStr">
        <is>
          <t xml:space="preserve"> </t>
        </is>
      </c>
      <c r="H42" s="4" t="inlineStr">
        <is>
          <t xml:space="preserve"> </t>
        </is>
      </c>
      <c r="I42" s="4" t="inlineStr">
        <is>
          <t xml:space="preserve"> </t>
        </is>
      </c>
    </row>
    <row r="43">
      <c r="A43" s="4" t="inlineStr">
        <is>
          <t>Net actuarial gain (loss), net of tax of $(3,396), $4,769 and ($15,298) in 2023, 2022 and 2021, respectively</t>
        </is>
      </c>
      <c r="B43" s="6" t="n">
        <v>11869</v>
      </c>
      <c r="C43" s="4" t="inlineStr">
        <is>
          <t xml:space="preserve"> </t>
        </is>
      </c>
      <c r="D43" s="4" t="inlineStr">
        <is>
          <t xml:space="preserve"> </t>
        </is>
      </c>
      <c r="E43" s="4" t="inlineStr">
        <is>
          <t xml:space="preserve"> </t>
        </is>
      </c>
      <c r="F43" s="4" t="inlineStr">
        <is>
          <t xml:space="preserve"> </t>
        </is>
      </c>
      <c r="G43" s="6" t="n">
        <v>11869</v>
      </c>
      <c r="H43" s="4" t="inlineStr">
        <is>
          <t xml:space="preserve"> </t>
        </is>
      </c>
      <c r="I43" s="4" t="inlineStr">
        <is>
          <t xml:space="preserve"> </t>
        </is>
      </c>
    </row>
    <row r="44">
      <c r="A44" s="4" t="inlineStr">
        <is>
          <t>Amortization of net actuarial loss, net of tax of ($2,801), ($2,111) and ($4,103) in 2023, 2022 and 2021, respectively</t>
        </is>
      </c>
      <c r="B44" s="6" t="n">
        <v>8769</v>
      </c>
      <c r="C44" s="4" t="inlineStr">
        <is>
          <t xml:space="preserve"> </t>
        </is>
      </c>
      <c r="D44" s="4" t="inlineStr">
        <is>
          <t xml:space="preserve"> </t>
        </is>
      </c>
      <c r="E44" s="4" t="inlineStr">
        <is>
          <t xml:space="preserve"> </t>
        </is>
      </c>
      <c r="F44" s="4" t="inlineStr">
        <is>
          <t xml:space="preserve"> </t>
        </is>
      </c>
      <c r="G44" s="6" t="n">
        <v>8769</v>
      </c>
      <c r="H44" s="4" t="inlineStr">
        <is>
          <t xml:space="preserve"> </t>
        </is>
      </c>
      <c r="I44" s="4" t="inlineStr">
        <is>
          <t xml:space="preserve"> </t>
        </is>
      </c>
    </row>
    <row r="45">
      <c r="A45" s="4" t="inlineStr">
        <is>
          <t>Amortization of prior service costs, net of tax of $(25), ($25) and $(114) in 2023, 2022 and 2021, respectively</t>
        </is>
      </c>
      <c r="B45" s="6" t="n">
        <v>76</v>
      </c>
      <c r="C45" s="4" t="inlineStr">
        <is>
          <t xml:space="preserve"> </t>
        </is>
      </c>
      <c r="D45" s="4" t="inlineStr">
        <is>
          <t xml:space="preserve"> </t>
        </is>
      </c>
      <c r="E45" s="4" t="inlineStr">
        <is>
          <t xml:space="preserve"> </t>
        </is>
      </c>
      <c r="F45" s="4" t="inlineStr">
        <is>
          <t xml:space="preserve"> </t>
        </is>
      </c>
      <c r="G45" s="6" t="n">
        <v>76</v>
      </c>
      <c r="H45" s="4" t="inlineStr">
        <is>
          <t xml:space="preserve"> </t>
        </is>
      </c>
      <c r="I45" s="4" t="inlineStr">
        <is>
          <t xml:space="preserve"> </t>
        </is>
      </c>
    </row>
    <row r="46">
      <c r="A46" s="4" t="inlineStr">
        <is>
          <t>Purchase of treasury stock</t>
        </is>
      </c>
      <c r="B46" s="6" t="n">
        <v>-7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772</v>
      </c>
    </row>
    <row r="47">
      <c r="A47" s="4" t="inlineStr">
        <is>
          <t>Balance at the end of the year at Dec. 31, 2023</t>
        </is>
      </c>
      <c r="B47" s="7" t="n">
        <v>8730191</v>
      </c>
      <c r="C47" s="7" t="n">
        <v>2709</v>
      </c>
      <c r="D47" s="7" t="n">
        <v>1168694</v>
      </c>
      <c r="E47" s="7" t="n">
        <v>9940343</v>
      </c>
      <c r="F47" s="7" t="n">
        <v>-298835</v>
      </c>
      <c r="G47" s="7" t="n">
        <v>-186107</v>
      </c>
      <c r="H47" s="7" t="n">
        <v>-484942</v>
      </c>
      <c r="I47" s="7" t="n">
        <v>-18966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Defined Benefit Plan, Plans with Benefit Obligations in Excess of Plan Assets (Detail) - Pension Plan - USD ($) $ in Thousands</t>
        </is>
      </c>
      <c r="B1" s="2" t="inlineStr">
        <is>
          <t>Dec. 31, 2023</t>
        </is>
      </c>
      <c r="C1" s="2" t="inlineStr">
        <is>
          <t>Dec. 31, 2022</t>
        </is>
      </c>
    </row>
    <row r="2">
      <c r="A2" s="4" t="inlineStr">
        <is>
          <t>U.S. 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 exceeds fair value of assets, projected benefit obligation</t>
        </is>
      </c>
      <c r="B4" s="7" t="n">
        <v>2558</v>
      </c>
      <c r="C4" s="7" t="n">
        <v>4043</v>
      </c>
    </row>
    <row r="5">
      <c r="A5" s="4" t="inlineStr">
        <is>
          <t>Projected benefit obligation exceeds fair value of assets, fair value of plan assets</t>
        </is>
      </c>
      <c r="B5" s="6" t="n">
        <v>0</v>
      </c>
      <c r="C5" s="6" t="n">
        <v>707</v>
      </c>
    </row>
    <row r="6">
      <c r="A6" s="4" t="inlineStr">
        <is>
          <t>Accumulated benefit obligation exceeds fair value of assets, projected benefit obligation</t>
        </is>
      </c>
      <c r="B6" s="6" t="n">
        <v>2558</v>
      </c>
      <c r="C6" s="6" t="n">
        <v>4043</v>
      </c>
    </row>
    <row r="7">
      <c r="A7" s="4" t="inlineStr">
        <is>
          <t>Accumulated benefit obligation exceeds fair value of assets, fair value of plan assets</t>
        </is>
      </c>
      <c r="B7" s="6" t="n">
        <v>0</v>
      </c>
      <c r="C7" s="6" t="n">
        <v>707</v>
      </c>
    </row>
    <row r="8">
      <c r="A8" s="4" t="inlineStr">
        <is>
          <t>Foreign Defined Benefit Pension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 exceeds fair value of assets, projected benefit obligation</t>
        </is>
      </c>
      <c r="B10" s="6" t="n">
        <v>132796</v>
      </c>
      <c r="C10" s="6" t="n">
        <v>162105</v>
      </c>
    </row>
    <row r="11">
      <c r="A11" s="4" t="inlineStr">
        <is>
          <t>Projected benefit obligation exceeds fair value of assets, fair value of plan assets</t>
        </is>
      </c>
      <c r="B11" s="6" t="n">
        <v>88028</v>
      </c>
      <c r="C11" s="6" t="n">
        <v>120056</v>
      </c>
    </row>
    <row r="12">
      <c r="A12" s="4" t="inlineStr">
        <is>
          <t>Accumulated benefit obligation exceeds fair value of assets, projected benefit obligation</t>
        </is>
      </c>
      <c r="B12" s="6" t="n">
        <v>132527</v>
      </c>
      <c r="C12" s="6" t="n">
        <v>161780</v>
      </c>
    </row>
    <row r="13">
      <c r="A13" s="4" t="inlineStr">
        <is>
          <t>Accumulated benefit obligation exceeds fair value of assets, fair value of plan assets</t>
        </is>
      </c>
      <c r="B13" s="7" t="n">
        <v>88028</v>
      </c>
      <c r="C13" s="7" t="n">
        <v>1200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Funded Status of Plan and Amounts Recognized in Balance Sheet (Detail) - USD ($) $ in Thousands</t>
        </is>
      </c>
      <c r="B1" s="2" t="inlineStr">
        <is>
          <t>Dec. 31, 2023</t>
        </is>
      </c>
      <c r="C1" s="2" t="inlineStr">
        <is>
          <t>Dec. 31, 2022</t>
        </is>
      </c>
    </row>
    <row r="2">
      <c r="A2" s="3" t="inlineStr">
        <is>
          <t>Funded status asset (liability):</t>
        </is>
      </c>
      <c r="B2" s="4" t="inlineStr">
        <is>
          <t xml:space="preserve"> </t>
        </is>
      </c>
      <c r="C2" s="4" t="inlineStr">
        <is>
          <t xml:space="preserve"> </t>
        </is>
      </c>
    </row>
    <row r="3">
      <c r="A3" s="4" t="inlineStr">
        <is>
          <t>Fair value of plan assets</t>
        </is>
      </c>
      <c r="B3" s="7" t="n">
        <v>774329</v>
      </c>
      <c r="C3" s="7" t="n">
        <v>728641</v>
      </c>
    </row>
    <row r="4">
      <c r="A4" s="4" t="inlineStr">
        <is>
          <t>Projected benefit obligation</t>
        </is>
      </c>
      <c r="B4" s="6" t="n">
        <v>-581730</v>
      </c>
      <c r="C4" s="6" t="n">
        <v>-581887</v>
      </c>
    </row>
    <row r="5">
      <c r="A5" s="4" t="inlineStr">
        <is>
          <t>Funded status at the end of the year</t>
        </is>
      </c>
      <c r="B5" s="6" t="n">
        <v>192599</v>
      </c>
      <c r="C5" s="6" t="n">
        <v>146754</v>
      </c>
    </row>
    <row r="6">
      <c r="A6" s="3" t="inlineStr">
        <is>
          <t>Amounts recognized in the consolidated balance sheet consisted of:</t>
        </is>
      </c>
      <c r="B6" s="4" t="inlineStr">
        <is>
          <t xml:space="preserve"> </t>
        </is>
      </c>
      <c r="C6" s="4" t="inlineStr">
        <is>
          <t xml:space="preserve"> </t>
        </is>
      </c>
    </row>
    <row r="7">
      <c r="A7" s="4" t="inlineStr">
        <is>
          <t>Non-current asset for pension benefits (other assets)</t>
        </is>
      </c>
      <c r="B7" s="6" t="n">
        <v>239925</v>
      </c>
      <c r="C7" s="6" t="n">
        <v>192140</v>
      </c>
    </row>
    <row r="8">
      <c r="A8" s="4" t="inlineStr">
        <is>
          <t>Current liabilities for pension benefits</t>
        </is>
      </c>
      <c r="B8" s="6" t="n">
        <v>-2816</v>
      </c>
      <c r="C8" s="6" t="n">
        <v>-2700</v>
      </c>
    </row>
    <row r="9">
      <c r="A9" s="4" t="inlineStr">
        <is>
          <t>Non-current liability for pension benefits</t>
        </is>
      </c>
      <c r="B9" s="6" t="n">
        <v>-44510</v>
      </c>
      <c r="C9" s="6" t="n">
        <v>-42686</v>
      </c>
    </row>
    <row r="10">
      <c r="A10" s="4" t="inlineStr">
        <is>
          <t>Net amount recognized at the end of the year</t>
        </is>
      </c>
      <c r="B10" s="7" t="n">
        <v>192599</v>
      </c>
      <c r="C10" s="7" t="n">
        <v>1467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Amounts Recognized in Accumulated Other Comprehensive Income, Net of Taxes (Detail)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recognized</t>
        </is>
      </c>
      <c r="B3" s="7" t="n">
        <v>186107</v>
      </c>
      <c r="C3" s="7" t="n">
        <v>206821</v>
      </c>
    </row>
    <row r="4">
      <c r="A4" s="4" t="inlineStr">
        <is>
          <t>Net actuarial los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recognized</t>
        </is>
      </c>
      <c r="B6" s="6" t="n">
        <v>184489</v>
      </c>
      <c r="C6" s="6" t="n">
        <v>205193</v>
      </c>
    </row>
    <row r="7">
      <c r="A7" s="4" t="inlineStr">
        <is>
          <t>Prior service cos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recognized</t>
        </is>
      </c>
      <c r="B9" s="6" t="n">
        <v>1616</v>
      </c>
      <c r="C9" s="6" t="n">
        <v>1625</v>
      </c>
    </row>
    <row r="10">
      <c r="A10" s="4" t="inlineStr">
        <is>
          <t>Transition asse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recognized</t>
        </is>
      </c>
      <c r="B12" s="7" t="n">
        <v>2</v>
      </c>
      <c r="C12" s="7"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Plans and Other Postretirement Benefits - Components of Net Periodic Pension Benefit Expense (Income) (Detail) - USD ($) $ in Thousands</t>
        </is>
      </c>
      <c r="B1" s="2" t="inlineStr">
        <is>
          <t>12 Months Ended</t>
        </is>
      </c>
    </row>
    <row r="2">
      <c r="B2" s="2" t="inlineStr">
        <is>
          <t>Dec. 31, 2023</t>
        </is>
      </c>
      <c r="C2" s="2" t="inlineStr">
        <is>
          <t>Dec. 31, 2022</t>
        </is>
      </c>
      <c r="D2" s="2" t="inlineStr">
        <is>
          <t>Dec. 31, 2021</t>
        </is>
      </c>
    </row>
    <row r="3">
      <c r="A3" s="3" t="inlineStr">
        <is>
          <t>Defined benefit plans:</t>
        </is>
      </c>
      <c r="B3" s="4" t="inlineStr">
        <is>
          <t xml:space="preserve"> </t>
        </is>
      </c>
      <c r="C3" s="4" t="inlineStr">
        <is>
          <t xml:space="preserve"> </t>
        </is>
      </c>
      <c r="D3" s="4" t="inlineStr">
        <is>
          <t xml:space="preserve"> </t>
        </is>
      </c>
    </row>
    <row r="4">
      <c r="A4" s="4" t="inlineStr">
        <is>
          <t>Service cost</t>
        </is>
      </c>
      <c r="B4" s="7" t="n">
        <v>2820</v>
      </c>
      <c r="C4" s="7" t="n">
        <v>4919</v>
      </c>
      <c r="D4" s="7" t="n">
        <v>6985</v>
      </c>
    </row>
    <row r="5">
      <c r="A5" s="4" t="inlineStr">
        <is>
          <t>Interest cost</t>
        </is>
      </c>
      <c r="B5" s="6" t="n">
        <v>30209</v>
      </c>
      <c r="C5" s="6" t="n">
        <v>20124</v>
      </c>
      <c r="D5" s="6" t="n">
        <v>18532</v>
      </c>
    </row>
    <row r="6">
      <c r="A6" s="4" t="inlineStr">
        <is>
          <t>Expected return on plan assets</t>
        </is>
      </c>
      <c r="B6" s="6" t="n">
        <v>-52289</v>
      </c>
      <c r="C6" s="6" t="n">
        <v>-60104</v>
      </c>
      <c r="D6" s="6" t="n">
        <v>-56752</v>
      </c>
    </row>
    <row r="7">
      <c r="A7" s="4" t="inlineStr">
        <is>
          <t>Curtailment</t>
        </is>
      </c>
      <c r="B7" s="6" t="n">
        <v>0</v>
      </c>
      <c r="C7" s="6" t="n">
        <v>0</v>
      </c>
      <c r="D7" s="6" t="n">
        <v>3151</v>
      </c>
    </row>
    <row r="8">
      <c r="A8" s="4" t="inlineStr">
        <is>
          <t>Settlement</t>
        </is>
      </c>
      <c r="B8" s="6" t="n">
        <v>0</v>
      </c>
      <c r="C8" s="6" t="n">
        <v>-58</v>
      </c>
      <c r="D8" s="6" t="n">
        <v>0</v>
      </c>
    </row>
    <row r="9">
      <c r="A9" s="3" t="inlineStr">
        <is>
          <t>Amortization of:</t>
        </is>
      </c>
      <c r="B9" s="4" t="inlineStr">
        <is>
          <t xml:space="preserve"> </t>
        </is>
      </c>
      <c r="C9" s="4" t="inlineStr">
        <is>
          <t xml:space="preserve"> </t>
        </is>
      </c>
      <c r="D9" s="4" t="inlineStr">
        <is>
          <t xml:space="preserve"> </t>
        </is>
      </c>
    </row>
    <row r="10">
      <c r="A10" s="4" t="inlineStr">
        <is>
          <t>Net actuarial loss</t>
        </is>
      </c>
      <c r="B10" s="6" t="n">
        <v>11569</v>
      </c>
      <c r="C10" s="6" t="n">
        <v>8531</v>
      </c>
      <c r="D10" s="6" t="n">
        <v>16353</v>
      </c>
    </row>
    <row r="11">
      <c r="A11" s="4" t="inlineStr">
        <is>
          <t>Prior service costs</t>
        </is>
      </c>
      <c r="B11" s="6" t="n">
        <v>101</v>
      </c>
      <c r="C11" s="6" t="n">
        <v>100</v>
      </c>
      <c r="D11" s="6" t="n">
        <v>456</v>
      </c>
    </row>
    <row r="12">
      <c r="A12" s="4" t="inlineStr">
        <is>
          <t>Transition asset</t>
        </is>
      </c>
      <c r="B12" s="6" t="n">
        <v>1</v>
      </c>
      <c r="C12" s="6" t="n">
        <v>1</v>
      </c>
      <c r="D12" s="6" t="n">
        <v>1</v>
      </c>
    </row>
    <row r="13">
      <c r="A13" s="4" t="inlineStr">
        <is>
          <t>Total net periodic benefit income</t>
        </is>
      </c>
      <c r="B13" s="6" t="n">
        <v>-7589</v>
      </c>
      <c r="C13" s="6" t="n">
        <v>-26487</v>
      </c>
      <c r="D13" s="6" t="n">
        <v>-11274</v>
      </c>
    </row>
    <row r="14">
      <c r="A14" s="3" t="inlineStr">
        <is>
          <t>Other plans:</t>
        </is>
      </c>
      <c r="B14" s="4" t="inlineStr">
        <is>
          <t xml:space="preserve"> </t>
        </is>
      </c>
      <c r="C14" s="4" t="inlineStr">
        <is>
          <t xml:space="preserve"> </t>
        </is>
      </c>
      <c r="D14" s="4" t="inlineStr">
        <is>
          <t xml:space="preserve"> </t>
        </is>
      </c>
    </row>
    <row r="15">
      <c r="A15" s="4" t="inlineStr">
        <is>
          <t>Defined contribution plans</t>
        </is>
      </c>
      <c r="B15" s="6" t="n">
        <v>43044</v>
      </c>
      <c r="C15" s="6" t="n">
        <v>39326</v>
      </c>
      <c r="D15" s="6" t="n">
        <v>31149</v>
      </c>
    </row>
    <row r="16">
      <c r="A16" s="4" t="inlineStr">
        <is>
          <t>Foreign plans and other</t>
        </is>
      </c>
      <c r="B16" s="6" t="n">
        <v>9015</v>
      </c>
      <c r="C16" s="6" t="n">
        <v>8373</v>
      </c>
      <c r="D16" s="6" t="n">
        <v>8454</v>
      </c>
    </row>
    <row r="17">
      <c r="A17" s="4" t="inlineStr">
        <is>
          <t>Total other plans</t>
        </is>
      </c>
      <c r="B17" s="6" t="n">
        <v>52059</v>
      </c>
      <c r="C17" s="6" t="n">
        <v>47699</v>
      </c>
      <c r="D17" s="6" t="n">
        <v>39603</v>
      </c>
    </row>
    <row r="18">
      <c r="A18" s="4" t="inlineStr">
        <is>
          <t>Total net pension expense</t>
        </is>
      </c>
      <c r="B18" s="7" t="n">
        <v>44470</v>
      </c>
      <c r="C18" s="7" t="n">
        <v>21212</v>
      </c>
      <c r="D18" s="7" t="n">
        <v>28329</v>
      </c>
    </row>
    <row r="19">
      <c r="A19" s="4" t="inlineStr">
        <is>
          <t>Defined benefit plan, net periodic benefit cost (credit) excluding service cost, statement of income or comprehensive income</t>
        </is>
      </c>
      <c r="B19" s="4" t="inlineStr">
        <is>
          <t>Cost of sales, Other Nonoperating Income (Expense), Selling, general and administrative</t>
        </is>
      </c>
      <c r="C19" s="4" t="inlineStr">
        <is>
          <t>Cost of sales, Other Nonoperating Income (Expense), Selling, general and administrative</t>
        </is>
      </c>
      <c r="D19" s="4" t="inlineStr">
        <is>
          <t>Cost of sales, Other Nonoperating Income (Expense), Selling, general and administrative</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Weighted Average Assumptions Used to Determine Net Periodic Pension Benefit Expense (Detail)</t>
        </is>
      </c>
      <c r="B1" s="2" t="inlineStr">
        <is>
          <t>12 Months Ended</t>
        </is>
      </c>
    </row>
    <row r="2">
      <c r="B2" s="2" t="inlineStr">
        <is>
          <t>Dec. 31, 2023</t>
        </is>
      </c>
      <c r="C2" s="2" t="inlineStr">
        <is>
          <t>Dec. 31, 2022</t>
        </is>
      </c>
      <c r="D2" s="2" t="inlineStr">
        <is>
          <t>Dec. 31, 2021</t>
        </is>
      </c>
    </row>
    <row r="3">
      <c r="A3" s="4" t="inlineStr">
        <is>
          <t>U.S. 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3" t="n">
        <v>0.0565</v>
      </c>
      <c r="C5" s="13" t="n">
        <v>0.0302</v>
      </c>
      <c r="D5" s="13" t="n">
        <v>0.0269</v>
      </c>
    </row>
    <row r="6">
      <c r="A6" s="4" t="inlineStr">
        <is>
          <t>Expected return on plan assets</t>
        </is>
      </c>
      <c r="B6" s="13" t="n">
        <v>0.0759</v>
      </c>
      <c r="C6" s="13" t="n">
        <v>0.0675</v>
      </c>
      <c r="D6" s="13" t="n">
        <v>0.0675</v>
      </c>
    </row>
    <row r="7">
      <c r="A7" s="4" t="inlineStr">
        <is>
          <t>Rate of compensation increase (where applicable)</t>
        </is>
      </c>
      <c r="B7" s="13" t="n">
        <v>0.0375</v>
      </c>
      <c r="C7" s="13" t="n">
        <v>0.0375</v>
      </c>
      <c r="D7" s="13" t="n">
        <v>0.0375</v>
      </c>
    </row>
    <row r="8">
      <c r="A8" s="4" t="inlineStr">
        <is>
          <t>Foreign Defined Benefit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3" t="n">
        <v>0.0473</v>
      </c>
      <c r="C10" s="13" t="n">
        <v>0.0178</v>
      </c>
      <c r="D10" s="13" t="n">
        <v>0.0127</v>
      </c>
    </row>
    <row r="11">
      <c r="A11" s="4" t="inlineStr">
        <is>
          <t>Expected return on plan assets</t>
        </is>
      </c>
      <c r="B11" s="13" t="n">
        <v>0.0641</v>
      </c>
      <c r="C11" s="13" t="n">
        <v>0.0585</v>
      </c>
      <c r="D11" s="13" t="n">
        <v>0.0547</v>
      </c>
    </row>
    <row r="12">
      <c r="A12" s="4" t="inlineStr">
        <is>
          <t>Rate of compensation increase (where applicable)</t>
        </is>
      </c>
      <c r="B12" s="13" t="n">
        <v>0.025</v>
      </c>
      <c r="C12" s="13" t="n">
        <v>0.025</v>
      </c>
      <c r="D12" s="13" t="n">
        <v>0.0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tingencies - Additional Information (Detail) $ in Millions</t>
        </is>
      </c>
      <c r="B1" s="2" t="inlineStr">
        <is>
          <t>12 Months Ended</t>
        </is>
      </c>
    </row>
    <row r="2">
      <c r="B2" s="2" t="inlineStr">
        <is>
          <t>Dec. 31, 2023 USD ($) site</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non-owned sites Company is named Potentially Responsible Party | site</t>
        </is>
      </c>
      <c r="B4" s="6" t="n">
        <v>12</v>
      </c>
      <c r="C4" s="4" t="inlineStr">
        <is>
          <t xml:space="preserve"> </t>
        </is>
      </c>
    </row>
    <row r="5">
      <c r="A5" s="4" t="inlineStr">
        <is>
          <t>Total environmental reserves</t>
        </is>
      </c>
      <c r="B5" s="5" t="n">
        <v>37.1</v>
      </c>
      <c r="C5" s="7" t="n">
        <v>41</v>
      </c>
    </row>
    <row r="6">
      <c r="A6" s="4" t="inlineStr">
        <is>
          <t>Increase (decrease) in environmental reserves</t>
        </is>
      </c>
      <c r="B6" s="6" t="n">
        <v>6</v>
      </c>
      <c r="C6" s="4" t="inlineStr">
        <is>
          <t xml:space="preserve"> </t>
        </is>
      </c>
    </row>
    <row r="7">
      <c r="A7" s="4" t="inlineStr">
        <is>
          <t>Total expenses related to environmental matters</t>
        </is>
      </c>
      <c r="B7" s="5" t="n">
        <v>9.9</v>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and Other Commitments - Additional Information (Detail)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Weighted-average remaining lease terms – operating leases (years)</t>
        </is>
      </c>
      <c r="B3" s="4" t="inlineStr">
        <is>
          <t>6 years 7 months 28 days</t>
        </is>
      </c>
      <c r="C3" s="4" t="inlineStr">
        <is>
          <t>5 years 25 days</t>
        </is>
      </c>
    </row>
    <row r="4">
      <c r="A4" s="4" t="inlineStr">
        <is>
          <t>Purchase obligations outstanding</t>
        </is>
      </c>
      <c r="B4" s="7" t="n">
        <v>790</v>
      </c>
      <c r="C4" s="5" t="n">
        <v>1119.7</v>
      </c>
    </row>
    <row r="5">
      <c r="A5" s="4" t="inlineStr">
        <is>
          <t>Future payment obligations</t>
        </is>
      </c>
      <c r="B5" s="11" t="n">
        <v>302.5</v>
      </c>
      <c r="C5" s="4" t="inlineStr">
        <is>
          <t xml:space="preserve"> </t>
        </is>
      </c>
    </row>
    <row r="6">
      <c r="A6" s="4" t="inlineStr">
        <is>
          <t>Future payment obligations, guarantees</t>
        </is>
      </c>
      <c r="B6" s="5" t="n">
        <v>193.6</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average remaining lease terms – operating leases (years)</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Weighted-average remaining lease terms – operating leases (years)</t>
        </is>
      </c>
      <c r="B12" s="4" t="inlineStr">
        <is>
          <t>15 years</t>
        </is>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3049</v>
      </c>
      <c r="C4" s="7" t="n">
        <v>59296</v>
      </c>
      <c r="D4" s="7" t="n">
        <v>61680</v>
      </c>
    </row>
    <row r="5">
      <c r="A5" s="4" t="inlineStr">
        <is>
          <t>Variable lease cost</t>
        </is>
      </c>
      <c r="B5" s="6" t="n">
        <v>11384</v>
      </c>
      <c r="C5" s="6" t="n">
        <v>11096</v>
      </c>
      <c r="D5" s="6" t="n">
        <v>7724</v>
      </c>
    </row>
    <row r="6">
      <c r="A6" s="4" t="inlineStr">
        <is>
          <t>Total lease cost</t>
        </is>
      </c>
      <c r="B6" s="7" t="n">
        <v>74433</v>
      </c>
      <c r="C6" s="7" t="n">
        <v>70392</v>
      </c>
      <c r="D6" s="7" t="n">
        <v>694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and Other Commitments - Supplemental Balance Sheet Information Related to Leas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assets, net</t>
        </is>
      </c>
      <c r="B3" s="7" t="n">
        <v>229723</v>
      </c>
      <c r="C3" s="7" t="n">
        <v>170295</v>
      </c>
    </row>
    <row r="4">
      <c r="A4" s="4" t="inlineStr">
        <is>
          <t>Operating lease, liability, current, statement of financial position</t>
        </is>
      </c>
      <c r="B4" s="4" t="inlineStr">
        <is>
          <t>Accrued Liabilities and Other Liabilities</t>
        </is>
      </c>
      <c r="C4" s="4" t="inlineStr">
        <is>
          <t>Accrued Liabilities and Other Liabilities</t>
        </is>
      </c>
    </row>
    <row r="5">
      <c r="A5" s="4" t="inlineStr">
        <is>
          <t>Lease liabilities included in Accrued liabilities and other</t>
        </is>
      </c>
      <c r="B5" s="7" t="n">
        <v>61055</v>
      </c>
      <c r="C5" s="7" t="n">
        <v>46366</v>
      </c>
    </row>
    <row r="6">
      <c r="A6" s="4" t="inlineStr">
        <is>
          <t>Operating lease, liability, noncurrent, statement of financial position</t>
        </is>
      </c>
      <c r="B6" s="4" t="inlineStr">
        <is>
          <t>Other long-term liabilities</t>
        </is>
      </c>
      <c r="C6" s="4" t="inlineStr">
        <is>
          <t>Other long-term liabilities</t>
        </is>
      </c>
    </row>
    <row r="7">
      <c r="A7" s="4" t="inlineStr">
        <is>
          <t>Lease liabilities included in Other long-term liabilities</t>
        </is>
      </c>
      <c r="B7" s="7" t="n">
        <v>182436</v>
      </c>
      <c r="C7" s="7" t="n">
        <v>129227</v>
      </c>
    </row>
    <row r="8">
      <c r="A8" s="4" t="inlineStr">
        <is>
          <t>Total lease liabilities</t>
        </is>
      </c>
      <c r="B8" s="7" t="n">
        <v>243491</v>
      </c>
      <c r="C8" s="7" t="n">
        <v>1755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and Other Commitments - Supplemental Cash Flow Information Related to Leases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used in operations for operating leases</t>
        </is>
      </c>
      <c r="B4" s="7" t="n">
        <v>39191</v>
      </c>
      <c r="C4" s="7" t="n">
        <v>54724</v>
      </c>
    </row>
    <row r="5">
      <c r="A5" s="4" t="inlineStr">
        <is>
          <t>Right-of-use assets obtained in exchange for new operating liabilities</t>
        </is>
      </c>
      <c r="B5" s="7" t="n">
        <v>95052</v>
      </c>
      <c r="C5" s="7" t="n">
        <v>59802</v>
      </c>
    </row>
    <row r="6">
      <c r="A6" s="4" t="inlineStr">
        <is>
          <t>Weighted-average remaining lease terms – operating leases (years)</t>
        </is>
      </c>
      <c r="B6" s="4" t="inlineStr">
        <is>
          <t>6 years 7 months 28 days</t>
        </is>
      </c>
      <c r="C6" s="4" t="inlineStr">
        <is>
          <t>5 years 25 days</t>
        </is>
      </c>
    </row>
    <row r="7">
      <c r="A7" s="4" t="inlineStr">
        <is>
          <t>Weighted-average discount rate – operating leases</t>
        </is>
      </c>
      <c r="B7" s="13" t="n">
        <v>0.0448</v>
      </c>
      <c r="C7" s="13" t="n">
        <v>0.03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par value (in dollars per share)</t>
        </is>
      </c>
      <c r="B4" s="8" t="n">
        <v>0.01</v>
      </c>
      <c r="C4" s="8" t="n">
        <v>0.01</v>
      </c>
      <c r="D4" s="8" t="n">
        <v>0.01</v>
      </c>
    </row>
    <row r="5">
      <c r="A5" s="4" t="inlineStr">
        <is>
          <t>Common stock, par value (in dollars per share)</t>
        </is>
      </c>
      <c r="B5" s="8" t="n">
        <v>0.01</v>
      </c>
      <c r="C5" s="8" t="n">
        <v>0.01</v>
      </c>
      <c r="D5" s="8" t="n">
        <v>0.01</v>
      </c>
    </row>
    <row r="6">
      <c r="A6" s="4" t="inlineStr">
        <is>
          <t>Tax benefit (expense) from investment hedge instruments</t>
        </is>
      </c>
      <c r="B6" s="7" t="n">
        <v>8058</v>
      </c>
      <c r="C6" s="7" t="n">
        <v>-17070</v>
      </c>
      <c r="D6" s="7" t="n">
        <v>-12631</v>
      </c>
    </row>
    <row r="7">
      <c r="A7" s="4" t="inlineStr">
        <is>
          <t>Tax benefit (expense) from change in pension plans</t>
        </is>
      </c>
      <c r="B7" s="6" t="n">
        <v>-3396</v>
      </c>
      <c r="C7" s="6" t="n">
        <v>4769</v>
      </c>
      <c r="D7" s="6" t="n">
        <v>-15298</v>
      </c>
    </row>
    <row r="8">
      <c r="A8" s="4" t="inlineStr">
        <is>
          <t>Tax related to amortization of net actuarial loss</t>
        </is>
      </c>
      <c r="B8" s="6" t="n">
        <v>-2801</v>
      </c>
      <c r="C8" s="6" t="n">
        <v>-2111</v>
      </c>
      <c r="D8" s="6" t="n">
        <v>-4103</v>
      </c>
    </row>
    <row r="9">
      <c r="A9" s="4" t="inlineStr">
        <is>
          <t>Tax related to amortization of prior service costs</t>
        </is>
      </c>
      <c r="B9" s="7" t="n">
        <v>-25</v>
      </c>
      <c r="C9" s="7" t="n">
        <v>-25</v>
      </c>
      <c r="D9" s="7" t="n">
        <v>-1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aturities of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9507</v>
      </c>
      <c r="C3" s="4" t="inlineStr">
        <is>
          <t xml:space="preserve"> </t>
        </is>
      </c>
    </row>
    <row r="4">
      <c r="A4" s="4" t="inlineStr">
        <is>
          <t>2025</t>
        </is>
      </c>
      <c r="B4" s="6" t="n">
        <v>47953</v>
      </c>
      <c r="C4" s="4" t="inlineStr">
        <is>
          <t xml:space="preserve"> </t>
        </is>
      </c>
    </row>
    <row r="5">
      <c r="A5" s="4" t="inlineStr">
        <is>
          <t>2026</t>
        </is>
      </c>
      <c r="B5" s="6" t="n">
        <v>38357</v>
      </c>
      <c r="C5" s="4" t="inlineStr">
        <is>
          <t xml:space="preserve"> </t>
        </is>
      </c>
    </row>
    <row r="6">
      <c r="A6" s="4" t="inlineStr">
        <is>
          <t>2027</t>
        </is>
      </c>
      <c r="B6" s="6" t="n">
        <v>27753</v>
      </c>
      <c r="C6" s="4" t="inlineStr">
        <is>
          <t xml:space="preserve"> </t>
        </is>
      </c>
    </row>
    <row r="7">
      <c r="A7" s="4" t="inlineStr">
        <is>
          <t>2028</t>
        </is>
      </c>
      <c r="B7" s="6" t="n">
        <v>20281</v>
      </c>
      <c r="C7" s="4" t="inlineStr">
        <is>
          <t xml:space="preserve"> </t>
        </is>
      </c>
    </row>
    <row r="8">
      <c r="A8" s="4" t="inlineStr">
        <is>
          <t>Thereafter</t>
        </is>
      </c>
      <c r="B8" s="6" t="n">
        <v>71873</v>
      </c>
      <c r="C8" s="4" t="inlineStr">
        <is>
          <t xml:space="preserve"> </t>
        </is>
      </c>
    </row>
    <row r="9">
      <c r="A9" s="4" t="inlineStr">
        <is>
          <t>Total lease payments</t>
        </is>
      </c>
      <c r="B9" s="6" t="n">
        <v>265724</v>
      </c>
      <c r="C9" s="4" t="inlineStr">
        <is>
          <t xml:space="preserve"> </t>
        </is>
      </c>
    </row>
    <row r="10">
      <c r="A10" s="4" t="inlineStr">
        <is>
          <t>Less: imputed interest</t>
        </is>
      </c>
      <c r="B10" s="6" t="n">
        <v>22233</v>
      </c>
      <c r="C10" s="4" t="inlineStr">
        <is>
          <t xml:space="preserve"> </t>
        </is>
      </c>
    </row>
    <row r="11">
      <c r="A11" s="4" t="inlineStr">
        <is>
          <t>Operating lease liability</t>
        </is>
      </c>
      <c r="B11" s="7" t="n">
        <v>243491</v>
      </c>
      <c r="C11" s="7" t="n">
        <v>1755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able Segments and Geographic Areas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Areas Information - Reportable Segment Financial Information (Detail) - USD ($) $ in Thousands</t>
        </is>
      </c>
      <c r="B1" s="2" t="inlineStr">
        <is>
          <t>12 Months Ended</t>
        </is>
      </c>
    </row>
    <row r="2">
      <c r="B2" s="2" t="inlineStr">
        <is>
          <t>Dec. 31, 2023</t>
        </is>
      </c>
      <c r="C2" s="2" t="inlineStr">
        <is>
          <t>Dec. 31, 2022</t>
        </is>
      </c>
      <c r="D2" s="2" t="inlineStr">
        <is>
          <t>Dec. 31, 2021</t>
        </is>
      </c>
    </row>
    <row r="3">
      <c r="A3" s="3" t="inlineStr">
        <is>
          <t>Segment operating income:</t>
        </is>
      </c>
      <c r="B3" s="4" t="inlineStr">
        <is>
          <t xml:space="preserve"> </t>
        </is>
      </c>
      <c r="C3" s="4" t="inlineStr">
        <is>
          <t xml:space="preserve"> </t>
        </is>
      </c>
      <c r="D3" s="4" t="inlineStr">
        <is>
          <t xml:space="preserve"> </t>
        </is>
      </c>
    </row>
    <row r="4">
      <c r="A4" s="4" t="inlineStr">
        <is>
          <t>Consolidated operating income</t>
        </is>
      </c>
      <c r="B4" s="7" t="n">
        <v>1707459</v>
      </c>
      <c r="C4" s="7" t="n">
        <v>1500692</v>
      </c>
      <c r="D4" s="7" t="n">
        <v>1308670</v>
      </c>
    </row>
    <row r="5">
      <c r="A5" s="4" t="inlineStr">
        <is>
          <t>Interest and other expenses, net</t>
        </is>
      </c>
      <c r="B5" s="6" t="n">
        <v>-101047</v>
      </c>
      <c r="C5" s="6" t="n">
        <v>-72000</v>
      </c>
      <c r="D5" s="6" t="n">
        <v>-85500</v>
      </c>
    </row>
    <row r="6">
      <c r="A6" s="4" t="inlineStr">
        <is>
          <t>Total</t>
        </is>
      </c>
      <c r="B6" s="6" t="n">
        <v>1606412</v>
      </c>
      <c r="C6" s="6" t="n">
        <v>1428692</v>
      </c>
      <c r="D6" s="6" t="n">
        <v>1223170</v>
      </c>
    </row>
    <row r="7">
      <c r="A7" s="3" t="inlineStr">
        <is>
          <t>Assets:</t>
        </is>
      </c>
      <c r="B7" s="4" t="inlineStr">
        <is>
          <t xml:space="preserve"> </t>
        </is>
      </c>
      <c r="C7" s="4" t="inlineStr">
        <is>
          <t xml:space="preserve"> </t>
        </is>
      </c>
      <c r="D7" s="4" t="inlineStr">
        <is>
          <t xml:space="preserve"> </t>
        </is>
      </c>
    </row>
    <row r="8">
      <c r="A8" s="4" t="inlineStr">
        <is>
          <t>Assets</t>
        </is>
      </c>
      <c r="B8" s="6" t="n">
        <v>15023533</v>
      </c>
      <c r="C8" s="6" t="n">
        <v>12431120</v>
      </c>
      <c r="D8" s="4" t="inlineStr">
        <is>
          <t xml:space="preserve"> </t>
        </is>
      </c>
    </row>
    <row r="9">
      <c r="A9" s="3" t="inlineStr">
        <is>
          <t>Additions to property, plant and equipment:</t>
        </is>
      </c>
      <c r="B9" s="4" t="inlineStr">
        <is>
          <t xml:space="preserve"> </t>
        </is>
      </c>
      <c r="C9" s="4" t="inlineStr">
        <is>
          <t xml:space="preserve"> </t>
        </is>
      </c>
      <c r="D9" s="4" t="inlineStr">
        <is>
          <t xml:space="preserve"> </t>
        </is>
      </c>
    </row>
    <row r="10">
      <c r="A10" s="4" t="inlineStr">
        <is>
          <t>Additions to property, plant and equipment</t>
        </is>
      </c>
      <c r="B10" s="6" t="n">
        <v>371061</v>
      </c>
      <c r="C10" s="6" t="n">
        <v>151448</v>
      </c>
      <c r="D10" s="6" t="n">
        <v>213270</v>
      </c>
    </row>
    <row r="11">
      <c r="A11" s="3" t="inlineStr">
        <is>
          <t>Depreciation and amortization:</t>
        </is>
      </c>
      <c r="B11" s="4" t="inlineStr">
        <is>
          <t xml:space="preserve"> </t>
        </is>
      </c>
      <c r="C11" s="4" t="inlineStr">
        <is>
          <t xml:space="preserve"> </t>
        </is>
      </c>
      <c r="D11" s="4" t="inlineStr">
        <is>
          <t xml:space="preserve"> </t>
        </is>
      </c>
    </row>
    <row r="12">
      <c r="A12" s="4" t="inlineStr">
        <is>
          <t>Depreciation and amortization</t>
        </is>
      </c>
      <c r="B12" s="6" t="n">
        <v>337636</v>
      </c>
      <c r="C12" s="6" t="n">
        <v>319427</v>
      </c>
      <c r="D12" s="6" t="n">
        <v>292112</v>
      </c>
    </row>
    <row r="13">
      <c r="A13" s="4" t="inlineStr">
        <is>
          <t>Operating Segments</t>
        </is>
      </c>
      <c r="B13" s="4" t="inlineStr">
        <is>
          <t xml:space="preserve"> </t>
        </is>
      </c>
      <c r="C13" s="4" t="inlineStr">
        <is>
          <t xml:space="preserve"> </t>
        </is>
      </c>
      <c r="D13" s="4" t="inlineStr">
        <is>
          <t xml:space="preserve"> </t>
        </is>
      </c>
    </row>
    <row r="14">
      <c r="A14" s="3" t="inlineStr">
        <is>
          <t>Segment operating income:</t>
        </is>
      </c>
      <c r="B14" s="4" t="inlineStr">
        <is>
          <t xml:space="preserve"> </t>
        </is>
      </c>
      <c r="C14" s="4" t="inlineStr">
        <is>
          <t xml:space="preserve"> </t>
        </is>
      </c>
      <c r="D14" s="4" t="inlineStr">
        <is>
          <t xml:space="preserve"> </t>
        </is>
      </c>
    </row>
    <row r="15">
      <c r="A15" s="4" t="inlineStr">
        <is>
          <t>Consolidated operating income</t>
        </is>
      </c>
      <c r="B15" s="6" t="n">
        <v>1807531</v>
      </c>
      <c r="C15" s="6" t="n">
        <v>1593322</v>
      </c>
      <c r="D15" s="6" t="n">
        <v>1395561</v>
      </c>
    </row>
    <row r="16">
      <c r="A16" s="3" t="inlineStr">
        <is>
          <t>Assets:</t>
        </is>
      </c>
      <c r="B16" s="4" t="inlineStr">
        <is>
          <t xml:space="preserve"> </t>
        </is>
      </c>
      <c r="C16" s="4" t="inlineStr">
        <is>
          <t xml:space="preserve"> </t>
        </is>
      </c>
      <c r="D16" s="4" t="inlineStr">
        <is>
          <t xml:space="preserve"> </t>
        </is>
      </c>
    </row>
    <row r="17">
      <c r="A17" s="4" t="inlineStr">
        <is>
          <t>Assets</t>
        </is>
      </c>
      <c r="B17" s="6" t="n">
        <v>14517226</v>
      </c>
      <c r="C17" s="6" t="n">
        <v>12048482</v>
      </c>
      <c r="D17" s="4" t="inlineStr">
        <is>
          <t xml:space="preserve"> </t>
        </is>
      </c>
    </row>
    <row r="18">
      <c r="A18" s="3" t="inlineStr">
        <is>
          <t>Additions to property, plant and equipment:</t>
        </is>
      </c>
      <c r="B18" s="4" t="inlineStr">
        <is>
          <t xml:space="preserve"> </t>
        </is>
      </c>
      <c r="C18" s="4" t="inlineStr">
        <is>
          <t xml:space="preserve"> </t>
        </is>
      </c>
      <c r="D18" s="4" t="inlineStr">
        <is>
          <t xml:space="preserve"> </t>
        </is>
      </c>
    </row>
    <row r="19">
      <c r="A19" s="4" t="inlineStr">
        <is>
          <t>Additions to property, plant and equipment</t>
        </is>
      </c>
      <c r="B19" s="6" t="n">
        <v>358676</v>
      </c>
      <c r="C19" s="6" t="n">
        <v>131691</v>
      </c>
      <c r="D19" s="6" t="n">
        <v>202853</v>
      </c>
    </row>
    <row r="20">
      <c r="A20" s="3" t="inlineStr">
        <is>
          <t>Depreciation and amortization:</t>
        </is>
      </c>
      <c r="B20" s="4" t="inlineStr">
        <is>
          <t xml:space="preserve"> </t>
        </is>
      </c>
      <c r="C20" s="4" t="inlineStr">
        <is>
          <t xml:space="preserve"> </t>
        </is>
      </c>
      <c r="D20" s="4" t="inlineStr">
        <is>
          <t xml:space="preserve"> </t>
        </is>
      </c>
    </row>
    <row r="21">
      <c r="A21" s="4" t="inlineStr">
        <is>
          <t>Depreciation and amortization</t>
        </is>
      </c>
      <c r="B21" s="6" t="n">
        <v>332921</v>
      </c>
      <c r="C21" s="6" t="n">
        <v>316332</v>
      </c>
      <c r="D21" s="6" t="n">
        <v>289615</v>
      </c>
    </row>
    <row r="22">
      <c r="A22" s="4" t="inlineStr">
        <is>
          <t>Operating Segments | EIG</t>
        </is>
      </c>
      <c r="B22" s="4" t="inlineStr">
        <is>
          <t xml:space="preserve"> </t>
        </is>
      </c>
      <c r="C22" s="4" t="inlineStr">
        <is>
          <t xml:space="preserve"> </t>
        </is>
      </c>
      <c r="D22" s="4" t="inlineStr">
        <is>
          <t xml:space="preserve"> </t>
        </is>
      </c>
    </row>
    <row r="23">
      <c r="A23" s="3" t="inlineStr">
        <is>
          <t>Segment operating income:</t>
        </is>
      </c>
      <c r="B23" s="4" t="inlineStr">
        <is>
          <t xml:space="preserve"> </t>
        </is>
      </c>
      <c r="C23" s="4" t="inlineStr">
        <is>
          <t xml:space="preserve"> </t>
        </is>
      </c>
      <c r="D23" s="4" t="inlineStr">
        <is>
          <t xml:space="preserve"> </t>
        </is>
      </c>
    </row>
    <row r="24">
      <c r="A24" s="4" t="inlineStr">
        <is>
          <t>Consolidated operating income</t>
        </is>
      </c>
      <c r="B24" s="6" t="n">
        <v>1310962</v>
      </c>
      <c r="C24" s="6" t="n">
        <v>1089729</v>
      </c>
      <c r="D24" s="6" t="n">
        <v>958183</v>
      </c>
    </row>
    <row r="25">
      <c r="A25" s="3" t="inlineStr">
        <is>
          <t>Assets:</t>
        </is>
      </c>
      <c r="B25" s="4" t="inlineStr">
        <is>
          <t xml:space="preserve"> </t>
        </is>
      </c>
      <c r="C25" s="4" t="inlineStr">
        <is>
          <t xml:space="preserve"> </t>
        </is>
      </c>
      <c r="D25" s="4" t="inlineStr">
        <is>
          <t xml:space="preserve"> </t>
        </is>
      </c>
    </row>
    <row r="26">
      <c r="A26" s="4" t="inlineStr">
        <is>
          <t>Assets</t>
        </is>
      </c>
      <c r="B26" s="6" t="n">
        <v>9559282</v>
      </c>
      <c r="C26" s="6" t="n">
        <v>9430797</v>
      </c>
      <c r="D26" s="4" t="inlineStr">
        <is>
          <t xml:space="preserve"> </t>
        </is>
      </c>
    </row>
    <row r="27">
      <c r="A27" s="3" t="inlineStr">
        <is>
          <t>Additions to property, plant and equipment:</t>
        </is>
      </c>
      <c r="B27" s="4" t="inlineStr">
        <is>
          <t xml:space="preserve"> </t>
        </is>
      </c>
      <c r="C27" s="4" t="inlineStr">
        <is>
          <t xml:space="preserve"> </t>
        </is>
      </c>
      <c r="D27" s="4" t="inlineStr">
        <is>
          <t xml:space="preserve"> </t>
        </is>
      </c>
    </row>
    <row r="28">
      <c r="A28" s="4" t="inlineStr">
        <is>
          <t>Additions to property, plant and equipment</t>
        </is>
      </c>
      <c r="B28" s="6" t="n">
        <v>86616</v>
      </c>
      <c r="C28" s="6" t="n">
        <v>93505</v>
      </c>
      <c r="D28" s="6" t="n">
        <v>168267</v>
      </c>
    </row>
    <row r="29">
      <c r="A29" s="3" t="inlineStr">
        <is>
          <t>Depreciation and amortization:</t>
        </is>
      </c>
      <c r="B29" s="4" t="inlineStr">
        <is>
          <t xml:space="preserve"> </t>
        </is>
      </c>
      <c r="C29" s="4" t="inlineStr">
        <is>
          <t xml:space="preserve"> </t>
        </is>
      </c>
      <c r="D29" s="4" t="inlineStr">
        <is>
          <t xml:space="preserve"> </t>
        </is>
      </c>
    </row>
    <row r="30">
      <c r="A30" s="4" t="inlineStr">
        <is>
          <t>Depreciation and amortization</t>
        </is>
      </c>
      <c r="B30" s="6" t="n">
        <v>249007</v>
      </c>
      <c r="C30" s="6" t="n">
        <v>238436</v>
      </c>
      <c r="D30" s="6" t="n">
        <v>210118</v>
      </c>
    </row>
    <row r="31">
      <c r="A31" s="4" t="inlineStr">
        <is>
          <t>Operating Segments | EMG</t>
        </is>
      </c>
      <c r="B31" s="4" t="inlineStr">
        <is>
          <t xml:space="preserve"> </t>
        </is>
      </c>
      <c r="C31" s="4" t="inlineStr">
        <is>
          <t xml:space="preserve"> </t>
        </is>
      </c>
      <c r="D31" s="4" t="inlineStr">
        <is>
          <t xml:space="preserve"> </t>
        </is>
      </c>
    </row>
    <row r="32">
      <c r="A32" s="3" t="inlineStr">
        <is>
          <t>Segment operating income:</t>
        </is>
      </c>
      <c r="B32" s="4" t="inlineStr">
        <is>
          <t xml:space="preserve"> </t>
        </is>
      </c>
      <c r="C32" s="4" t="inlineStr">
        <is>
          <t xml:space="preserve"> </t>
        </is>
      </c>
      <c r="D32" s="4" t="inlineStr">
        <is>
          <t xml:space="preserve"> </t>
        </is>
      </c>
    </row>
    <row r="33">
      <c r="A33" s="4" t="inlineStr">
        <is>
          <t>Consolidated operating income</t>
        </is>
      </c>
      <c r="B33" s="6" t="n">
        <v>496569</v>
      </c>
      <c r="C33" s="6" t="n">
        <v>503593</v>
      </c>
      <c r="D33" s="6" t="n">
        <v>437378</v>
      </c>
    </row>
    <row r="34">
      <c r="A34" s="3" t="inlineStr">
        <is>
          <t>Assets:</t>
        </is>
      </c>
      <c r="B34" s="4" t="inlineStr">
        <is>
          <t xml:space="preserve"> </t>
        </is>
      </c>
      <c r="C34" s="4" t="inlineStr">
        <is>
          <t xml:space="preserve"> </t>
        </is>
      </c>
      <c r="D34" s="4" t="inlineStr">
        <is>
          <t xml:space="preserve"> </t>
        </is>
      </c>
    </row>
    <row r="35">
      <c r="A35" s="4" t="inlineStr">
        <is>
          <t>Assets</t>
        </is>
      </c>
      <c r="B35" s="6" t="n">
        <v>4957944</v>
      </c>
      <c r="C35" s="6" t="n">
        <v>2617685</v>
      </c>
      <c r="D35" s="4" t="inlineStr">
        <is>
          <t xml:space="preserve"> </t>
        </is>
      </c>
    </row>
    <row r="36">
      <c r="A36" s="3" t="inlineStr">
        <is>
          <t>Additions to property, plant and equipment:</t>
        </is>
      </c>
      <c r="B36" s="4" t="inlineStr">
        <is>
          <t xml:space="preserve"> </t>
        </is>
      </c>
      <c r="C36" s="4" t="inlineStr">
        <is>
          <t xml:space="preserve"> </t>
        </is>
      </c>
      <c r="D36" s="4" t="inlineStr">
        <is>
          <t xml:space="preserve"> </t>
        </is>
      </c>
    </row>
    <row r="37">
      <c r="A37" s="4" t="inlineStr">
        <is>
          <t>Additions to property, plant and equipment</t>
        </is>
      </c>
      <c r="B37" s="6" t="n">
        <v>272060</v>
      </c>
      <c r="C37" s="6" t="n">
        <v>38186</v>
      </c>
      <c r="D37" s="6" t="n">
        <v>34586</v>
      </c>
    </row>
    <row r="38">
      <c r="A38" s="3" t="inlineStr">
        <is>
          <t>Depreciation and amortization:</t>
        </is>
      </c>
      <c r="B38" s="4" t="inlineStr">
        <is>
          <t xml:space="preserve"> </t>
        </is>
      </c>
      <c r="C38" s="4" t="inlineStr">
        <is>
          <t xml:space="preserve"> </t>
        </is>
      </c>
      <c r="D38" s="4" t="inlineStr">
        <is>
          <t xml:space="preserve"> </t>
        </is>
      </c>
    </row>
    <row r="39">
      <c r="A39" s="4" t="inlineStr">
        <is>
          <t>Depreciation and amortization</t>
        </is>
      </c>
      <c r="B39" s="6" t="n">
        <v>83914</v>
      </c>
      <c r="C39" s="6" t="n">
        <v>77896</v>
      </c>
      <c r="D39" s="6" t="n">
        <v>79497</v>
      </c>
    </row>
    <row r="40">
      <c r="A40" s="4" t="inlineStr">
        <is>
          <t>Corporate</t>
        </is>
      </c>
      <c r="B40" s="4" t="inlineStr">
        <is>
          <t xml:space="preserve"> </t>
        </is>
      </c>
      <c r="C40" s="4" t="inlineStr">
        <is>
          <t xml:space="preserve"> </t>
        </is>
      </c>
      <c r="D40" s="4" t="inlineStr">
        <is>
          <t xml:space="preserve"> </t>
        </is>
      </c>
    </row>
    <row r="41">
      <c r="A41" s="3" t="inlineStr">
        <is>
          <t>Segment operating income:</t>
        </is>
      </c>
      <c r="B41" s="4" t="inlineStr">
        <is>
          <t xml:space="preserve"> </t>
        </is>
      </c>
      <c r="C41" s="4" t="inlineStr">
        <is>
          <t xml:space="preserve"> </t>
        </is>
      </c>
      <c r="D41" s="4" t="inlineStr">
        <is>
          <t xml:space="preserve"> </t>
        </is>
      </c>
    </row>
    <row r="42">
      <c r="A42" s="4" t="inlineStr">
        <is>
          <t>Consolidated operating income</t>
        </is>
      </c>
      <c r="B42" s="6" t="n">
        <v>-100072</v>
      </c>
      <c r="C42" s="6" t="n">
        <v>-92630</v>
      </c>
      <c r="D42" s="6" t="n">
        <v>-86891</v>
      </c>
    </row>
    <row r="43">
      <c r="A43" s="3" t="inlineStr">
        <is>
          <t>Assets:</t>
        </is>
      </c>
      <c r="B43" s="4" t="inlineStr">
        <is>
          <t xml:space="preserve"> </t>
        </is>
      </c>
      <c r="C43" s="4" t="inlineStr">
        <is>
          <t xml:space="preserve"> </t>
        </is>
      </c>
      <c r="D43" s="4" t="inlineStr">
        <is>
          <t xml:space="preserve"> </t>
        </is>
      </c>
    </row>
    <row r="44">
      <c r="A44" s="4" t="inlineStr">
        <is>
          <t>Assets</t>
        </is>
      </c>
      <c r="B44" s="6" t="n">
        <v>506307</v>
      </c>
      <c r="C44" s="6" t="n">
        <v>382638</v>
      </c>
      <c r="D44" s="4" t="inlineStr">
        <is>
          <t xml:space="preserve"> </t>
        </is>
      </c>
    </row>
    <row r="45">
      <c r="A45" s="3" t="inlineStr">
        <is>
          <t>Additions to property, plant and equipment:</t>
        </is>
      </c>
      <c r="B45" s="4" t="inlineStr">
        <is>
          <t xml:space="preserve"> </t>
        </is>
      </c>
      <c r="C45" s="4" t="inlineStr">
        <is>
          <t xml:space="preserve"> </t>
        </is>
      </c>
      <c r="D45" s="4" t="inlineStr">
        <is>
          <t xml:space="preserve"> </t>
        </is>
      </c>
    </row>
    <row r="46">
      <c r="A46" s="4" t="inlineStr">
        <is>
          <t>Additions to property, plant and equipment</t>
        </is>
      </c>
      <c r="B46" s="6" t="n">
        <v>12385</v>
      </c>
      <c r="C46" s="6" t="n">
        <v>19757</v>
      </c>
      <c r="D46" s="6" t="n">
        <v>10417</v>
      </c>
    </row>
    <row r="47">
      <c r="A47" s="3" t="inlineStr">
        <is>
          <t>Depreciation and amortization:</t>
        </is>
      </c>
      <c r="B47" s="4" t="inlineStr">
        <is>
          <t xml:space="preserve"> </t>
        </is>
      </c>
      <c r="C47" s="4" t="inlineStr">
        <is>
          <t xml:space="preserve"> </t>
        </is>
      </c>
      <c r="D47" s="4" t="inlineStr">
        <is>
          <t xml:space="preserve"> </t>
        </is>
      </c>
    </row>
    <row r="48">
      <c r="A48" s="4" t="inlineStr">
        <is>
          <t>Depreciation and amortization</t>
        </is>
      </c>
      <c r="B48" s="7" t="n">
        <v>4715</v>
      </c>
      <c r="C48" s="7" t="n">
        <v>3095</v>
      </c>
      <c r="D48" s="7" t="n">
        <v>24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Areas Information - Reportable Segment Financial Information (Detail)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Additions to property, plant and equipment from acquired business</t>
        </is>
      </c>
      <c r="B4" s="5" t="n">
        <v>234.8</v>
      </c>
      <c r="C4" s="5" t="n">
        <v>12.4</v>
      </c>
      <c r="D4" s="5" t="n">
        <v>10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 Areas Information - Information about Company's Operations in Different Geographic Areas (Detail) - USD ($) $ in Thousands</t>
        </is>
      </c>
      <c r="B1" s="2" t="inlineStr">
        <is>
          <t>Dec. 31, 2023</t>
        </is>
      </c>
      <c r="C1" s="2" t="inlineStr">
        <is>
          <t>Dec. 31, 2022</t>
        </is>
      </c>
    </row>
    <row r="2">
      <c r="A2" s="3" t="inlineStr">
        <is>
          <t>Long-lived assets from continuing operations (excluding intangible assets):</t>
        </is>
      </c>
      <c r="B2" s="4" t="inlineStr">
        <is>
          <t xml:space="preserve"> </t>
        </is>
      </c>
      <c r="C2" s="4" t="inlineStr">
        <is>
          <t xml:space="preserve"> </t>
        </is>
      </c>
    </row>
    <row r="3">
      <c r="A3" s="4" t="inlineStr">
        <is>
          <t>Long-lived assets from continuing operations (excluding intangible assets)</t>
        </is>
      </c>
      <c r="B3" s="7" t="n">
        <v>891293</v>
      </c>
      <c r="C3" s="7" t="n">
        <v>635641</v>
      </c>
    </row>
    <row r="4">
      <c r="A4" s="4" t="inlineStr">
        <is>
          <t>United States</t>
        </is>
      </c>
      <c r="B4" s="4" t="inlineStr">
        <is>
          <t xml:space="preserve"> </t>
        </is>
      </c>
      <c r="C4" s="4" t="inlineStr">
        <is>
          <t xml:space="preserve"> </t>
        </is>
      </c>
    </row>
    <row r="5">
      <c r="A5" s="3" t="inlineStr">
        <is>
          <t>Long-lived assets from continuing operations (excluding intangible assets):</t>
        </is>
      </c>
      <c r="B5" s="4" t="inlineStr">
        <is>
          <t xml:space="preserve"> </t>
        </is>
      </c>
      <c r="C5" s="4" t="inlineStr">
        <is>
          <t xml:space="preserve"> </t>
        </is>
      </c>
    </row>
    <row r="6">
      <c r="A6" s="4" t="inlineStr">
        <is>
          <t>Long-lived assets from continuing operations (excluding intangible assets)</t>
        </is>
      </c>
      <c r="B6" s="6" t="n">
        <v>646381</v>
      </c>
      <c r="C6" s="6" t="n">
        <v>412577</v>
      </c>
    </row>
    <row r="7">
      <c r="A7" s="4" t="inlineStr">
        <is>
          <t>United Kingdom</t>
        </is>
      </c>
      <c r="B7" s="4" t="inlineStr">
        <is>
          <t xml:space="preserve"> </t>
        </is>
      </c>
      <c r="C7" s="4" t="inlineStr">
        <is>
          <t xml:space="preserve"> </t>
        </is>
      </c>
    </row>
    <row r="8">
      <c r="A8" s="3" t="inlineStr">
        <is>
          <t>Long-lived assets from continuing operations (excluding intangible assets):</t>
        </is>
      </c>
      <c r="B8" s="4" t="inlineStr">
        <is>
          <t xml:space="preserve"> </t>
        </is>
      </c>
      <c r="C8" s="4" t="inlineStr">
        <is>
          <t xml:space="preserve"> </t>
        </is>
      </c>
    </row>
    <row r="9">
      <c r="A9" s="4" t="inlineStr">
        <is>
          <t>Long-lived assets from continuing operations (excluding intangible assets)</t>
        </is>
      </c>
      <c r="B9" s="6" t="n">
        <v>73328</v>
      </c>
      <c r="C9" s="6" t="n">
        <v>71462</v>
      </c>
    </row>
    <row r="10">
      <c r="A10" s="4" t="inlineStr">
        <is>
          <t>European Union countries</t>
        </is>
      </c>
      <c r="B10" s="4" t="inlineStr">
        <is>
          <t xml:space="preserve"> </t>
        </is>
      </c>
      <c r="C10" s="4" t="inlineStr">
        <is>
          <t xml:space="preserve"> </t>
        </is>
      </c>
    </row>
    <row r="11">
      <c r="A11" s="3" t="inlineStr">
        <is>
          <t>Long-lived assets from continuing operations (excluding intangible assets):</t>
        </is>
      </c>
      <c r="B11" s="4" t="inlineStr">
        <is>
          <t xml:space="preserve"> </t>
        </is>
      </c>
      <c r="C11" s="4" t="inlineStr">
        <is>
          <t xml:space="preserve"> </t>
        </is>
      </c>
    </row>
    <row r="12">
      <c r="A12" s="4" t="inlineStr">
        <is>
          <t>Long-lived assets from continuing operations (excluding intangible assets)</t>
        </is>
      </c>
      <c r="B12" s="6" t="n">
        <v>95781</v>
      </c>
      <c r="C12" s="6" t="n">
        <v>89993</v>
      </c>
    </row>
    <row r="13">
      <c r="A13" s="4" t="inlineStr">
        <is>
          <t>Asia</t>
        </is>
      </c>
      <c r="B13" s="4" t="inlineStr">
        <is>
          <t xml:space="preserve"> </t>
        </is>
      </c>
      <c r="C13" s="4" t="inlineStr">
        <is>
          <t xml:space="preserve"> </t>
        </is>
      </c>
    </row>
    <row r="14">
      <c r="A14" s="3" t="inlineStr">
        <is>
          <t>Long-lived assets from continuing operations (excluding intangible assets):</t>
        </is>
      </c>
      <c r="B14" s="4" t="inlineStr">
        <is>
          <t xml:space="preserve"> </t>
        </is>
      </c>
      <c r="C14" s="4" t="inlineStr">
        <is>
          <t xml:space="preserve"> </t>
        </is>
      </c>
    </row>
    <row r="15">
      <c r="A15" s="4" t="inlineStr">
        <is>
          <t>Long-lived assets from continuing operations (excluding intangible assets)</t>
        </is>
      </c>
      <c r="B15" s="6" t="n">
        <v>13351</v>
      </c>
      <c r="C15" s="6" t="n">
        <v>11479</v>
      </c>
    </row>
    <row r="16">
      <c r="A16" s="4" t="inlineStr">
        <is>
          <t>Other foreign countries</t>
        </is>
      </c>
      <c r="B16" s="4" t="inlineStr">
        <is>
          <t xml:space="preserve"> </t>
        </is>
      </c>
      <c r="C16" s="4" t="inlineStr">
        <is>
          <t xml:space="preserve"> </t>
        </is>
      </c>
    </row>
    <row r="17">
      <c r="A17" s="3" t="inlineStr">
        <is>
          <t>Long-lived assets from continuing operations (excluding intangible assets):</t>
        </is>
      </c>
      <c r="B17" s="4" t="inlineStr">
        <is>
          <t xml:space="preserve"> </t>
        </is>
      </c>
      <c r="C17" s="4" t="inlineStr">
        <is>
          <t xml:space="preserve"> </t>
        </is>
      </c>
    </row>
    <row r="18">
      <c r="A18" s="4" t="inlineStr">
        <is>
          <t>Long-lived assets from continuing operations (excluding intangible assets)</t>
        </is>
      </c>
      <c r="B18" s="6" t="n">
        <v>62452</v>
      </c>
      <c r="C18" s="6" t="n">
        <v>50130</v>
      </c>
    </row>
    <row r="19">
      <c r="A19" s="4" t="inlineStr">
        <is>
          <t>Total international</t>
        </is>
      </c>
      <c r="B19" s="4" t="inlineStr">
        <is>
          <t xml:space="preserve"> </t>
        </is>
      </c>
      <c r="C19" s="4" t="inlineStr">
        <is>
          <t xml:space="preserve"> </t>
        </is>
      </c>
    </row>
    <row r="20">
      <c r="A20" s="3" t="inlineStr">
        <is>
          <t>Long-lived assets from continuing operations (excluding intangible assets):</t>
        </is>
      </c>
      <c r="B20" s="4" t="inlineStr">
        <is>
          <t xml:space="preserve"> </t>
        </is>
      </c>
      <c r="C20" s="4" t="inlineStr">
        <is>
          <t xml:space="preserve"> </t>
        </is>
      </c>
    </row>
    <row r="21">
      <c r="A21" s="4" t="inlineStr">
        <is>
          <t>Long-lived assets from continuing operations (excluding intangible assets)</t>
        </is>
      </c>
      <c r="B21" s="7" t="n">
        <v>244912</v>
      </c>
      <c r="C21" s="7" t="n">
        <v>2230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onsolidated Income Statement and Cash Flow Information - Additional Information (Detail)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and other investment income</t>
        </is>
      </c>
      <c r="B4" s="7" t="n">
        <v>12</v>
      </c>
      <c r="C4" s="7" t="n">
        <v>1</v>
      </c>
      <c r="D4" s="7" t="n">
        <v>2</v>
      </c>
    </row>
    <row r="5">
      <c r="A5" s="4" t="inlineStr">
        <is>
          <t>Income taxes paid</t>
        </is>
      </c>
      <c r="B5" s="11" t="n">
        <v>336.2</v>
      </c>
      <c r="C5" s="11" t="n">
        <v>299.3</v>
      </c>
      <c r="D5" s="11" t="n">
        <v>245.5</v>
      </c>
    </row>
    <row r="6">
      <c r="A6" s="4" t="inlineStr">
        <is>
          <t>Cash paid for interest</t>
        </is>
      </c>
      <c r="B6" s="5" t="n">
        <v>66.3</v>
      </c>
      <c r="C6" s="5" t="n">
        <v>80.2</v>
      </c>
      <c r="D6" s="5" t="n">
        <v>7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3" customWidth="1" min="8" max="8"/>
    <col width="14" customWidth="1" min="9" max="9"/>
  </cols>
  <sheetData>
    <row r="1">
      <c r="A1" s="1" t="inlineStr">
        <is>
          <t>Stockholders' Equity - Additional Information (Detail) - USD ($) $ / shares in Units, $ in Thousands</t>
        </is>
      </c>
      <c r="F1" s="2" t="inlineStr">
        <is>
          <t>12 Months Ended</t>
        </is>
      </c>
    </row>
    <row r="2">
      <c r="B2" s="2" t="inlineStr">
        <is>
          <t>Feb. 09, 2024</t>
        </is>
      </c>
      <c r="C2" s="2" t="inlineStr">
        <is>
          <t>Feb. 08, 2024</t>
        </is>
      </c>
      <c r="D2" s="2" t="inlineStr">
        <is>
          <t>Feb. 09, 2023</t>
        </is>
      </c>
      <c r="E2" s="2" t="inlineStr">
        <is>
          <t>Feb. 08, 2023</t>
        </is>
      </c>
      <c r="F2" s="2" t="inlineStr">
        <is>
          <t>Dec. 31, 2023</t>
        </is>
      </c>
      <c r="G2" s="2" t="inlineStr">
        <is>
          <t>Dec. 31, 2022</t>
        </is>
      </c>
      <c r="H2" s="2" t="inlineStr">
        <is>
          <t>May 05, 2022</t>
        </is>
      </c>
      <c r="I2" s="2" t="inlineStr">
        <is>
          <t>Feb. 28,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 (in shares)</t>
        </is>
      </c>
      <c r="B4" s="4" t="inlineStr">
        <is>
          <t xml:space="preserve"> </t>
        </is>
      </c>
      <c r="C4" s="4" t="inlineStr">
        <is>
          <t xml:space="preserve"> </t>
        </is>
      </c>
      <c r="D4" s="4" t="inlineStr">
        <is>
          <t xml:space="preserve"> </t>
        </is>
      </c>
      <c r="E4" s="4" t="inlineStr">
        <is>
          <t xml:space="preserve"> </t>
        </is>
      </c>
      <c r="F4" s="6" t="n">
        <v>100000</v>
      </c>
      <c r="G4" s="6" t="n">
        <v>2700000</v>
      </c>
      <c r="H4" s="4" t="inlineStr">
        <is>
          <t xml:space="preserve"> </t>
        </is>
      </c>
      <c r="I4" s="4" t="inlineStr">
        <is>
          <t xml:space="preserve"> </t>
        </is>
      </c>
    </row>
    <row r="5">
      <c r="A5" s="4" t="inlineStr">
        <is>
          <t>Repurchase of common stock under share repurchase authorization</t>
        </is>
      </c>
      <c r="B5" s="4" t="inlineStr">
        <is>
          <t xml:space="preserve"> </t>
        </is>
      </c>
      <c r="C5" s="4" t="inlineStr">
        <is>
          <t xml:space="preserve"> </t>
        </is>
      </c>
      <c r="D5" s="4" t="inlineStr">
        <is>
          <t xml:space="preserve"> </t>
        </is>
      </c>
      <c r="E5" s="4" t="inlineStr">
        <is>
          <t xml:space="preserve"> </t>
        </is>
      </c>
      <c r="F5" s="7" t="n">
        <v>7800</v>
      </c>
      <c r="G5" s="7" t="n">
        <v>332800</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800000000</v>
      </c>
      <c r="G6" s="6" t="n">
        <v>800000000</v>
      </c>
      <c r="H6" s="6" t="n">
        <v>1000000000</v>
      </c>
      <c r="I6" s="6" t="n">
        <v>500000000</v>
      </c>
    </row>
    <row r="7">
      <c r="A7" s="4" t="inlineStr">
        <is>
          <t>Remaining authorization for future share repurchases</t>
        </is>
      </c>
      <c r="B7" s="4" t="inlineStr">
        <is>
          <t xml:space="preserve"> </t>
        </is>
      </c>
      <c r="C7" s="4" t="inlineStr">
        <is>
          <t xml:space="preserve"> </t>
        </is>
      </c>
      <c r="D7" s="4" t="inlineStr">
        <is>
          <t xml:space="preserve"> </t>
        </is>
      </c>
      <c r="E7" s="4" t="inlineStr">
        <is>
          <t xml:space="preserve"> </t>
        </is>
      </c>
      <c r="F7" s="7" t="n">
        <v>816100</v>
      </c>
      <c r="G7" s="4" t="inlineStr">
        <is>
          <t xml:space="preserve"> </t>
        </is>
      </c>
      <c r="H7" s="4" t="inlineStr">
        <is>
          <t xml:space="preserve"> </t>
        </is>
      </c>
      <c r="I7" s="4" t="inlineStr">
        <is>
          <t xml:space="preserve"> </t>
        </is>
      </c>
    </row>
    <row r="8">
      <c r="A8" s="4" t="inlineStr">
        <is>
          <t>Percent increase in cash dividend</t>
        </is>
      </c>
      <c r="B8" s="4" t="inlineStr">
        <is>
          <t xml:space="preserve"> </t>
        </is>
      </c>
      <c r="C8" s="4" t="inlineStr">
        <is>
          <t xml:space="preserve"> </t>
        </is>
      </c>
      <c r="D8" s="9" t="n">
        <v>0.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 per share (in dollars per share)</t>
        </is>
      </c>
      <c r="B9" s="4" t="inlineStr">
        <is>
          <t xml:space="preserve"> </t>
        </is>
      </c>
      <c r="C9" s="4" t="inlineStr">
        <is>
          <t xml:space="preserve"> </t>
        </is>
      </c>
      <c r="D9" s="8" t="n">
        <v>0.25</v>
      </c>
      <c r="E9" s="8" t="n">
        <v>0.22</v>
      </c>
      <c r="F9" s="4" t="inlineStr">
        <is>
          <t xml:space="preserve"> </t>
        </is>
      </c>
      <c r="G9" s="4" t="inlineStr">
        <is>
          <t xml:space="preserve"> </t>
        </is>
      </c>
      <c r="H9" s="4" t="inlineStr">
        <is>
          <t xml:space="preserve"> </t>
        </is>
      </c>
      <c r="I9" s="4" t="inlineStr">
        <is>
          <t xml:space="preserve"> </t>
        </is>
      </c>
    </row>
    <row r="10">
      <c r="A10" s="4" t="inlineStr">
        <is>
          <t>Treasury stock (in shares)</t>
        </is>
      </c>
      <c r="B10" s="4" t="inlineStr">
        <is>
          <t xml:space="preserve"> </t>
        </is>
      </c>
      <c r="C10" s="4" t="inlineStr">
        <is>
          <t xml:space="preserve"> </t>
        </is>
      </c>
      <c r="D10" s="4" t="inlineStr">
        <is>
          <t xml:space="preserve"> </t>
        </is>
      </c>
      <c r="E10" s="4" t="inlineStr">
        <is>
          <t xml:space="preserve"> </t>
        </is>
      </c>
      <c r="F10" s="6" t="n">
        <v>38354154</v>
      </c>
      <c r="G10" s="6" t="n">
        <v>38537635</v>
      </c>
      <c r="H10" s="4" t="inlineStr">
        <is>
          <t xml:space="preserve"> </t>
        </is>
      </c>
      <c r="I10" s="4" t="inlineStr">
        <is>
          <t xml:space="preserve"> </t>
        </is>
      </c>
    </row>
    <row r="11">
      <c r="A11" s="4" t="inlineStr">
        <is>
          <t>Treasury stock, cost</t>
        </is>
      </c>
      <c r="B11" s="4" t="inlineStr">
        <is>
          <t xml:space="preserve"> </t>
        </is>
      </c>
      <c r="C11" s="4" t="inlineStr">
        <is>
          <t xml:space="preserve"> </t>
        </is>
      </c>
      <c r="D11" s="4" t="inlineStr">
        <is>
          <t xml:space="preserve"> </t>
        </is>
      </c>
      <c r="E11" s="4" t="inlineStr">
        <is>
          <t xml:space="preserve"> </t>
        </is>
      </c>
      <c r="F11" s="7" t="n">
        <v>1896613</v>
      </c>
      <c r="G11" s="7" t="n">
        <v>1902964</v>
      </c>
      <c r="H11" s="4" t="inlineStr">
        <is>
          <t xml:space="preserve"> </t>
        </is>
      </c>
      <c r="I11" s="4" t="inlineStr">
        <is>
          <t xml:space="preserve"> </t>
        </is>
      </c>
    </row>
    <row r="12">
      <c r="A12" s="4" t="inlineStr">
        <is>
          <t>Number of shares outstanding</t>
        </is>
      </c>
      <c r="B12" s="4" t="inlineStr">
        <is>
          <t xml:space="preserve"> </t>
        </is>
      </c>
      <c r="C12" s="4" t="inlineStr">
        <is>
          <t xml:space="preserve"> </t>
        </is>
      </c>
      <c r="D12" s="4" t="inlineStr">
        <is>
          <t xml:space="preserve"> </t>
        </is>
      </c>
      <c r="E12" s="4" t="inlineStr">
        <is>
          <t xml:space="preserve"> </t>
        </is>
      </c>
      <c r="F12" s="6" t="n">
        <v>230900000</v>
      </c>
      <c r="G12" s="6" t="n">
        <v>230100000</v>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 increase in cash dividend</t>
        </is>
      </c>
      <c r="B15" s="9"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id per share (in dollars per share)</t>
        </is>
      </c>
      <c r="B16" s="8" t="n">
        <v>0.28</v>
      </c>
      <c r="C16" s="8"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8:48:31Z</dcterms:created>
  <dcterms:modified xmlns:dcterms="http://purl.org/dc/terms/" xmlns:xsi="http://www.w3.org/2001/XMLSchema-instance" xsi:type="dcterms:W3CDTF">2024-02-22T18:48:31Z</dcterms:modified>
</cp:coreProperties>
</file>